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Liquidity, Going Conce" sheetId="9" state="visible" r:id="rId9"/>
    <sheet xmlns:r="http://schemas.openxmlformats.org/officeDocument/2006/relationships" name="Note 3 - Basis of Presentation " sheetId="10" state="visible" r:id="rId10"/>
    <sheet xmlns:r="http://schemas.openxmlformats.org/officeDocument/2006/relationships" name="Note 4 - Discontinued Operation"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Accrued Expenses" sheetId="14" state="visible" r:id="rId14"/>
    <sheet xmlns:r="http://schemas.openxmlformats.org/officeDocument/2006/relationships" name="Note 8 - Other Long-term Liabil" sheetId="15" state="visible" r:id="rId15"/>
    <sheet xmlns:r="http://schemas.openxmlformats.org/officeDocument/2006/relationships" name="Note 9 - Long-term Debt" sheetId="16" state="visible" r:id="rId16"/>
    <sheet xmlns:r="http://schemas.openxmlformats.org/officeDocument/2006/relationships" name="Note 10 - Capital Stock" sheetId="17" state="visible" r:id="rId17"/>
    <sheet xmlns:r="http://schemas.openxmlformats.org/officeDocument/2006/relationships" name="Note 11 - Stock Option Plans an" sheetId="18" state="visible" r:id="rId18"/>
    <sheet xmlns:r="http://schemas.openxmlformats.org/officeDocument/2006/relationships" name="Note 12 - Employee Benefit Prog" sheetId="19" state="visible" r:id="rId19"/>
    <sheet xmlns:r="http://schemas.openxmlformats.org/officeDocument/2006/relationships" name="Note 13 - Income Taxes" sheetId="20" state="visible" r:id="rId20"/>
    <sheet xmlns:r="http://schemas.openxmlformats.org/officeDocument/2006/relationships" name="Note 14 - Fair Value Measuremen" sheetId="21" state="visible" r:id="rId21"/>
    <sheet xmlns:r="http://schemas.openxmlformats.org/officeDocument/2006/relationships" name="Note 15 - Commitment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Basis of Presentatio25" sheetId="25" state="visible" r:id="rId25"/>
    <sheet xmlns:r="http://schemas.openxmlformats.org/officeDocument/2006/relationships" name="Note 4 - Discontinued Operati26" sheetId="26" state="visible" r:id="rId26"/>
    <sheet xmlns:r="http://schemas.openxmlformats.org/officeDocument/2006/relationships" name="Note 5 - Property and Equipme27" sheetId="27" state="visible" r:id="rId27"/>
    <sheet xmlns:r="http://schemas.openxmlformats.org/officeDocument/2006/relationships" name="Note 6 - Goodwill and Intangi28" sheetId="28" state="visible" r:id="rId28"/>
    <sheet xmlns:r="http://schemas.openxmlformats.org/officeDocument/2006/relationships" name="Note 7 - Accrued Expenses (Tabl" sheetId="29" state="visible" r:id="rId29"/>
    <sheet xmlns:r="http://schemas.openxmlformats.org/officeDocument/2006/relationships" name="Note 8 - Other Long-term Liab30" sheetId="30" state="visible" r:id="rId30"/>
    <sheet xmlns:r="http://schemas.openxmlformats.org/officeDocument/2006/relationships" name="Note 9 - Long-term Debt (Tables" sheetId="31" state="visible" r:id="rId31"/>
    <sheet xmlns:r="http://schemas.openxmlformats.org/officeDocument/2006/relationships" name="Note 10 - Capital Stock (Tables" sheetId="32" state="visible" r:id="rId32"/>
    <sheet xmlns:r="http://schemas.openxmlformats.org/officeDocument/2006/relationships" name="Note 11 - Stock Option Plans 33" sheetId="33" state="visible" r:id="rId33"/>
    <sheet xmlns:r="http://schemas.openxmlformats.org/officeDocument/2006/relationships" name="Note 13 - Income Taxes (Tables)" sheetId="34" state="visible" r:id="rId34"/>
    <sheet xmlns:r="http://schemas.openxmlformats.org/officeDocument/2006/relationships" name="Note 14 - Fair Value Measurem35" sheetId="35" state="visible" r:id="rId35"/>
    <sheet xmlns:r="http://schemas.openxmlformats.org/officeDocument/2006/relationships" name="Note 15 - Commitments (Tables)" sheetId="36" state="visible" r:id="rId36"/>
    <sheet xmlns:r="http://schemas.openxmlformats.org/officeDocument/2006/relationships" name="Note 1 - Organization and Nat37" sheetId="37" state="visible" r:id="rId37"/>
    <sheet xmlns:r="http://schemas.openxmlformats.org/officeDocument/2006/relationships" name="Note 2 - Liquidity, Going Con38" sheetId="38" state="visible" r:id="rId38"/>
    <sheet xmlns:r="http://schemas.openxmlformats.org/officeDocument/2006/relationships" name="Note 3 - Basis of Presentatio39" sheetId="39" state="visible" r:id="rId39"/>
    <sheet xmlns:r="http://schemas.openxmlformats.org/officeDocument/2006/relationships" name="Note 3 - Basis of Presentatio40" sheetId="40" state="visible" r:id="rId40"/>
    <sheet xmlns:r="http://schemas.openxmlformats.org/officeDocument/2006/relationships" name="Note 4 - Discontinued Operati41" sheetId="41" state="visible" r:id="rId41"/>
    <sheet xmlns:r="http://schemas.openxmlformats.org/officeDocument/2006/relationships" name="Note 4 - Discontinued Operati42" sheetId="42" state="visible" r:id="rId42"/>
    <sheet xmlns:r="http://schemas.openxmlformats.org/officeDocument/2006/relationships" name="Note 4 - Discontinued Operati43" sheetId="43" state="visible" r:id="rId43"/>
    <sheet xmlns:r="http://schemas.openxmlformats.org/officeDocument/2006/relationships" name="Note 5 - Property and Equipme44" sheetId="44" state="visible" r:id="rId44"/>
    <sheet xmlns:r="http://schemas.openxmlformats.org/officeDocument/2006/relationships" name="Note 5 - Property and Equipme45" sheetId="45" state="visible" r:id="rId45"/>
    <sheet xmlns:r="http://schemas.openxmlformats.org/officeDocument/2006/relationships" name="Note 5 - Property and Equipme46" sheetId="46" state="visible" r:id="rId46"/>
    <sheet xmlns:r="http://schemas.openxmlformats.org/officeDocument/2006/relationships" name="Note 6 - Goodwill and Intangi47" sheetId="47" state="visible" r:id="rId47"/>
    <sheet xmlns:r="http://schemas.openxmlformats.org/officeDocument/2006/relationships" name="Note 6 - Goodwill and Intangi48" sheetId="48" state="visible" r:id="rId48"/>
    <sheet xmlns:r="http://schemas.openxmlformats.org/officeDocument/2006/relationships" name="Note 6 - Goodwill and Intangi49" sheetId="49" state="visible" r:id="rId49"/>
    <sheet xmlns:r="http://schemas.openxmlformats.org/officeDocument/2006/relationships" name="Note 7 - Accrued Expenses - Acc" sheetId="50" state="visible" r:id="rId50"/>
    <sheet xmlns:r="http://schemas.openxmlformats.org/officeDocument/2006/relationships" name="Note 8 - Other Long-term Liab51" sheetId="51" state="visible" r:id="rId51"/>
    <sheet xmlns:r="http://schemas.openxmlformats.org/officeDocument/2006/relationships" name="Note 9 - Long-term Debt (Detail" sheetId="52" state="visible" r:id="rId52"/>
    <sheet xmlns:r="http://schemas.openxmlformats.org/officeDocument/2006/relationships" name="Note 9 - Long-term Debt - Summa" sheetId="53" state="visible" r:id="rId53"/>
    <sheet xmlns:r="http://schemas.openxmlformats.org/officeDocument/2006/relationships" name="Note 10 - Capital Stock (Detail" sheetId="54" state="visible" r:id="rId54"/>
    <sheet xmlns:r="http://schemas.openxmlformats.org/officeDocument/2006/relationships" name="Note 10 - Capital Stock - Prefe" sheetId="55" state="visible" r:id="rId55"/>
    <sheet xmlns:r="http://schemas.openxmlformats.org/officeDocument/2006/relationships" name="Note 10 - Capital Stock - Pre56" sheetId="56" state="visible" r:id="rId56"/>
    <sheet xmlns:r="http://schemas.openxmlformats.org/officeDocument/2006/relationships" name="Note 11 - Stock Option Plans 57" sheetId="57" state="visible" r:id="rId57"/>
    <sheet xmlns:r="http://schemas.openxmlformats.org/officeDocument/2006/relationships" name="Note 11 - Stock Option Plans 58" sheetId="58" state="visible" r:id="rId58"/>
    <sheet xmlns:r="http://schemas.openxmlformats.org/officeDocument/2006/relationships" name="Note 11 - Stock Option Plans 59" sheetId="59" state="visible" r:id="rId59"/>
    <sheet xmlns:r="http://schemas.openxmlformats.org/officeDocument/2006/relationships" name="Note 11 - Stock Option Plans 60" sheetId="60" state="visible" r:id="rId60"/>
    <sheet xmlns:r="http://schemas.openxmlformats.org/officeDocument/2006/relationships" name="Note 11 - Stock Option Plans 61" sheetId="61" state="visible" r:id="rId61"/>
    <sheet xmlns:r="http://schemas.openxmlformats.org/officeDocument/2006/relationships" name="Note 11 - Stock Option Plans 62" sheetId="62" state="visible" r:id="rId62"/>
    <sheet xmlns:r="http://schemas.openxmlformats.org/officeDocument/2006/relationships" name="Note 12 - Employee Benefit Pr63" sheetId="63" state="visible" r:id="rId63"/>
    <sheet xmlns:r="http://schemas.openxmlformats.org/officeDocument/2006/relationships" name="Note 13 - Income Taxes (Details" sheetId="64" state="visible" r:id="rId64"/>
    <sheet xmlns:r="http://schemas.openxmlformats.org/officeDocument/2006/relationships" name="Note 13 - Income Taxes - Provis" sheetId="65" state="visible" r:id="rId65"/>
    <sheet xmlns:r="http://schemas.openxmlformats.org/officeDocument/2006/relationships" name="Note 13 - Income Taxes - Effect" sheetId="66" state="visible" r:id="rId66"/>
    <sheet xmlns:r="http://schemas.openxmlformats.org/officeDocument/2006/relationships" name="Note 13 - Income Taxes - Deferr" sheetId="67" state="visible" r:id="rId67"/>
    <sheet xmlns:r="http://schemas.openxmlformats.org/officeDocument/2006/relationships" name="Note 14 - Fair Value Measurem68" sheetId="68" state="visible" r:id="rId68"/>
    <sheet xmlns:r="http://schemas.openxmlformats.org/officeDocument/2006/relationships" name="Note 15 - Commitments (Details " sheetId="69" state="visible" r:id="rId69"/>
    <sheet xmlns:r="http://schemas.openxmlformats.org/officeDocument/2006/relationships" name="Note 15 - Commitments - Total F" sheetId="70" state="visible" r:id="rId70"/>
    <sheet xmlns:r="http://schemas.openxmlformats.org/officeDocument/2006/relationships" name="Note 15 - Commitments - Rent Ex" sheetId="71" state="visible" r:id="rId71"/>
    <sheet xmlns:r="http://schemas.openxmlformats.org/officeDocument/2006/relationships" name="Note 15 - Commitments - Total72" sheetId="72" state="visible" r:id="rId72"/>
    <sheet xmlns:r="http://schemas.openxmlformats.org/officeDocument/2006/relationships" name="Note 16 - Subsequent Events (De" sheetId="73" state="visible" r:id="rId73"/>
  </sheets>
  <definedNames/>
  <calcPr calcId="124519" fullCalcOnLoad="1"/>
</workbook>
</file>

<file path=xl/sharedStrings.xml><?xml version="1.0" encoding="utf-8"?>
<sst xmlns="http://schemas.openxmlformats.org/spreadsheetml/2006/main" uniqueCount="1052">
  <si>
    <t>Document And Entity Information - USD ($)</t>
  </si>
  <si>
    <t>12 Months Ended</t>
  </si>
  <si>
    <t>Dec. 31, 2017</t>
  </si>
  <si>
    <t>Mar. 23, 2018</t>
  </si>
  <si>
    <t>Jun. 30, 2017</t>
  </si>
  <si>
    <t>Document Information [Line Items]</t>
  </si>
  <si>
    <t>Entity Registrant Name</t>
  </si>
  <si>
    <t>TOWERSTREAM CORP</t>
  </si>
  <si>
    <t>Entity Central Index Key</t>
  </si>
  <si>
    <t>Trading Symbol</t>
  </si>
  <si>
    <t>twe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 of reserves for uncollectable accounts of $95,884 and $64,824, respectively</t>
  </si>
  <si>
    <t>Prepaid expenses and other current assets</t>
  </si>
  <si>
    <t>Current assets of discontinued operations</t>
  </si>
  <si>
    <t xml:space="preserve"> </t>
  </si>
  <si>
    <t>Total Current Assets</t>
  </si>
  <si>
    <t>Property and equipment, net</t>
  </si>
  <si>
    <t>Intangible assets, net</t>
  </si>
  <si>
    <t>Goodwill</t>
  </si>
  <si>
    <t>Other assets</t>
  </si>
  <si>
    <t>Total Assets</t>
  </si>
  <si>
    <t>Current Liabilities</t>
  </si>
  <si>
    <t>Accounts payable</t>
  </si>
  <si>
    <t>Accrued expenses</t>
  </si>
  <si>
    <t>Accrued interest</t>
  </si>
  <si>
    <t>Deferred revenues</t>
  </si>
  <si>
    <t>Current maturities of capital lease obligations</t>
  </si>
  <si>
    <t>Current liabilities of discontinued operations</t>
  </si>
  <si>
    <t>Deferred rent</t>
  </si>
  <si>
    <t>Long-term debt (callable), net of debt discounts and deferred financing costs of $789,287 and $1,803,742, respectively</t>
  </si>
  <si>
    <t>Total Current Liabilities</t>
  </si>
  <si>
    <t>Long-Term Liabilities</t>
  </si>
  <si>
    <t>Capital lease obligations, net of current maturities</t>
  </si>
  <si>
    <t>Other</t>
  </si>
  <si>
    <t>Total Long-Term Liabilities</t>
  </si>
  <si>
    <t>Total Liabilities</t>
  </si>
  <si>
    <t>Commitments (Note 15)</t>
  </si>
  <si>
    <t>Stockholders' Deficit</t>
  </si>
  <si>
    <t>Common stock, par value $0.001; 200,000,000 shares authorized; 394,399 and 244,369 shares issued and outstanding as of December 31, 2017 and 2016, respectively</t>
  </si>
  <si>
    <t>Additional paid-in-capital</t>
  </si>
  <si>
    <t>Accumulated deficit</t>
  </si>
  <si>
    <t>Total Stockholders' Deficit</t>
  </si>
  <si>
    <t>Total Liabilities and Stockholders' Deficit</t>
  </si>
  <si>
    <t>Series D Convertible Preferred Stock [Member]</t>
  </si>
  <si>
    <t>Preferred stock</t>
  </si>
  <si>
    <t>Series E Convertible Preferred Stock [Member]</t>
  </si>
  <si>
    <t>Series F Convertible Preferred Stock [Member]</t>
  </si>
  <si>
    <t>Series G Convertible Preferred Stock [Member]</t>
  </si>
  <si>
    <t>Series H Convertible Preferred Stock [Member]</t>
  </si>
  <si>
    <t>Consolidated Balance Sheets (Parentheticals) - USD ($)</t>
  </si>
  <si>
    <t>Accounts receivable, reserves for uncollectable accounts</t>
  </si>
  <si>
    <t>Debt discount, current</t>
  </si>
  <si>
    <t>Preferred stock, par value (in dollars per share)</t>
  </si>
  <si>
    <t>Preferred stock, shares authorized (in shares)</t>
  </si>
  <si>
    <t>Common stock, par value (in dollars per share)</t>
  </si>
  <si>
    <t>Common stock, authorized (in shares)</t>
  </si>
  <si>
    <t>Common stock, issued (in shares)</t>
  </si>
  <si>
    <t>Common stock, outstanding (in shares)</t>
  </si>
  <si>
    <t>Preferred stock, shares issued (in shares)</t>
  </si>
  <si>
    <t>Preferred stock, shares outstanding (in shares)</t>
  </si>
  <si>
    <t>Preferred stock, liquidation value</t>
  </si>
  <si>
    <t>Consolidated Statements of Operations - USD ($)</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Income/(Expense)</t>
  </si>
  <si>
    <t>Interest expense, net</t>
  </si>
  <si>
    <t>Loss on extinguishment of debt</t>
  </si>
  <si>
    <t>Loss before income taxes</t>
  </si>
  <si>
    <t>(Provision) benefit for income taxes</t>
  </si>
  <si>
    <t>Loss from continuing operations</t>
  </si>
  <si>
    <t>Loss from discontinued operations</t>
  </si>
  <si>
    <t>Net operating loss</t>
  </si>
  <si>
    <t>Gain on sale of assets</t>
  </si>
  <si>
    <t>Total loss from discontinued operations</t>
  </si>
  <si>
    <t>Net Loss</t>
  </si>
  <si>
    <t>Deemed dividend to Series D and F preferred stockholders</t>
  </si>
  <si>
    <t>Net loss attributable to common stockholders</t>
  </si>
  <si>
    <t>(Loss) income per share – basic and diluted</t>
  </si>
  <si>
    <t>Continuing (in dollars per share)</t>
  </si>
  <si>
    <t>Discontinued</t>
  </si>
  <si>
    <t>Operating loss (in dollars per share)</t>
  </si>
  <si>
    <t>Gain on sale of assets (in dollars per share)</t>
  </si>
  <si>
    <t>Total discontinued (in dollars per share)</t>
  </si>
  <si>
    <t>Net loss per common share – Basic and diluted (in dollars per share)</t>
  </si>
  <si>
    <t>Weighted average common shares outstanding – Basic and diluted (in shares)</t>
  </si>
  <si>
    <t>Consolidated Statements of Stockholders' Deficit - USD ($)</t>
  </si>
  <si>
    <t>June 20 [Member]Preferred Stock [Member]Series B Convertible Preferred Stock [Member]</t>
  </si>
  <si>
    <t>June 20 [Member]Preferred Stock [Member]Series C Convertible Preferred Stock [Member]</t>
  </si>
  <si>
    <t>June 20 [Member]Preferred Stock [Member]Series D Convertible Preferred Stock [Member]</t>
  </si>
  <si>
    <t>June 20 [Member]Preferred Stock [Member]Series E Convertible Preferred Stock [Member]</t>
  </si>
  <si>
    <t>June 20 [Member]Preferred Stock [Member]Series F Convertible Preferred Stock [Member]</t>
  </si>
  <si>
    <t>June 20 [Member]Preferred Stock [Member]Series G Convertible Preferred Stock [Member]</t>
  </si>
  <si>
    <t>June 20 [Member]Preferred Stock [Member]Series H Convertible Preferred Stock [Member]</t>
  </si>
  <si>
    <t>June 20 [Member]Common Stock [Member]</t>
  </si>
  <si>
    <t>June 20 [Member]Additional Paid-in Capital [Member]</t>
  </si>
  <si>
    <t>June 20 [Member]Retained Earnings [Member]</t>
  </si>
  <si>
    <t>June 20 [Member]</t>
  </si>
  <si>
    <t>July 7 [Member]Preferred Stock [Member]Series B Convertible Preferred Stock [Member]</t>
  </si>
  <si>
    <t>July 7 [Member]Preferred Stock [Member]Series C Convertible Preferred Stock [Member]</t>
  </si>
  <si>
    <t>July 7 [Member]Preferred Stock [Member]Series D Convertible Preferred Stock [Member]</t>
  </si>
  <si>
    <t>July 7 [Member]Preferred Stock [Member]Series E Convertible Preferred Stock [Member]</t>
  </si>
  <si>
    <t>July 7 [Member]Preferred Stock [Member]Series F Convertible Preferred Stock [Member]</t>
  </si>
  <si>
    <t>July 7 [Member]Preferred Stock [Member]Series G Convertible Preferred Stock [Member]</t>
  </si>
  <si>
    <t>July 7 [Member]Preferred Stock [Member]Series H Convertible Preferred Stock [Member]</t>
  </si>
  <si>
    <t>July 7 [Member]Common Stock [Member]</t>
  </si>
  <si>
    <t>July 7 [Member]Additional Paid-in Capital [Member]</t>
  </si>
  <si>
    <t>July 7 [Member]Retained Earnings [Member]</t>
  </si>
  <si>
    <t>July 7 [Member]</t>
  </si>
  <si>
    <t>July 21 to July 26 [Member]Preferred Stock [Member]Series B Convertible Preferred Stock [Member]</t>
  </si>
  <si>
    <t>July 21 to July 26 [Member]Preferred Stock [Member]Series C Convertible Preferred Stock [Member]</t>
  </si>
  <si>
    <t>July 21 to July 26 [Member]Preferred Stock [Member]Series D Convertible Preferred Stock [Member]</t>
  </si>
  <si>
    <t>July 21 to July 26 [Member]Preferred Stock [Member]Series E Convertible Preferred Stock [Member]</t>
  </si>
  <si>
    <t>July 21 to July 26 [Member]Preferred Stock [Member]Series F Convertible Preferred Stock [Member]</t>
  </si>
  <si>
    <t>July 21 to July 26 [Member]Preferred Stock [Member]Series G Convertible Preferred Stock [Member]</t>
  </si>
  <si>
    <t>July 21 to July 26 [Member]Preferred Stock [Member]Series H Convertible Preferred Stock [Member]</t>
  </si>
  <si>
    <t>July 21 to July 26 [Member]Common Stock [Member]</t>
  </si>
  <si>
    <t>July 21 to July 26 [Member]Additional Paid-in Capital [Member]</t>
  </si>
  <si>
    <t>July 21 to July 26 [Member]Retained Earnings [Member]</t>
  </si>
  <si>
    <t>July 21 to July 26 [Member]</t>
  </si>
  <si>
    <t>September 12 [Member]Preferred Stock [Member]Series B Convertible Preferred Stock [Member]</t>
  </si>
  <si>
    <t>September 12 [Member]Preferred Stock [Member]Series C Convertible Preferred Stock [Member]</t>
  </si>
  <si>
    <t>September 12 [Member]Preferred Stock [Member]Series D Convertible Preferred Stock [Member]</t>
  </si>
  <si>
    <t>September 12 [Member]Preferred Stock [Member]Series E Convertible Preferred Stock [Member]</t>
  </si>
  <si>
    <t>September 12 [Member]Preferred Stock [Member]Series F Convertible Preferred Stock [Member]</t>
  </si>
  <si>
    <t>September 12 [Member]Preferred Stock [Member]Series G Convertible Preferred Stock [Member]</t>
  </si>
  <si>
    <t>September 12 [Member]Preferred Stock [Member]Series H Convertible Preferred Stock [Member]</t>
  </si>
  <si>
    <t>September 12 [Member]Common Stock [Member]</t>
  </si>
  <si>
    <t>September 12 [Member]Additional Paid-in Capital [Member]</t>
  </si>
  <si>
    <t>September 12 [Member]Retained Earnings [Member]</t>
  </si>
  <si>
    <t>September 12 [Member]</t>
  </si>
  <si>
    <t>October 10 to October 18 [Member]Preferred Stock [Member]Series B Convertible Preferred Stock [Member]</t>
  </si>
  <si>
    <t>October 10 to October 18 [Member]Preferred Stock [Member]Series C Convertible Preferred Stock [Member]</t>
  </si>
  <si>
    <t>October 10 to October 18 [Member]Preferred Stock [Member]Series D Convertible Preferred Stock [Member]</t>
  </si>
  <si>
    <t>October 10 to October 18 [Member]Preferred Stock [Member]Series E Convertible Preferred Stock [Member]</t>
  </si>
  <si>
    <t>October 10 to October 18 [Member]Preferred Stock [Member]Series F Convertible Preferred Stock [Member]</t>
  </si>
  <si>
    <t>October 10 to October 18 [Member]Preferred Stock [Member]Series G Convertible Preferred Stock [Member]</t>
  </si>
  <si>
    <t>October 10 to October 18 [Member]Preferred Stock [Member]Series H Convertible Preferred Stock [Member]</t>
  </si>
  <si>
    <t>October 10 to October 18 [Member]Common Stock [Member]</t>
  </si>
  <si>
    <t>October 10 to October 18 [Member]Additional Paid-in Capital [Member]</t>
  </si>
  <si>
    <t>October 10 to October 18 [Member]Retained Earnings [Member]</t>
  </si>
  <si>
    <t>October 10 to October 18 [Member]</t>
  </si>
  <si>
    <t>November 1 [Member]Preferred Stock [Member]Series B Convertible Preferred Stock [Member]</t>
  </si>
  <si>
    <t>November 1 [Member]Preferred Stock [Member]Series C Convertible Preferred Stock [Member]</t>
  </si>
  <si>
    <t>November 1 [Member]Preferred Stock [Member]Series D Convertible Preferred Stock [Member]</t>
  </si>
  <si>
    <t>November 1 [Member]Preferred Stock [Member]Series E Convertible Preferred Stock [Member]</t>
  </si>
  <si>
    <t>November 1 [Member]Preferred Stock [Member]Series F Convertible Preferred Stock [Member]</t>
  </si>
  <si>
    <t>November 1 [Member]Preferred Stock [Member]Series G Convertible Preferred Stock [Member]</t>
  </si>
  <si>
    <t>November 1 [Member]Preferred Stock [Member]Series H Convertible Preferred Stock [Member]</t>
  </si>
  <si>
    <t>November 1 [Member]Common Stock [Member]</t>
  </si>
  <si>
    <t>November 1 [Member]Additional Paid-in Capital [Member]</t>
  </si>
  <si>
    <t>November 1 [Member]Retained Earnings [Member]</t>
  </si>
  <si>
    <t>November 1 [Member]</t>
  </si>
  <si>
    <t>November 8 [Member]Preferred Stock [Member]Series B Convertible Preferred Stock [Member]</t>
  </si>
  <si>
    <t>November 8 [Member]Preferred Stock [Member]Series C Convertible Preferred Stock [Member]</t>
  </si>
  <si>
    <t>November 8 [Member]Preferred Stock [Member]Series D Convertible Preferred Stock [Member]</t>
  </si>
  <si>
    <t>November 8 [Member]Preferred Stock [Member]Series E Convertible Preferred Stock [Member]</t>
  </si>
  <si>
    <t>November 8 [Member]Preferred Stock [Member]Series F Convertible Preferred Stock [Member]</t>
  </si>
  <si>
    <t>November 8 [Member]Preferred Stock [Member]Series G Convertible Preferred Stock [Member]</t>
  </si>
  <si>
    <t>November 8 [Member]Preferred Stock [Member]Series H Convertible Preferred Stock [Member]</t>
  </si>
  <si>
    <t>November 8 [Member]Common Stock [Member]</t>
  </si>
  <si>
    <t>November 8 [Member]Additional Paid-in Capital [Member]</t>
  </si>
  <si>
    <t>November 8 [Member]Retained Earnings [Member]</t>
  </si>
  <si>
    <t>November 8 [Member]</t>
  </si>
  <si>
    <t>November 22 [Member]Preferred Stock [Member]Series B Convertible Preferred Stock [Member]</t>
  </si>
  <si>
    <t>November 22 [Member]Preferred Stock [Member]Series C Convertible Preferred Stock [Member]</t>
  </si>
  <si>
    <t>November 22 [Member]Preferred Stock [Member]Series D Convertible Preferred Stock [Member]</t>
  </si>
  <si>
    <t>November 22 [Member]Preferred Stock [Member]Series E Convertible Preferred Stock [Member]</t>
  </si>
  <si>
    <t>November 22 [Member]Preferred Stock [Member]Series F Convertible Preferred Stock [Member]</t>
  </si>
  <si>
    <t>November 22 [Member]Preferred Stock [Member]Series G Convertible Preferred Stock [Member]</t>
  </si>
  <si>
    <t>November 22 [Member]Preferred Stock [Member]Series H Convertible Preferred Stock [Member]</t>
  </si>
  <si>
    <t>November 22 [Member]Common Stock [Member]</t>
  </si>
  <si>
    <t>November 22 [Member]Additional Paid-in Capital [Member]</t>
  </si>
  <si>
    <t>November 22 [Member]Retained Earnings [Member]</t>
  </si>
  <si>
    <t>November 22 [Member]</t>
  </si>
  <si>
    <t>November 22 to November 29 [Member]Preferred Stock [Member]Series B Convertible Preferred Stock [Member]</t>
  </si>
  <si>
    <t>November 22 to November 29 [Member]Preferred Stock [Member]Series C Convertible Preferred Stock [Member]</t>
  </si>
  <si>
    <t>November 22 to November 29 [Member]Preferred Stock [Member]Series D Convertible Preferred Stock [Member]</t>
  </si>
  <si>
    <t>November 22 to November 29 [Member]Preferred Stock [Member]Series E Convertible Preferred Stock [Member]</t>
  </si>
  <si>
    <t>November 22 to November 29 [Member]Preferred Stock [Member]Series F Convertible Preferred Stock [Member]</t>
  </si>
  <si>
    <t>November 22 to November 29 [Member]Preferred Stock [Member]Series G Convertible Preferred Stock [Member]</t>
  </si>
  <si>
    <t>November 22 to November 29 [Member]Preferred Stock [Member]Series H Convertible Preferred Stock [Member]</t>
  </si>
  <si>
    <t>November 22 to November 29 [Member]Common Stock [Member]</t>
  </si>
  <si>
    <t>November 22 to November 29 [Member]Additional Paid-in Capital [Member]</t>
  </si>
  <si>
    <t>November 22 to November 29 [Member]Retained Earnings [Member]</t>
  </si>
  <si>
    <t>November 22 to November 29 [Member]</t>
  </si>
  <si>
    <t>December 19 [Member]Preferred Stock [Member]Series B Convertible Preferred Stock [Member]</t>
  </si>
  <si>
    <t>December 19 [Member]Preferred Stock [Member]Series C Convertible Preferred Stock [Member]</t>
  </si>
  <si>
    <t>December 19 [Member]Preferred Stock [Member]Series D Convertible Preferred Stock [Member]</t>
  </si>
  <si>
    <t>December 19 [Member]Preferred Stock [Member]Series E Convertible Preferred Stock [Member]</t>
  </si>
  <si>
    <t>December 19 [Member]Preferred Stock [Member]Series F Convertible Preferred Stock [Member]</t>
  </si>
  <si>
    <t>December 19 [Member]Preferred Stock [Member]Series G Convertible Preferred Stock [Member]</t>
  </si>
  <si>
    <t>December 19 [Member]Preferred Stock [Member]Series H Convertible Preferred Stock [Member]</t>
  </si>
  <si>
    <t>December 19 [Member]Common Stock [Member]</t>
  </si>
  <si>
    <t>December 19 [Member]Additional Paid-in Capital [Member]</t>
  </si>
  <si>
    <t>December 19 [Member]Retained Earnings [Member]</t>
  </si>
  <si>
    <t>December 19 [Member]</t>
  </si>
  <si>
    <t>December 30 [Member]Preferred Stock [Member]Series B Convertible Preferred Stock [Member]</t>
  </si>
  <si>
    <t>December 30 [Member]Preferred Stock [Member]Series C Convertible Preferred Stock [Member]</t>
  </si>
  <si>
    <t>December 30 [Member]Preferred Stock [Member]Series D Convertible Preferred Stock [Member]</t>
  </si>
  <si>
    <t>December 30 [Member]Preferred Stock [Member]Series E Convertible Preferred Stock [Member]</t>
  </si>
  <si>
    <t>December 30 [Member]Preferred Stock [Member]Series F Convertible Preferred Stock [Member]</t>
  </si>
  <si>
    <t>December 30 [Member]Preferred Stock [Member]Series G Convertible Preferred Stock [Member]</t>
  </si>
  <si>
    <t>December 30 [Member]Preferred Stock [Member]Series H Convertible Preferred Stock [Member]</t>
  </si>
  <si>
    <t>December 30 [Member]Common Stock [Member]</t>
  </si>
  <si>
    <t>December 30 [Member]Additional Paid-in Capital [Member]</t>
  </si>
  <si>
    <t>December 30 [Member]Retained Earnings [Member]</t>
  </si>
  <si>
    <t>December 30 [Member]</t>
  </si>
  <si>
    <t>January 9, 2017 [Member]Preferred Stock [Member]Series C Convertible Preferred Stock [Member]</t>
  </si>
  <si>
    <t>January 9, 2017 [Member]Preferred Stock [Member]Series E Convertible Preferred Stock [Member]</t>
  </si>
  <si>
    <t>January 9, 2017 [Member]Preferred Stock [Member]Series G Convertible Preferred Stock [Member]</t>
  </si>
  <si>
    <t>January 9, 2017 [Member]Preferred Stock [Member]Series H Convertible Preferred Stock [Member]</t>
  </si>
  <si>
    <t>January 9, 2017 [Member]Common Stock [Member]</t>
  </si>
  <si>
    <t>January 9, 2017 [Member]Additional Paid-in Capital [Member]</t>
  </si>
  <si>
    <t>January 9, 2017 [Member]Retained Earnings [Member]</t>
  </si>
  <si>
    <t>January 9, 2017 [Member]</t>
  </si>
  <si>
    <t>January 26 to April 13, 2017 [Member]Preferred Stock [Member]Series D Convertible Preferred Stock [Member]</t>
  </si>
  <si>
    <t>January 26 to April 13, 2017 [Member]Preferred Stock [Member]Series F Convertible Preferred Stock [Member]</t>
  </si>
  <si>
    <t>January 26 to April 13, 2017 [Member]Preferred Stock [Member]Series G Convertible Preferred Stock [Member]</t>
  </si>
  <si>
    <t>January 26 to April 13, 2017 [Member]Preferred Stock [Member]Series H Convertible Preferred Stock [Member]</t>
  </si>
  <si>
    <t>January 26 to April 13, 2017 [Member]Common Stock [Member]</t>
  </si>
  <si>
    <t>January 26 to April 13, 2017 [Member]Additional Paid-in Capital [Member]</t>
  </si>
  <si>
    <t>January 26 to April 13, 2017 [Member]Retained Earnings [Member]</t>
  </si>
  <si>
    <t>January 26 to April 13, 2017 [Member]</t>
  </si>
  <si>
    <t>May 26, 2017 [Member]Preferred Stock [Member]Series B Convertible Preferred Stock [Member]</t>
  </si>
  <si>
    <t>May 26, 2017 [Member]Preferred Stock [Member]Series D Convertible Preferred Stock [Member]</t>
  </si>
  <si>
    <t>May 26, 2017 [Member]Preferred Stock [Member]Series E Convertible Preferred Stock [Member]</t>
  </si>
  <si>
    <t>May 26, 2017 [Member]Preferred Stock [Member]Series F Convertible Preferred Stock [Member]</t>
  </si>
  <si>
    <t>May 26, 2017 [Member]Preferred Stock [Member]Series G Convertible Preferred Stock [Member]</t>
  </si>
  <si>
    <t>May 26, 2017 [Member]Preferred Stock [Member]Series H Convertible Preferred Stock [Member]</t>
  </si>
  <si>
    <t>May 26, 2017 [Member]Common Stock [Member]</t>
  </si>
  <si>
    <t>May 26, 2017 [Member]Additional Paid-in Capital [Member]</t>
  </si>
  <si>
    <t>May 26, 2017 [Member]Retained Earnings [Member]</t>
  </si>
  <si>
    <t>May 26, 2017 [Member]</t>
  </si>
  <si>
    <t>May 30 to June 29, 2017 [Member]Preferred Stock [Member]Series F Convertible Preferred Stock [Member]</t>
  </si>
  <si>
    <t>May 30 to June 29, 2017 [Member]Preferred Stock [Member]Series G Convertible Preferred Stock [Member]</t>
  </si>
  <si>
    <t>May 30 to June 29, 2017 [Member]Preferred Stock [Member]Series H Convertible Preferred Stock [Member]</t>
  </si>
  <si>
    <t>May 30 to June 29, 2017 [Member]Common Stock [Member]</t>
  </si>
  <si>
    <t>May 30 to June 29, 2017 [Member]Additional Paid-in Capital [Member]</t>
  </si>
  <si>
    <t>May 30 to June 29, 2017 [Member]Retained Earnings [Member]</t>
  </si>
  <si>
    <t>May 30 to June 29, 2017 [Member]</t>
  </si>
  <si>
    <t>June 30 to August 22, 2017 [Member]Preferred Stock [Member]Series E Convertible Preferred Stock [Member]</t>
  </si>
  <si>
    <t>June 30 to August 22, 2017 [Member]Preferred Stock [Member]Series G Convertible Preferred Stock [Member]</t>
  </si>
  <si>
    <t>June 30 to August 22, 2017 [Member]Preferred Stock [Member]Series H Convertible Preferred Stock [Member]</t>
  </si>
  <si>
    <t>June 30 to August 22, 2017 [Member]Common Stock [Member]</t>
  </si>
  <si>
    <t>June 30 to August 22, 2017 [Member]Additional Paid-in Capital [Member]</t>
  </si>
  <si>
    <t>June 30 to August 22, 2017 [Member]Retained Earnings [Member]</t>
  </si>
  <si>
    <t>June 30 to August 22, 2017 [Member]</t>
  </si>
  <si>
    <t>Preferred Stock [Member]Series B Convertible Preferred Stock [Member]</t>
  </si>
  <si>
    <t>Preferred Stock [Member]Series C Convertible Preferred Stock [Member]</t>
  </si>
  <si>
    <t>Preferred Stock [Member]Series D Convertible Preferred Stock [Member]</t>
  </si>
  <si>
    <t>Preferred Stock [Member]Series E Convertible Preferred Stock [Member]</t>
  </si>
  <si>
    <t>Preferred Stock [Member]Series F Convertible Preferred Stock [Member]</t>
  </si>
  <si>
    <t>Preferred Stock [Member]Series G Convertible Preferred Stock [Member]</t>
  </si>
  <si>
    <t>Preferred Stock [Member]Series H Convertible Preferred Stock [Member]</t>
  </si>
  <si>
    <t>Common Stock [Member]</t>
  </si>
  <si>
    <t>Additional Paid-in Capital [Member]</t>
  </si>
  <si>
    <t>Retained Earnings [Member]</t>
  </si>
  <si>
    <t>Total</t>
  </si>
  <si>
    <t>Balance (in shares) at Dec. 31, 2015</t>
  </si>
  <si>
    <t>Balance at Dec. 31, 2015</t>
  </si>
  <si>
    <t>Issuance of units consisting of shares of common stock and warrants for gross cash proceeds, net of transaction costs (in shares)</t>
  </si>
  <si>
    <t>Issuance of units consisting of shares of common stock and warrants for gross cash proceeds, net of transaction costs</t>
  </si>
  <si>
    <t>Issuance of shares of common stock in connection with the conversion of shares of Convertible Preferred Stock (in shares)</t>
  </si>
  <si>
    <t>Issuance of shares of common stock in connection with the conversion of shares of Convertible Preferred Stock</t>
  </si>
  <si>
    <t>Issuance of Convertible Preferred Stock in exchange for certain outstanding warrants (in shares)</t>
  </si>
  <si>
    <t>Issuance of Convertible Preferred Stock in exchange for certain outstanding warrants</t>
  </si>
  <si>
    <t>Issuance of shares of common stock for gross cash proceeds, net of transaction costs (in shares)</t>
  </si>
  <si>
    <t>Issuance of shares of common stock for gross cash proceeds, net of transaction costs</t>
  </si>
  <si>
    <t>Issuance on November 8, 2016 of 1,000 shares of Series D Convertible Preferred Stock with a value of $5,500,000 in exchange for the reduction of $5,000,000 in long-debt, net of transaction costs of $170,264 (in shares)</t>
  </si>
  <si>
    <t>Issuance on November 8, 2016 of 1,000 shares of Series D Convertible Preferred Stock with a value of $5,500,000 in exchange for the reduction of $5,000,000 in long-debt, net of transaction costs of $170,264</t>
  </si>
  <si>
    <t>Recognition during the period of a beneficial conversion feature related to the modification of the conversion terms of Series D Convertible Preferred Stock and recorded as a deemed dividend</t>
  </si>
  <si>
    <t>Issuance on November 22, 2016 of 2,799 shares of Series D Convertible Preferred Stock in connection with a 5.5 for 1 forward split of that series of stock (in shares)</t>
  </si>
  <si>
    <t>Issuance on November 22, 2016 of 2,799 shares of Series D Convertible Preferred Stock in connection with a 5.5 for 1 forward split of that series of stock</t>
  </si>
  <si>
    <t>Issuance on December 30, 2016 of 1,233 shares of Series F Convertible Preferred Stock in exchange for 1,233 shares of Series D Convertible Preferred Stock (in shares)</t>
  </si>
  <si>
    <t>Issuance on December 30, 2016 of 1,233 shares of Series F Convertible Preferred Stock in exchange for 1,233 shares of Series D Convertible Preferred Stock</t>
  </si>
  <si>
    <t>Issuance on various dates between February 1, and September 21, 2016, inclusive, of 2,573 shares of common stock at an average of $189.75 per share for services valued at $488,656 (in shares)</t>
  </si>
  <si>
    <t>Issuance on various dates between February 1, and September 21, 2016, inclusive, of 2,573 shares of common stock at an average of $189.75 per share for services valued at $488,656</t>
  </si>
  <si>
    <t>Issuance at the end of each quarter of common in connection with the employee stock purchase plan (in shares)</t>
  </si>
  <si>
    <t>Issuance at the end of each quarter of common in connection with the employee stock purchase plan</t>
  </si>
  <si>
    <t>Share-based compensation expense for options issued to directors, management, and employees during the current and previous years</t>
  </si>
  <si>
    <t>Net loss</t>
  </si>
  <si>
    <t>Balance (in shares) at Dec. 31, 2016</t>
  </si>
  <si>
    <t>Balance at Dec. 31, 2016</t>
  </si>
  <si>
    <t>Additional shares issued as a result of the rounding provisions of the reverse stock split of September 29, 2017 (in shares)</t>
  </si>
  <si>
    <t>Additional shares issued as a result of the rounding provisions of the reverse stock split of September 29, 2017</t>
  </si>
  <si>
    <t>Stock-based compensation for options</t>
  </si>
  <si>
    <t>Issuance of common stock under employee stock purchase plan (in shares)</t>
  </si>
  <si>
    <t>Balance (in shares) at Dec. 31, 2017</t>
  </si>
  <si>
    <t>Balance at Dec. 31, 2017</t>
  </si>
  <si>
    <t>Consolidated Statements of Stockholders' Deficit (Parentheticals)</t>
  </si>
  <si>
    <t>Dec. 31, 2016USD ($)$ / shares</t>
  </si>
  <si>
    <t>Common Stock [Member] | June 20 [Member]</t>
  </si>
  <si>
    <t>Price per share/unit (in dollars per share) | $ / shares</t>
  </si>
  <si>
    <t>Proceeds from sale of common stock</t>
  </si>
  <si>
    <t>Transactions costs</t>
  </si>
  <si>
    <t>Common Stock [Member] | September 12 [Member]</t>
  </si>
  <si>
    <t>Common Stock [Member] | November 1 [Member]</t>
  </si>
  <si>
    <t>Common Stock [Member] | November 22 [Member]</t>
  </si>
  <si>
    <t>Preferred Stock [Member] | July 7 [Member]</t>
  </si>
  <si>
    <t>Consolidated Statements of Cash Flows - USD ($)</t>
  </si>
  <si>
    <t>Cash Flows Used In Operating Activities:</t>
  </si>
  <si>
    <t>Net loss from continuing operations</t>
  </si>
  <si>
    <t>Adjustments to reconcile loss from continuing operations to net cash used in operating activities:</t>
  </si>
  <si>
    <t>Provision (benefit) for income taxes</t>
  </si>
  <si>
    <t>Provision for doubtful accounts</t>
  </si>
  <si>
    <t>Depreciation for property, plant and equipment</t>
  </si>
  <si>
    <t>Amortization for intangible assets</t>
  </si>
  <si>
    <t>Interest added to note principal</t>
  </si>
  <si>
    <t>Amortization of debt discount and deferred financing costs</t>
  </si>
  <si>
    <t>Write-off of debt discount and deferred financing costs in connection with extinguishment of debt</t>
  </si>
  <si>
    <t>Stock-based compensation - Options</t>
  </si>
  <si>
    <t>Stock-based compensation – Stock issued for services</t>
  </si>
  <si>
    <t>Stock-based compensation – Employee stock purchase plan</t>
  </si>
  <si>
    <t>Changes in operating assets and liabilities:</t>
  </si>
  <si>
    <t>Accounts receivable</t>
  </si>
  <si>
    <t>Account payable</t>
  </si>
  <si>
    <t>Total Adjustments</t>
  </si>
  <si>
    <t>Net Cash Used In Continuing Operating Activities</t>
  </si>
  <si>
    <t>Net Cash Provided By (Used In) Discontinued Operating Activities</t>
  </si>
  <si>
    <t>Net Cash Used In Operating Activities</t>
  </si>
  <si>
    <t>Cash Flows Used In Investing Activities:</t>
  </si>
  <si>
    <t>Acquisitions of property and equipment</t>
  </si>
  <si>
    <t>Payments (refund) of security deposits</t>
  </si>
  <si>
    <t>Net Cash Used In Continuing Investing Activities</t>
  </si>
  <si>
    <t>Cash Flows (Used In) Provided By Financing Activities:</t>
  </si>
  <si>
    <t>Payments on capital lease obligations</t>
  </si>
  <si>
    <t>Net proceeds from the issuance of common stock and warrants</t>
  </si>
  <si>
    <t>Net proceeds from the issuance of preferred stock</t>
  </si>
  <si>
    <t>Proceeds from the issuance of common stock under employee stock purchase plan</t>
  </si>
  <si>
    <t>Net Cash (Used In) Provided By Financing Activities</t>
  </si>
  <si>
    <t>Continuing Operations</t>
  </si>
  <si>
    <t>Discontinued Operations</t>
  </si>
  <si>
    <t>Net Decrease In Cash and Cash Equivalents</t>
  </si>
  <si>
    <t>Cash and Cash Equivalents – Beginning of year</t>
  </si>
  <si>
    <t>Cash and Cash Equivalents – Ending of year</t>
  </si>
  <si>
    <t>Supplemental Disclosures of Cash Flow Information</t>
  </si>
  <si>
    <t>Interest</t>
  </si>
  <si>
    <t>Income taxes</t>
  </si>
  <si>
    <t>Under capital leases</t>
  </si>
  <si>
    <t>Included in accrued expenses</t>
  </si>
  <si>
    <t>Conversion of Series D Convertible Preferred Stock into Series G Convertible Preferred Stock, and the conversion of Series F Convertible Preferred Stock into Series H Convertible Preferred Stock</t>
  </si>
  <si>
    <t>Conversion of debt into Series D Convertible Preferred Stock</t>
  </si>
  <si>
    <t>Exchange of intangible assets – discontinued operations (Note 4)</t>
  </si>
  <si>
    <t>Note 1 - Organization and Nature of Business</t>
  </si>
  <si>
    <t>Notes to Financial Statements</t>
  </si>
  <si>
    <t>Nature of Operations [Text Block]</t>
  </si>
  <si>
    <t>Note 1 - Organization and Nature of Business Towerstream Corporation (referred to as “Towerstream” or the “Company”) was incorporated in Delaware in December 1999. first ’s business activities were focused on delivering fixed wireless broadband services to commercial customers over a wireless network transmitting over both licensed and unlicens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In January 2013, fourth 2015, fourth 2015 first 2016 On March 9, 2016, agreement, the Buyer assumed certain rooftop leases and acquired ownership of and the right to operate the Wi-Fi access points and related equipment associated with such leases. The Company retained ownership of all backhaul and related equipment, and the parties entered into an agreement under which the Company provides backhaul services to the Buyer. The agreement is for a three two sixty first 2016, not</t>
  </si>
  <si>
    <t>Note 2 - Liquidity, Going Concern, and Management Plans</t>
  </si>
  <si>
    <t>Liquidity and Management Plans [Text Block]</t>
  </si>
  <si>
    <t>Note 2 - Liquidity, Going Concern, and Management Plans The accompanying consolidated financial statements have been prepared on a going concern basis, which contemplates the realization of assets and the satisfaction of liabilities in the normal course of business. As of December 31, 201 7, $7.6 $31.1 December 31, 2017, $189.2 one not T he Company has monitored and reduced certain of its operating costs over the course of the year. Historically, the Company has financed its operation through private and public placement of equity securities, as well as debt financing and capital leases. The Company’s ability to fund its longer term cash requirements is subject to multiple risks, many of which are beyond its control. The Company intends to raise additional capital, either through debt or equity financings or through the potential sale of the Company’s assets in order to achieve its business plan objectives. Management believes that it can be successful in obtaining additional capital; however, no no may no</t>
  </si>
  <si>
    <t>Note 3 - Basis of Presentation and Summary of Significant Accounting Policies</t>
  </si>
  <si>
    <t>Significant Accounting Policies [Text Block]</t>
  </si>
  <si>
    <t>Note 3 - Basis of Presentation and Summary of Significant Accounting Policies Basis of Presentation The consolidated financial statements include the accounts of the Company and its wholly-owned subsidiaries. All intercompany balances and transactions have been eliminated in consolidation. Retroactive Adjustment For Reverse Stock Split s On July 7, 2016, one twenty stock split of its common stock. On September 29, 2017, one seventy-five Consequently, all earnings per share and other share related amounts and disclosures have been retroactively adjusted for all periods presented for the reverse stock split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Cash and Cash Equivalents The Company considers all highly liquid investments with a maturity of three Concentration of Credit Risk Financial instruments that potentially subject the Company to significant concentrations of credit risk consist of cash and cash equivalents. At times, the Company ’s cash and cash equivalents may December 31, 2017, $7.3 $250,000. Accounts Receivable, Net Accounts receivable are stated at cost less an allowance for doubtful accounts which reflects the Company ’s estimate of balances that will not Property and Equipment and depreciation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and customer premise equipment are depreciated over estimated useful lives of five three five three five not FCC Licenses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 ’s (“FASB”) guidance on goodwill and other intangible assets states that an asset with an indefinite useful life is not Long-Lived Assets Long-lived assets with definitive lives consist primarily of property and equipment, and certain intangible assets. Long-lived assets are evaluated periodically for impairment, or whenever events or circumstances indicate their carrying value may not not ’s carrying value to determine if impairment exists. If the asset is determined to be impaired, the impairment loss is measured based on the excess of its carrying value over its fair value. Assets to be disposed of are reported at the lower of their carrying value or net realizable value. The FASB ’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 Goodwill Goodwill represents the excess of the purchase price over the estimated fair value of identifiable net assets acquired in an acquisition. Goodwill is not may not No 50 no December 31, 201 7 2016, Fair Value of Financial Instruments The Company has categorized its financial assets and liabilities measured at fair value into a three ’s guidance.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not ’s income tax returns are recognized in the consolidated financial statements if such positions are more likely than not On December 22, 2017, 21 January 1, 2018. 740, ’s federal deferred tax asset and liability balances, which are computed utilizing the new rates in the period for which the tax law was enacted with a corresponding net adjustment to deferred income tax expense (or benefit) and the effect to the valuation allowance. The change in the federal rate as a result of the Act is reflected as a discreet item within the rate reconciliation and the effect of the remeasurement of the deferred taxes is also included in the deferred tax and valuation allowance disclosure. Revenue Recognition The Company normally enters into contractual agreements with its customers for periods ranging between one three no 104, 104” Deferred Revenues Customers are billed monthly in advance. Deferred revenues are recognized for that portion of monthly charges not Deferred Rent The Company records rent expense on operating leases on a straight-line basis over the minimum lease term. The Company begins to record rent expense at the time the Company has the right to use the property. Advertising Costs The Company charges advertising costs to expense as incurred. Advertising costs for the years ended December 31, 201 7 2016 $84,000 $245,000, Stock-Based Compensation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 Basic and Diluted Net Loss Per Share Basic and diluted net loss per share has been calculated by dividing net loss by the weighted average number of shares of common stock outstanding during the period. The following common stock equivalents were excluded from the computation of diluted net loss per share of common stock because they were anti-dilutive. The exercise of these common stock equivalents would dilute earnings per shares if the Company becomes profitable in the future. Years Ended December 31, 201 7 201 6 Stock options 76,601 28,232 Warrants 2,400 2,400 Series D Convertible Preferred Stock - 41,100 Series E Convertible Preferred Stock - 6,667 Series F Convertible Preferred Stock - 82,200 Series G Convertible Preferred Stock 71,734 - Series H Convertible Preferred Stock 53,440 - Total 204,175 160,599 Segments The Company determined that the Shared Wireless Infrastructure and Fixed Wireless businesses represented separate business segments. In addition, the Company established a Corporate Group so that centralized operating and administrative activities which supported both businesses could be reported separately. During the fourth 2015, Recent Accounting Pronouncements In May 2014, No. 2014 09 2014 09” 2014 09 605, 605 35, 2014 09 2014 09 ’s financial statements to understand the nature, amount, timing and uncertainty of revenue and cash flows arising from customer contracts. ASU 2014 09 2014 09 two first 2014 09 second 2014 09 2014 09 2018 2015 14, 606 August 2015 one 2014 09 January 1, 2018 2014 09 2015 14 not 2017 2014 09, not four 2014 09, 2016 08, March,2016 2014 09. 2016 10, April 2016, 2014 09 2016 12, 2014 09 2014 09. 2016 20, 606, December 2016, 2014 09, four not 2017 In February 2016, 2016 02 2016 02 842 2016 02 2016 02 January 1, 2019. While we continue to evaluate the impact of the standard on our consolidated financial statements, we expect that it will materially increase the assets and liabilities on our consolidated balance sheet as we recognize the rights and corresponding obligations related to operating leases. In March 2016, No. 2016 09, 718 January 1, 2017 not In August 2016, No. 2016 15, 230 2016 15” 2016 15 eight December 15, 2017, The adoption of this standard is not In January 2017, No. 2017 01 805 not December 15, 2017, not In January 2017, No. 2017 04 2017 04” – Goodwill and Other (Topic 350 2 2017 04 December 15, 2019. January 1, 2017. 2017 04 December 31, 2017 not In May 2017, 2017 09: – Stock Compensation (Topic 718 December 15, 2017; not In July 2017, No. 2017 11, 260 480 815 2017 11 two no ’s own stock. The amendments also clarify existing disclosure requirements for equity-classified instruments. As a result, a freestanding equity-linked financial instrument (or embedded conversion option) no 260 470 20, 260 480 not December 15, 2018. December 15, 2019, December 15, 2020. not not not</t>
  </si>
  <si>
    <t>Note 4 - Discontinued Operations</t>
  </si>
  <si>
    <t>Disposal Groups, Including Discontinued Operations, Disclosure [Text Block]</t>
  </si>
  <si>
    <t>Note 4 - Discontinued Operations During the fourth 2015, fourth 2015 first 2016 March 9, 2016, agreement, the Buyer assumed certain rooftop leases and acquired ownership of and the right to operate the Wi-Fi access points and related equipment associated with such leases. The Company retained ownership of all backhaul and related equipment, and the parties entered into an agreement under which the Company provides backhaul services to the Buyer. The agreement is for a three two one sixty $2,660,041 $3,837,783. first 2016, $1,177,742 The Company ha d determined that it would not $1,585,319 first 2016 $453,403 $528,364 not $110,500 not $493,052 $1,244,284 fourth 2015. first 2016 Operating Results A more detailed presentation of loss from discontinued operations is set forth below. There has been no Year Ended December 31, 201 6 Revenues $ 553,302 Operating expenses: Infrastructure and access 965,596 Depreciation 638,681 Network operations 192,947 Customer support 69,804 Sales and marketing 246 General and administrative 105,545 Total operating expenses 1,972,819 Net operating loss (1,419,517 ) Gain on sale of assets 1,177,742 Net Loss $ (241,775 ) The components of the balance sheet accounts presented as discontinued operations were as follows: As of December 31, 201 7 201 6 Assets: Prepaid expenses and other current assets $ - $ 231,978 Total Current Assets $ - $ 231,978 Liabilities: Accrued expenses - leases $ 1,029,022 $ 1,240,000 Total Current Liabilities $ 1,029,022 $ 1,240,000 Accrued expenses represents the estimated cost of terminating the leases associated with the Hetnets business. Accordingly, disbursements associated with such activity during the year ended December 31, 2017 December 31, 2017 $210,978 $1,029,022.</t>
  </si>
  <si>
    <t>Note 5 - Property and Equipment, Net</t>
  </si>
  <si>
    <t>Property, Plant and Equipment Disclosure [Text Block]</t>
  </si>
  <si>
    <t xml:space="preserve">Note 5 - Property and Equipment, net Property and equipment is comprised of: As of December 31, 201 7 201 6 Network and base station equipment $ 43,573,869 $ 42,069,188 Customer premise equipment 34,996,202 33,528,328 Information technology 4,881,332 4,859,875 Furniture, fixtures and other 1,715,524 1,713,430 Leasehold improvements 1,651,300 1,631,322 Accru al - equipment received not invoiced 605,646 118,139 87,423,873 83,920,282 Less: accumulated depreciation 73,992,893 68,667,925 Property and equipment, net $ 13,430,980 $ 15,252,357 Depreciation expense for the years ended December 31, 201 7 2016 $5,324,969 $9,417,612, Property acquired through capital leases included within the Company ’s property and equipment consists of the following: As of December 31, 201 7 201 6 Network and base station equipment $ 2,629,526 $ 2,620,898 Customer premise equipment 1,269,373 669,792 Information technology 1,860,028 1,860,028 5,758,927 5,150,718 Less: accumulated depreciation 4,708,697 4,083,274 Property acquired through capital leases, net $ 1,050,230 $ 1,067,444 </t>
  </si>
  <si>
    <t>Note 6 - Goodwill and Intangible Assets</t>
  </si>
  <si>
    <t>Intangible Assets Disclosure [Text Block]</t>
  </si>
  <si>
    <t xml:space="preserve">Note 6 - Goodwill and Intangible Assets Intangible assets consist of the following: As of December 31, 201 7 201 6 Goodwill $ 1,674,281 $ 1,674,281 Customer relationships $ 11,856,126 $ 11,856,126 Less: accumulated amortization 11,856,126 11,725,369 Customer relationships, net - 130,757 Backhaul agreement 3,837,783 3,837,783 Less: accumulated amortization 2,345,312 1,066,050 Backhaul agreement, net 1,492,471 2,771,733 FCC licenses, net 750,000 750,000 Intangible assets, net $ 2,242,471 $ 3,652,490 Amortization expense for the year ended December 31, 201 7 2016 $1,410,019 $1,458,323, 4, three 50 April 2017. not Years Ending December 31, 2018 1,279,261 2019 213,210 Total $ 1,492,471 </t>
  </si>
  <si>
    <t>Note 7 - Accrued Expenses</t>
  </si>
  <si>
    <t>Accrued Liabilities Disclosure [Text Block]</t>
  </si>
  <si>
    <t>Note 7 - Accrued Expenses Accrued expenses consist of the following: As of December 31, 201 7 201 6 Payroll and related $ 515,448 $ 294,006 Professional services 318,979 263,928 Other 279,374 142,492 Property and equipment 320,043 118,139 Network 188,192 92,645 Total $ 1,622,036 $ 911,210 Network represents costs incurred to provide services to the Company ’s customers including tower rentals, bandwidth, troubleshooting and gear removal.</t>
  </si>
  <si>
    <t>Note 8 - Other Long-term Liabilities</t>
  </si>
  <si>
    <t>Other Liabilities Disclosure [Text Block]</t>
  </si>
  <si>
    <t xml:space="preserve">Note 8 - Other Long-Term Liabilities Other long-term liabilities consist of the following: As of December 31, 201 7 201 6 Deferred rent $ 417,605 $ 641,799 Deferred taxes 336,598 420,438 Total $ 754,203 $ 1,062,237 </t>
  </si>
  <si>
    <t>Note 9 - Long-term Debt</t>
  </si>
  <si>
    <t>Debt Disclosure [Text Block]</t>
  </si>
  <si>
    <t>Note 9 - Long-Term Debt Long-term debt (callable) consists of the following as of December 31, 2017 2016: 201 7 201 6 Principal $ 34,657,987 $ 33,290,995 Unamortized debt discount (789,287 ) (1,803,742 ) Total $ 33,868,700 $ 31,487,253 In October 2014, $35,000,000 $33,950,000 3% This Note matures on October 16, 2019 360 a) A rate equal to the greater of: i) the sum of the one 7% 8% one 1.57% December 31, 2017.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 ’s security interest or in the collateral, and events relating to bankruptcy or insolvency). The Note contains several restrictive covenants and the most significant of which requires the Company to maintain a minimum cash balance of $6,500,000 5% may Effective January 26, 2018, October 16, 2014 ’s party thereto (the “Loan Agreement”). Pursuant to the Agreement, the lender, through March 30, 2018 ( $6,500,000 “$6,500,000 $6,500,000 $4,000,000 February 28, 2018 6.1 December 31, 2017 March 30, 2018 April 15, 2018. December 31, 2017. The Company has the option to prepay the Note in the minimum principal amount of $5,000,000 $1,000,000 not A discount of $6,406,97 0 a) $2,463,231 1, 600 800 $1,890.00 $15.00 April 2022. b) $2,893,739 c) $1,050,000 3% On November 8, 2016 10, Capital Stock $5,000,000 $4,935,834 $64,166, 1,000 53,334 a) Wrote-off the portion of the unamortized debt discount and deferred financing costs associated with the exchanged principal and recorded a charge to interest expense of $331,609. b) Recorded a non-cash loss on extinguishment of debt charge of $500,000. $5,500,000 10, Capital Stock $5,000,000 The Company recorded interest expense of $ 4,142,046 $4,497,945 December 31, 2017 2016, $2,775,054 $2,998,630 $1,366,992 $1,499,315 December 31, 2017 2016, The Company recorded amortization expense of $ 1,014,456 $1,609,588 December 31, 2017 2016,</t>
  </si>
  <si>
    <t>Note 10 - Capital Stock</t>
  </si>
  <si>
    <t>Stockholders' Equity Note Disclosure [Text Block]</t>
  </si>
  <si>
    <t xml:space="preserve">Note 10 - Capital Stock The Company is authorized to issue up to 200,000,000 $0.001 . The holders of common stock are entitled to one may no may may The Company is authorized to issue up to 5,000,000 $0.001 may one one Board of Directors. The Board of Directors, without further approval of the shareholders, is authorized to fix the preferences, limitations and relative rights of the shares of each class or series within a class. The issuance of preferred stock could adversely affect the voting power, conversion or other rights of holders of common stock. Preferred stock could be issued quickly with terms calculated to delay or prevent a change in control of the Company or make removal of management more difficult. Additionally, the issuance of preferred stock may The Company had created Series A Preferred Stock during the year ended December 31, 2010 , Series B through Series F Convertible Preferred Stock during the year ended December 31, 2016, December 31, 2017. December 31, 2017 2016: Designated Issued and Outstanding 201 7 201 6 Series A Preferred Stock 350,000 - - Series B Convertible Preferred Stock 892,857 - - Series C Convertible Preferred Stock 680,000 - - Series D Convertible Preferred Stock 4,421 - 1,233 Series E Convertible Preferred Stock 2,000,000 - 500,000 Series F Convertible Preferred Stock 1,233 - 1,233 Series G Convertible Preferred Stock 938 538 - Series H Convertible Preferred Stock 938 501 - 3,930,387 1,039 502,466 The preferences, rights, and limitations of each series of preferred stock , and equity activity for the years ended December 31, 2017 2016, a) On November 8, 2010, one November 24, 2010. one one 350,000 $18.00. 15% ’s outstanding common stock or announces a tender offer or exchange offer for 15% November 8, 2020. may $0.001 tenth 15% b) On June 20, 2016, $2,280,000 10,000 “June $228.00 June June 10,000 10,000 $375.00 five $43,750 $2,236,250. $1,677,188 $559,062, 11, Stock Option Plans and Warrants c) On July 7, 2016 1 20 d) On July 7, 2016, $1,250,000 892,857 units (the “July $1.40 July July 892,857 5,953 2,977 $225.00 five $56,156 $1,193,844. $963,949 $229,895, 11, Stock Option Plans and Warrants e) On July 21 July 26, 2016, 892,857 Series B Preferred Stock, previously issued on July 7, 2016, 5,953 f) On September 12, 2016, June 20 July 7, 2016 10,000 2,977 680,000 one one $1,031,999 $680 $1,031,319. g) On September 12, 2016, $4,000,000 3 9,507 $101.25 7% $280,000, $621,720 $3,378,280. October 31, 2016 5,926 $101.25 h) On various dates from October 10 October 18, 2016, 680,000 Series C Preferred Stock, previously issued on September 12, 2016, i) On November 1, 2016, September 12, 2016 $600,000 5,926 $101.25 7% $42,000, $71,850 $528,150. j) On November 8, 2016, , $5,000,000 $5,500,000 9, Long-Term Debt The Company then exchanged such debt for 1,000 53,334 $100.50 five The key preferences, rights, and limitations of the Series D Preferred Stock, including subsequent documented agreements with the holder of the Series D shares, are as follows: i) The Stated Value of each share of Series D Preferred Stock share is $5,500; ii) Series D Preferred Stock may $5,500 $48.30 iii) Series D Preferred Stock may not 9.99% iv) Series D Preferred Stock may v) The Company may $15,000,000 $37.50 November 8, 2017. $2,000,000; vi) The holder of Series D Preferred Stock had a right to participate up to 100% November 8, 2017. The shares of Series D Preferred Stock and the warrants were immediately separable and were issued independently. Expenses associated with this transaction totaled $170,264 $5,329,736. $3,740,942 $1,588,794, 11, Stock Option Plans and Warrants Additionally, upon the issuance of the shares of Series D Preferred Stock, the Company recorded a beneficial conversion feature and a deemed dividend in the amount of $1,375,000. k) On various dates from November 10 November 16, 2016, 378 Series D Preferred Stock, previously issued on November 8, 2016, 43,044 l) On November 22, 2016, 5.5 1 Series D Preferred Stock resulting in an increase of such shares outstanding from 622 3,421, 2,799 3,421 $5,500 $1,000 $1,000 75% no $30.00 On November 22, 2016, $1,000,000 1,000 shares of Series D Preferred Stock at $1,000 $172,366 $827,634. Additionally, on November 22, 2016 $346,745. Finally, on November 22, 2016, November 8, 2016, 53,334 2,000,000 The key preferences, rights, and limitations of the Series E Preferred Stock are as follows: i) The Stated Value of each share of Series E Preferred Stock is $0.001; ii) Shares of Series E Preferred Stock are convertible into the Company's common stocks on a one one iii) Series E Preferred Stock may not 9.99% iv) Series E Preferred Stock may m) On various dates from November 22 November 29, 2016, 1,955 Series D Preferred Stock, previously issued on November 8 22, 2016, 63,334 n) On December 19, 2016, 1,500,000 Series E Preferred Stock, previously issued on November 22, 2016, 20,000 o) On December 30, 2016, 1,233 Series D Preferred Stock previously issued on November 8 22, 2016. 1,233 The key preferences, rights, and limitations of the shares of Series F Preferred Stock are substantially the same as Series D Preferred Stock with the exception of the conversion price and are as follows: i) The Stated Value of each share of Series F Preferred Stock is $1,000; ii) Series F Preferred Stock may 90% five may not $0.20 iii) Series F Preferred Stock may not 9.99% iv) Series F Preferred Stock may There was no p) On various dates during the year ended December 31, 2016, 2,573 third $189.75 $488,656. q ) On January 9, 2017, 500,000 6,667 r ) On various dates from January 26, 2017 April 13, 2017, 590 39,334 s ) On May 26, 2017, 1,233 643 938 938 The key preferences, rights, and limitations of the Series G Preferred Stock and Series H Preferred Stock, are as follows: i. The Stated Value of each share of Series G Preferred Stock and Series H Preferred Stock is $1,000; ii. Series G Preferred Stock and Series H Preferred Stock may shares of common stock at any time. The number of shares of common stock issuable upon the conversion of the Series G Preferred Stock is determined by multiplying the number of shares of Series G Preferred Stock being converted by their stated value of $1,000 $7.50 $1,000 $9.38 iii. In the event of a liquidation event, each share of Series G Preferred Stock and Series H Preferred Stock will be entitled to a per share preferential payment equal to 100 iv. The Company is prohibited from effecting a conversion of the Series G Preferred Stock and Series H Preferred Stock to the extent that, as a result of such conversion, the holder would beneficially own more than 9.99 may Company and shall have the number of votes equal to the number of shares of common stock issuable upon conversion of such holder’s Series G Preferred Stock and Series H Preferred Stock, but not Additionally, upon the issuance of the Series G Preferred Stock and Series H Preferred Stock, the Company recorded a beneficial conversion feature and a deemed dividend in the amount of $1,905,570. t ) On various dates from May 30, 2017 June 29, 2017, 437 46,614 u ) On various dates from June 30, 2017 August 22, 2017, 4 00 53,335 v ) On September 29, 2017 one seventy-five </t>
  </si>
  <si>
    <t>Note 11 - Stock Option Plans and Warrants</t>
  </si>
  <si>
    <t>Disclosure of Compensation Related Costs, Share-based Payments [Text Block]</t>
  </si>
  <si>
    <t>Note 11 - Stock Option Plans and Warrants Stock Options Plans The 2007 “2007 January 2007 2007 1,6 03. 1,067 2007 December 31, 2017. The 2007 (the “2007 May 2007 1,667 2007 1,667 3,334 November 2012. 2,635 2007 December 31, 2017. Options granted under both the 2007 2007 ten not December 31, 201 7 2007 2007 1,235 The 2008 “2008 August 2008 d for the issuance of up to 667 November 2013, 2008 1,334. 1,202 2008 December 31, 2017. 2008 ten December 31, 2017 2008 132 The 2016 (the “2016 September 2016 9,094 2016 9,094 19,134 December 2016. February 2017, 2016 19,134 33,618. 72,800 2016 December 31, 2017. The 2016 (the “2016 December 2016 3,334 334 2016 December 31, 2017. Options granted under both the 2016 2016 ten not The Company uses the Black-Scholes option pricing model to value options issued to employees, directors and consultants. Compensation expense, including the estimated effect of forfeitures, is recognized over the period of service, generally the vesting period. Stock-based compensation for the amortization of stock options granted under the Company’s stock option plans totaled $931,382 $1,024,955 December 31, 2017 2016, The unamortized amount of stock options expense was $ 230,212 December 31, 2017 2.3 The fair values of stock option grants were calculated on the dates of grant using the Black-Scholes option pricing model and the following weighted average assumptions: Years Ended December 31, 201 7 201 6 Risk-free interest rate 1.6% to 1.7% 0.9% to 1.8% Expected volatility 110% to 113% 78% to 11% Expected life (in years) 4.2 4.2 Expected dividend yield 0% 0% Estimated forfeiture rates 20% 1% to 20% The risk-free interest rate was based on rates established by the Federal Reserve. The expected volatility was based upon the historical volatility for the Company ’s common stock. The Company utilized historical data to determine the expected life of stock options. The dividend yield reflected the fact that the Company has not not Option transactions under the stock option plans during the years ended December 31, 201 7 2016 Number Weighted Average Exercise Price Outstanding as of January 1, 2016 3,014 $ 3,700.88 Granted during 2016 25,900 91.56 Exercised - - Forfeited /expired (682 ) 3,823.56 Outstanding as of December 31, 2016 28,232 404.82 Granted during 2017 51,090 12.77 Exercised - - Forfeited /expired (2,721 ) 1,134.23 Outstanding as of December 31, 2017 76,601 $ 117.42 Exercisable as of December 31, 2017 37,643 $ 222.46 Grants under the stock option plans were as follows: For the Years Ended December 31, 201 7 201 6 Annual grants to outside directors 170 3,936 Executive grants 50,586 6,036 Non-employee grants 334 1,101 Employee grants - 14,827 Total 51,090 25,900 Options granted during the reporting period s had terms ranging from five ten one one two one two one three one one three six one On January 24, 2017, 27,162 $12.75 ten 4,178 January 24, 2018; 8,358 eight twenty-four January 24, 2020; 7,313 three 7,313 $15,000,000. Certain stock options awarded to Ernest Ortega, Chief Executive Officer, in conjunction with his 2017 was determined based on the market value of the underlying stock price at the grant date and will be marked to market over the vesting period based on probabilities and projections of the underlying performance measures. The aggregate fair value of the performance based options granted was $140,708 December 31, 2017. not December 31, 2017. On February 3, 2017, 15,868 $13.50 ten 6,676 5,854 3,338 100% eight May 15, 2017 May 15, 2018, On May 15, 2017, Former Chief Financial Officer, wherein she was issued options to purchase up to 2% May 15, 2017, 7,556 25% one three Forfeited or expired options under the stock option plans were as follows: For the Years Ended December 31, 201 7 201 6 Employee terminations 2,619 652 Expired 102 30 Total 2,721 682 The weighted-average fair values of the options granted during 201 7 2016 $9.65 $55.65, 76,601 December 31, 2017 $11.25 $7,845.00 8.9 37,643 December 31, 2017 $12.00 $7,845.00 8.7 As of December 31, 201 7, no December 31, 2017, $3.15 Stock Warrants Warrant transactions during the years ended December 31, 201 7 2016 Number Weighted Average Exercise Price Outstanding as of January 1, 201 6 2,700 $ 1,965.00 Granted during 2016 66,311 122.25 Exchanged during 2016 (66,311 ) 122.25 Expired during 2016 (300 ) 7,500.00 Outstanding and exercisable as of December 31, 2016 and 2017 2,400 $ 1,265.25 As of December 31, 2017, 4. 3 As of December 31, 201 7, no December 31, 2017 $3.15 In connection with the June 20, 2016 10,000 five $375.00 six $791,290 1.17%, 5 81%, not not In connection with the July 7, 2016 2, 977 five $225.00 $240,709 0.97%, 5 78%, not not On September 12, 2016, 12,977 680,000 10, Capital Stock On November 8, 2016 53,334 shares of the Company's common stock. Each warrant expires five $100.50 six $2,920,000 1.34%, 5 100%, not not On November 22, 2016, 53,334 2,000,000 10, Capital Stock</t>
  </si>
  <si>
    <t>Note 12 - Employee Benefit Programs</t>
  </si>
  <si>
    <t>Employee Stock Purchase Plan Disclosure [Text Block]</t>
  </si>
  <si>
    <t xml:space="preserve">Note 12 - Employee Benefit Programs The Company has established a 401 “401 Plan”) which covers all eligible employees who have attained the age of twenty-one 30 401 No December 31, 2016 2015. Under the Company ’s 2010 15% 334 December 31, 2017. December 31, 2017 2016, 30 398 $358 $28,952, $52 $4,523 15% December 31, 2017 2016, </t>
  </si>
  <si>
    <t>Note 13 - Income Taxes</t>
  </si>
  <si>
    <t>Income Tax Disclosure [Text Block]</t>
  </si>
  <si>
    <t>Note 13 - Income Taxes Provision The provision for income taxes consists of the following: Years Ended December 31, 201 7 201 6 Current Federal $ - $ - State - - Total current - - Deferred Federal (896,114 ) 45,587,097 State (256,033 ) 8,228,412 Change in valuation allowance 1,068,307 (53,758,846 ) Total deferred (83,840 ) 56,663 Provision for income taxes $ (83,840 ) $ 56,663 The provision for income taxes using the U.S. Federal statutory tax rate as compared to the Company ’s effective tax rate is summarized as follows: Years Ended December 31, 201 7 2016 U.S. Federal statutory rate (34.0 )% (34.0 )% State taxes (5.0 )% (4.9 )% Permanent differences 0.1 % 0.9 % Rate Change - % 7.6 % Prior year Net Operating Loss write-off (Section 382 restriction) - % 263.2 % Change of Federal Deferred Tax Rate 29.7 % - % Current year Net Operating Loss write-off - % 34.5 % Change in Valuation allowance 8.5 % (267.0 )% Effective tax rate (0.7 )% 0.3 % The Company files income tax returns for Towerstream Corporation and its subsidiaries in the U.S. federal and various state principle jurisdictions. As of December 31, 2017, 2014 2017 no Impact of Tax Cuts and Jobs Act On December 22, 2017, The TCJA revises the U.S. corporate income tax rate from a graduated rate system, to a flat rate of 21%, December 31, 2017. December 31, 2017 $3,940,628 $203,738 $3,791,030 The Company ’s deferred tax assets (liabilities) consisted of the effects of temporary differences attributable to the following: Years Ended December 31, 201 7 201 6 Deferred tax assets Net operating loss carryforwards $ 4,345,624 $ 2,948,281 Stock-based compensation 2,280,815 2,931,251 Intangible assets 1,094,799 1,261,696 Debt discount 831,717 984,422 Allowance for doubtful accounts 25,889 25,281 Other 287,571 532,040 Total deferred tax assets 8,866,415 8,682,971 Valuation allowance (8,744,600 ) (7,676,293 ) Deferred tax assets, net of valuation allowance 121,815 1,006,678 Deferred tax liabilities Depreciation (121,815 ) (1,006,678 ) Intangible assets (336,597 ) (420,437 ) Total deferred tax liabilities (458,412 ) (1,427,115 ) Net deferred tax liabilities $ (336,597 ) $ (420,437 ) Accounting for Uncertainty in Income Taxes ASC Topic 740 740 As of December 31, 2017 2016, no No December 31, 2017 2016. not twelve NOL Limitations The Company ’s utilization of net operating loss (“NOL”) carryforwards is subject to an annual limitation due to ownership changes that have occurred previously or that could occur in the future as provided in Section 382 382 50% 382, As of December 31, 2015, $140,517,000 November 9, 2016, 50% 382 382, $4,612,000. December 31, 2016, $2,948,000. For the year ended December 31, 2017, $8,536,000. $16,095,000 December 31, 2017 December 31, 2027. Valuation Allowance In assessing the realizability of deferred tax assets, the Company has considered whether it is more likely than not not December 31, 2017 2016. $1,068,307 $53,664,554 December 31, 2017 2016 zero $94,292,</t>
  </si>
  <si>
    <t>Note 14 - Fair Value Measurement</t>
  </si>
  <si>
    <t>Fair Value Disclosures [Text Block]</t>
  </si>
  <si>
    <t xml:space="preserve">Note 14 - Fair Value Measurement The FASB ’s accounting standard for fair value measurements establishes a valuation hierarchy for disclosure of the inputs to valuation used to measure fair value. This hierarchy prioritizes the inputs into three 1 2 3 Cash and cash equivalents are measured at fair value using quoted market prices and are classified within Level 1 ’s long-term debt is carried at cost as the related interest rate is at terms that approximate rates currently available to the Company. There were no December 31, 2017. Total Carrying Value Quoted prices in active markets (Level 1) Significant other observable inputs (Level 2) Significant unobservable inputs (Level 3) December 31, 201 7 $ 7,568,982 $ 7,568,982 $ - $ - December 31, 201 6 $ 12,272,444 $ 12,272,444 $ - $ - </t>
  </si>
  <si>
    <t>Note 15 - Commitments</t>
  </si>
  <si>
    <t>Commitments Disclosure [Text Block]</t>
  </si>
  <si>
    <t xml:space="preserve">Note 15 - Commitments Operating Lease Obligations The Company has entered into operating leases related to roof rights, cellular towers, office space, and equipment leases under various non-cancelable agreements expiring on various dates through June 2024. one fifteen not not As of December 31, 201 7, Years Ending December 31, 201 8 $ 8,058,035 201 9 6,002,286 20 20 3,950,287 202 1 2,094,184 202 2 938,660 Thereafter 444,398 Total $ 21,487,850 Rent expenses were as follows: Year Ended December 31, 201 7 201 6 Points of Presence $ 8,693,892 $ 8,491,235 Corporate offices 220,309 335,713 Other 935,293 552,177 Total $ 9,849,494 $ 9,379,125 Rent expenses related to Points of Presence were included in infrastructure and access in the Company ’s condensed consolidated statements of operations. Rent expense related to our corporate offices was allocated between general and administrative, sales and marketing, customer support, and network operations expense in the Company’s condensed consolidated statements of operations. Other rent expenses were included in network operations within the Company’s condensed consolidated statements of operations. In December 2014, second February 2015 38 five $53,130 3% April 2016, Under the terms of the agreement, the Company forfeited its security deposit of $26,648 $25,000. In April 2017, April 15, 2017 December 31, 2017 $32,021 June 2017, second June 1, 2017 December 31, 2017 $20,734 did not December 2017. In October 2017, January 1, 2018 December 31, 2024 five December 31, 2024. $183,256 2018 2.5% $213,422 2024. Capital Lease Obligations The Company has entered into capital leases to acquire property and equipment expiring through August 2020. December 31, 2017, Years Ending December 31, 201 8 $ 436,000 201 9 261,552 2020 72,000 Sub-Total 769,552 Less: Interest expense 80,686 Total capital lease obligations $ 688,866 Current $ 382,918 Long-Term $ 305,948 </t>
  </si>
  <si>
    <t>Note 16 - Subsequent Events</t>
  </si>
  <si>
    <t>Subsequent Events [Text Block]</t>
  </si>
  <si>
    <t>Note 16 - Subsequent Events On January 5, 2018, $240,000 January 5, 2018, ( three $240,000, six $10,000, $44,310 December 31, 2017, $5,077 Effective January 8, 2018, two may one $175,000 50% Effective January 26, 2018, Loan Agreement with Lender, as administrative agent to the lenders under the Loan Agreement entered into on October 16, 2014 March 30, 2018 ( $6,500,000 “$6,500,000 $6,500,000 $4,000,000 The agreement was amended and restated effective February 28, 2018 6.1 ’s Report” in the event that the Company’s audited consolidated financial statements for the year ended December 31, 2017 March 30, 2018 April 15, 2018.</t>
  </si>
  <si>
    <t>Significant Accounting Policies (Policies)</t>
  </si>
  <si>
    <t>Accounting Policies [Abstract]</t>
  </si>
  <si>
    <t>Basis of Accounting, Policy [Policy Text Block]</t>
  </si>
  <si>
    <t>Basis of Presentation The consolidated financial statements include the accounts of the Company and its wholly-owned subsidiaries. All intercompany balances and transactions have been eliminated in consolidation.</t>
  </si>
  <si>
    <t>Stockholders' Equity, Policy [Policy Text Block]</t>
  </si>
  <si>
    <t>Retroactive Adjustment For Reverse Stock Split s On July 7, 2016, one twenty stock split of its common stock. On September 29, 2017, one seventy-five Consequently, all earnings per share and other share related amounts and disclosures have been retroactively adjusted for all periods presented for the reverse stock splits.</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t>
  </si>
  <si>
    <t>Cash and Cash Equivalents, Policy [Policy Text Block]</t>
  </si>
  <si>
    <t>Cash and Cash Equivalents The Company considers all highly liquid investments with a maturity of three</t>
  </si>
  <si>
    <t>Concentration Risk, Credit Risk, Policy [Policy Text Block]</t>
  </si>
  <si>
    <t>Concentration of Credit Risk Financial instruments that potentially subject the Company to significant concentrations of credit risk consist of cash and cash equivalents. At times, the Company ’s cash and cash equivalents may December 31, 2017, $7.3 $250,000.</t>
  </si>
  <si>
    <t>Receivables, Policy [Policy Text Block]</t>
  </si>
  <si>
    <t>Accounts Receivable, Net Accounts receivable are stated at cost less an allowance for doubtful accounts which reflects the Company ’s estimate of balances that will not</t>
  </si>
  <si>
    <t>Property, Plant and Equipment, Policy [Policy Text Block]</t>
  </si>
  <si>
    <t>Property and Equipment and depreciation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and customer premise equipment are depreciated over estimated useful lives of five three five three five not</t>
  </si>
  <si>
    <t>Goodwill and Intangible Assets, Intangible Assets, Indefinite-Lived, Policy [Policy Text Block]</t>
  </si>
  <si>
    <t>FCC Licenses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 ’s (“FASB”) guidance on goodwill and other intangible assets states that an asset with an indefinite useful life is not</t>
  </si>
  <si>
    <t>Impairment or Disposal of Long-Lived Assets, Policy [Policy Text Block]</t>
  </si>
  <si>
    <t>Long-Lived Assets Long-lived assets with definitive lives consist primarily of property and equipment, and certain intangible assets. Long-lived assets are evaluated periodically for impairment, or whenever events or circumstances indicate their carrying value may not not ’s carrying value to determine if impairment exists. If the asset is determined to be impaired, the impairment loss is measured based on the excess of its carrying value over its fair value. Assets to be disposed of are reported at the lower of their carrying value or net realizable value. The FASB ’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t>
  </si>
  <si>
    <t>Goodwill and Intangible Assets, Goodwill, Policy [Policy Text Block]</t>
  </si>
  <si>
    <t>Goodwill Goodwill represents the excess of the purchase price over the estimated fair value of identifiable net assets acquired in an acquisition. Goodwill is not may not No 50 no December 31, 201 7 2016,</t>
  </si>
  <si>
    <t>Fair Value of Financial Instruments, Policy [Policy Text Block]</t>
  </si>
  <si>
    <t>Fair Value of Financial Instruments The Company has categorized its financial assets and liabilities measured at fair value into a three ’s guidance.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not ’s income tax returns are recognized in the consolidated financial statements if such positions are more likely than not On December 22, 2017, 21 January 1, 2018. 740, ’s federal deferred tax asset and liability balances, which are computed utilizing the new rates in the period for which the tax law was enacted with a corresponding net adjustment to deferred income tax expense (or benefit) and the effect to the valuation allowance. The change in the federal rate as a result of the Act is reflected as a discreet item within the rate reconciliation and the effect of the remeasurement of the deferred taxes is also included in the deferred tax and valuation allowance disclosure.</t>
  </si>
  <si>
    <t>Revenue Recognition, Policy [Policy Text Block]</t>
  </si>
  <si>
    <t>Revenue Recognition The Company normally enters into contractual agreements with its customers for periods ranging between one three no 104, 104”</t>
  </si>
  <si>
    <t>Revenue Recognition, Deferred Revenue [Policy Text Block]</t>
  </si>
  <si>
    <t>Deferred Revenues Customers are billed monthly in advance. Deferred revenues are recognized for that portion of monthly charges not</t>
  </si>
  <si>
    <t>Lessee, Leases [Policy Text Block]</t>
  </si>
  <si>
    <t>Deferred Rent The Company records rent expense on operating leases on a straight-line basis over the minimum lease term. The Company begins to record rent expense at the time the Company has the right to use the property.</t>
  </si>
  <si>
    <t>Advertising Costs, Policy [Policy Text Block]</t>
  </si>
  <si>
    <t>Advertising Costs The Company charges advertising costs to expense as incurred. Advertising costs for the years ended December 31, 201 7 2016 $84,000 $245,000,</t>
  </si>
  <si>
    <t>Share-based Compensation, Option and Incentive Plans Policy [Policy Text Block]</t>
  </si>
  <si>
    <t>Stock-Based Compensation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t>
  </si>
  <si>
    <t>Earnings Per Share, Policy [Policy Text Block]</t>
  </si>
  <si>
    <t xml:space="preserve">Basic and Diluted Net Loss Per Share Basic and diluted net loss per share has been calculated by dividing net loss by the weighted average number of shares of common stock outstanding during the period. The following common stock equivalents were excluded from the computation of diluted net loss per share of common stock because they were anti-dilutive. The exercise of these common stock equivalents would dilute earnings per shares if the Company becomes profitable in the future. Years Ended December 31, 201 7 201 6 Stock options 76,601 28,232 Warrants 2,400 2,400 Series D Convertible Preferred Stock - 41,100 Series E Convertible Preferred Stock - 6,667 Series F Convertible Preferred Stock - 82,200 Series G Convertible Preferred Stock 71,734 - Series H Convertible Preferred Stock 53,440 - Total 204,175 160,599 </t>
  </si>
  <si>
    <t>Segment Reporting, Policy [Policy Text Block]</t>
  </si>
  <si>
    <t>Segments The Company determined that the Shared Wireless Infrastructure and Fixed Wireless businesses represented separate business segments. In addition, the Company established a Corporate Group so that centralized operating and administrative activities which supported both businesses could be reported separately. During the fourth 2015,</t>
  </si>
  <si>
    <t>New Accounting Pronouncements, Policy [Policy Text Block]</t>
  </si>
  <si>
    <t>Recent Accounting Pronouncements In May 2014, No. 2014 09 2014 09” 2014 09 605, 605 35, 2014 09 2014 09 ’s financial statements to understand the nature, amount, timing and uncertainty of revenue and cash flows arising from customer contracts. ASU 2014 09 2014 09 two first 2014 09 second 2014 09 2014 09 2018 2015 14, 606 August 2015 one 2014 09 January 1, 2018 2014 09 2015 14 not 2017 2014 09, not four 2014 09, 2016 08, March,2016 2014 09. 2016 10, April 2016, 2014 09 2016 12, 2014 09 2014 09. 2016 20, 606, December 2016, 2014 09, four not 2017 In February 2016, 2016 02 2016 02 842 2016 02 2016 02 January 1, 2019. While we continue to evaluate the impact of the standard on our consolidated financial statements, we expect that it will materially increase the assets and liabilities on our consolidated balance sheet as we recognize the rights and corresponding obligations related to operating leases. In March 2016, No. 2016 09, 718 January 1, 2017 not In August 2016, No. 2016 15, 230 2016 15” 2016 15 eight December 15, 2017, The adoption of this standard is not In January 2017, No. 2017 01 805 not December 15, 2017, not In January 2017, No. 2017 04 2017 04” – Goodwill and Other (Topic 350 2 2017 04 December 15, 2019. January 1, 2017. 2017 04 December 31, 2017 not In May 2017, 2017 09: – Stock Compensation (Topic 718 December 15, 2017; not In July 2017, No. 2017 11, 260 480 815 2017 11 two no ’s own stock. The amendments also clarify existing disclosure requirements for equity-classified instruments. As a result, a freestanding equity-linked financial instrument (or embedded conversion option) no 260 470 20, 260 480 not December 15, 2018. December 15, 2019, December 15, 2020. not not not</t>
  </si>
  <si>
    <t>Note 3 - Basis of Presentation and Summary of Significant Accounting Policies (Tables)</t>
  </si>
  <si>
    <t>Notes Tables</t>
  </si>
  <si>
    <t>Schedule of Antidilutive Securities Excluded from Computation of Earnings Per Share [Table Text Block]</t>
  </si>
  <si>
    <t xml:space="preserve"> Years Ended December 31, 201 7 201 6 Stock options 76,601 28,232 Warrants 2,400 2,400 Series D Convertible Preferred Stock - 41,100 Series E Convertible Preferred Stock - 6,667 Series F Convertible Preferred Stock - 82,200 Series G Convertible Preferred Stock 71,734 - Series H Convertible Preferred Stock 53,440 - Total 204,175 160,599 </t>
  </si>
  <si>
    <t>Note 4 - Discontinued Operations (Tables)</t>
  </si>
  <si>
    <t>Schedule Of Components Of Loss From Discontinued Operations [Table Text Block]</t>
  </si>
  <si>
    <t xml:space="preserve"> Year Ended December 31, 201 6 Revenues $ 553,302 Operating expenses: Infrastructure and access 965,596 Depreciation 638,681 Network operations 192,947 Customer support 69,804 Sales and marketing 246 General and administrative 105,545 Total operating expenses 1,972,819 Net operating loss (1,419,517 ) Gain on sale of assets 1,177,742 Net Loss $ (241,775 )</t>
  </si>
  <si>
    <t>Discontinued Operation, Schedule of Amounts Recognized in Balance Sheet [Table Text Block]</t>
  </si>
  <si>
    <t xml:space="preserve"> As of December 31, 201 7 201 6 Assets: Prepaid expenses and other current assets $ - $ 231,978 Total Current Assets $ - $ 231,978 Liabilities: Accrued expenses - leases $ 1,029,022 $ 1,240,000 Total Current Liabilities $ 1,029,022 $ 1,240,000 </t>
  </si>
  <si>
    <t>Note 5 - Property and Equipment, Net (Tables)</t>
  </si>
  <si>
    <t>Property, Plant and Equipment [Table Text Block]</t>
  </si>
  <si>
    <t xml:space="preserve"> As of December 31, 201 7 201 6 Network and base station equipment $ 43,573,869 $ 42,069,188 Customer premise equipment 34,996,202 33,528,328 Information technology 4,881,332 4,859,875 Furniture, fixtures and other 1,715,524 1,713,430 Leasehold improvements 1,651,300 1,631,322 Accru al - equipment received not invoiced 605,646 118,139 87,423,873 83,920,282 Less: accumulated depreciation 73,992,893 68,667,925 Property and equipment, net $ 13,430,980 $ 15,252,357 </t>
  </si>
  <si>
    <t>Schedule of Capital Leased Assets [Table Text Block]</t>
  </si>
  <si>
    <t xml:space="preserve"> As of December 31, 201 7 201 6 Network and base station equipment $ 2,629,526 $ 2,620,898 Customer premise equipment 1,269,373 669,792 Information technology 1,860,028 1,860,028 5,758,927 5,150,718 Less: accumulated depreciation 4,708,697 4,083,274 Property acquired through capital leases, net $ 1,050,230 $ 1,067,444 </t>
  </si>
  <si>
    <t>Note 6 - Goodwill and Intangible Assets (Tables)</t>
  </si>
  <si>
    <t>Schedule of Intangible Assets and Goodwill [Table Text Block]</t>
  </si>
  <si>
    <t xml:space="preserve"> As of December 31, 201 7 201 6 Goodwill $ 1,674,281 $ 1,674,281 Customer relationships $ 11,856,126 $ 11,856,126 Less: accumulated amortization 11,856,126 11,725,369 Customer relationships, net - 130,757 Backhaul agreement 3,837,783 3,837,783 Less: accumulated amortization 2,345,312 1,066,050 Backhaul agreement, net 1,492,471 2,771,733 FCC licenses, net 750,000 750,000 Intangible assets, net $ 2,242,471 $ 3,652,490 </t>
  </si>
  <si>
    <t>Schedule of Finite-Lived Intangible Assets, Future Amortization Expense [Table Text Block]</t>
  </si>
  <si>
    <t xml:space="preserve"> Years Ending December 31, 2018 1,279,261 2019 213,210 Total $ 1,492,471 </t>
  </si>
  <si>
    <t>Note 7 - Accrued Expenses (Tables)</t>
  </si>
  <si>
    <t>Schedule of Accrued Liabilities [Table Text Block]</t>
  </si>
  <si>
    <t xml:space="preserve"> Accrued expenses consist of the following: As of December 31, 201 7 201 6 Payroll and related $ 515,448 $ 294,006 Professional services 318,979 263,928 Other 279,374 142,492 Property and equipment 320,043 118,139 Network 188,192 92,645 Total $ 1,622,036 $ 911,210 </t>
  </si>
  <si>
    <t>Note 8 - Other Long-term Liabilities (Tables)</t>
  </si>
  <si>
    <t>Other Liabilities [Table Text Block]</t>
  </si>
  <si>
    <t xml:space="preserve"> Other long-term liabilities consist of the following: As of December 31, 201 7 201 6 Deferred rent $ 417,605 $ 641,799 Deferred taxes 336,598 420,438 Total $ 754,203 $ 1,062,237 </t>
  </si>
  <si>
    <t>Note 9 - Long-term Debt (Tables)</t>
  </si>
  <si>
    <t>Schedule of Long-term Debt Instruments [Table Text Block]</t>
  </si>
  <si>
    <t xml:space="preserve"> 201 7 201 6 Principal $ 34,657,987 $ 33,290,995 Unamortized debt discount (789,287 ) (1,803,742 ) Total $ 33,868,700 $ 31,487,253 </t>
  </si>
  <si>
    <t>Note 10 - Capital Stock (Tables)</t>
  </si>
  <si>
    <t>Preferred Stock Designated, Issued, and Outstanding [Table Text Block]</t>
  </si>
  <si>
    <t xml:space="preserve"> Designated Issued and Outstanding 201 7 201 6 Series A Preferred Stock 350,000 - - Series B Convertible Preferred Stock 892,857 - - Series C Convertible Preferred Stock 680,000 - - Series D Convertible Preferred Stock 4,421 - 1,233 Series E Convertible Preferred Stock 2,000,000 - 500,000 Series F Convertible Preferred Stock 1,233 - 1,233 Series G Convertible Preferred Stock 938 538 - Series H Convertible Preferred Stock 938 501 - 3,930,387 1,039 502,466 </t>
  </si>
  <si>
    <t>Note 11 - Stock Option Plans and Warrants (Tables)</t>
  </si>
  <si>
    <t>Schedule of Share-based Payment Award, Stock Options, Valuation Assumptions [Table Text Block]</t>
  </si>
  <si>
    <t xml:space="preserve"> Years Ended December 31, 201 7 201 6 Risk-free interest rate 1.6% to 1.7% 0.9% to 1.8% Expected volatility 110% to 113% 78% to 11% Expected life (in years) 4.2 4.2 Expected dividend yield 0% 0% Estimated forfeiture rates 20% 1% to 20% </t>
  </si>
  <si>
    <t>Share-based Compensation, Stock Options, Activity [Table Text Block]</t>
  </si>
  <si>
    <t xml:space="preserve"> Number Weighted Average Exercise Price Outstanding as of January 1, 2016 3,014 $ 3,700.88 Granted during 2016 25,900 91.56 Exercised - - Forfeited /expired (682 ) 3,823.56 Outstanding as of December 31, 2016 28,232 404.82 Granted during 2017 51,090 12.77 Exercised - - Forfeited /expired (2,721 ) 1,134.23 Outstanding as of December 31, 2017 76,601 $ 117.42 Exercisable as of December 31, 2017 37,643 $ 222.46 </t>
  </si>
  <si>
    <t>Schedule Of Grants Under Stock Option Plan Details [Table Text Block]</t>
  </si>
  <si>
    <t xml:space="preserve"> For the Years Ended December 31, 201 7 201 6 Annual grants to outside directors 170 3,936 Executive grants 50,586 6,036 Non-employee grants 334 1,101 Employee grants - 14,827 Total 51,090 25,900 </t>
  </si>
  <si>
    <t>Schedule Of Forfeited Or Expired Options Under Stock Option Plans [Table Text Block]</t>
  </si>
  <si>
    <t xml:space="preserve"> For the Years Ended December 31, 201 7 201 6 Employee terminations 2,619 652 Expired 102 30 Total 2,721 682 </t>
  </si>
  <si>
    <t>Schedule of Stockholders' Equity Note, Warrants or Rights [Table Text Block]</t>
  </si>
  <si>
    <t xml:space="preserve"> Number Weighted Average Exercise Price Outstanding as of January 1, 201 6 2,700 $ 1,965.00 Granted during 2016 66,311 122.25 Exchanged during 2016 (66,311 ) 122.25 Expired during 2016 (300 ) 7,500.00 Outstanding and exercisable as of December 31, 2016 and 2017 2,400 $ 1,265.25 </t>
  </si>
  <si>
    <t>Note 13 - Income Taxes (Tables)</t>
  </si>
  <si>
    <t>Schedule of Components of Income Tax Expense (Benefit) [Table Text Block]</t>
  </si>
  <si>
    <t xml:space="preserve"> Years Ended December 31, 201 7 201 6 Current Federal $ - $ - State - - Total current - - Deferred Federal (896,114 ) 45,587,097 State (256,033 ) 8,228,412 Change in valuation allowance 1,068,307 (53,758,846 ) Total deferred (83,840 ) 56,663 Provision for income taxes $ (83,840 ) $ 56,663 </t>
  </si>
  <si>
    <t>Schedule of Effective Income Tax Rate Reconciliation [Table Text Block]</t>
  </si>
  <si>
    <t xml:space="preserve"> Years Ended December 31, 201 7 2016 U.S. Federal statutory rate (34.0 )% (34.0 )% State taxes (5.0 )% (4.9 )% Permanent differences 0.1 % 0.9 % Rate Change - % 7.6 % Prior year Net Operating Loss write-off (Section 382 restriction) - % 263.2 % Change of Federal Deferred Tax Rate 29.7 % - % Current year Net Operating Loss write-off - % 34.5 % Change in Valuation allowance 8.5 % (267.0 )% Effective tax rate (0.7 )% 0.3 %</t>
  </si>
  <si>
    <t>Schedule of Deferred Tax Assets and Liabilities [Table Text Block]</t>
  </si>
  <si>
    <t xml:space="preserve"> Years Ended December 31, 201 7 201 6 Deferred tax assets Net operating loss carryforwards $ 4,345,624 $ 2,948,281 Stock-based compensation 2,280,815 2,931,251 Intangible assets 1,094,799 1,261,696 Debt discount 831,717 984,422 Allowance for doubtful accounts 25,889 25,281 Other 287,571 532,040 Total deferred tax assets 8,866,415 8,682,971 Valuation allowance (8,744,600 ) (7,676,293 ) Deferred tax assets, net of valuation allowance 121,815 1,006,678 Deferred tax liabilities Depreciation (121,815 ) (1,006,678 ) Intangible assets (336,597 ) (420,437 ) Total deferred tax liabilities (458,412 ) (1,427,115 ) Net deferred tax liabilities $ (336,597 ) $ (420,437 )</t>
  </si>
  <si>
    <t>Note 14 - Fair Value Measurement (Tables)</t>
  </si>
  <si>
    <t>Fair Value, Assets Measured on Recurring Basis [Table Text Block]</t>
  </si>
  <si>
    <t xml:space="preserve"> Total Carrying Value Quoted prices in active markets (Level 1) Significant other observable inputs (Level 2) Significant unobservable inputs (Level 3) December 31, 201 7 $ 7,568,982 $ 7,568,982 $ - $ - December 31, 201 6 $ 12,272,444 $ 12,272,444 $ - $ - </t>
  </si>
  <si>
    <t>Note 15 - Commitments (Tables)</t>
  </si>
  <si>
    <t>Schedule of Future Minimum Rental Payments for Operating Leases [Table Text Block]</t>
  </si>
  <si>
    <t xml:space="preserve"> Years Ending December 31, 201 8 $ 8,058,035 201 9 6,002,286 20 20 3,950,287 202 1 2,094,184 202 2 938,660 Thereafter 444,398 Total $ 21,487,850 </t>
  </si>
  <si>
    <t>Schedule of Rent Expense [Table Text Block]</t>
  </si>
  <si>
    <t xml:space="preserve"> Year Ended December 31, 201 7 201 6 Points of Presence $ 8,693,892 $ 8,491,235 Corporate offices 220,309 335,713 Other 935,293 552,177 Total $ 9,849,494 $ 9,379,125 </t>
  </si>
  <si>
    <t>Schedule of Future Minimum Lease Payments for Capital Leases [Table Text Block]</t>
  </si>
  <si>
    <t xml:space="preserve"> Years Ending December 31, 201 8 $ 436,000 201 9 261,552 2020 72,000 Sub-Total 769,552 Less: Interest expense 80,686 Total capital lease obligations $ 688,866 Current $ 382,918 Long-Term $ 305,948 </t>
  </si>
  <si>
    <t>Note 1 - Organization and Nature of Business (Details Textual) - Shared Wireless Business [Member]</t>
  </si>
  <si>
    <t>Mar. 09, 2016</t>
  </si>
  <si>
    <t>Asset Purchase Agreement, Term</t>
  </si>
  <si>
    <t>3 years</t>
  </si>
  <si>
    <t>Asset Purchase Agreement, Renewal Term</t>
  </si>
  <si>
    <t>1 year</t>
  </si>
  <si>
    <t>Asset Purchase Agreement, Cancellation Notice</t>
  </si>
  <si>
    <t>60 days</t>
  </si>
  <si>
    <t>Asset Purchase Agreement, Number of One Year Renewals</t>
  </si>
  <si>
    <t>Note 2 - Liquidity, Going Concern, and Management Plans (Details Textual) - USD ($)</t>
  </si>
  <si>
    <t>Dec. 31, 2015</t>
  </si>
  <si>
    <t>Cash and Cash Equivalents, at Carrying Value</t>
  </si>
  <si>
    <t>Working Capital</t>
  </si>
  <si>
    <t>Retained Earnings (Accumulated Deficit)</t>
  </si>
  <si>
    <t>Note 3 - Basis of Presentation and Summary of Significant Accounting Policies (Details Textual)</t>
  </si>
  <si>
    <t>Sep. 29, 2017</t>
  </si>
  <si>
    <t>Jul. 07, 2016</t>
  </si>
  <si>
    <t>Dec. 31, 2018</t>
  </si>
  <si>
    <t>Dec. 31, 2017USD ($)</t>
  </si>
  <si>
    <t>Dec. 31, 2016USD ($)</t>
  </si>
  <si>
    <t>Cash, Uninsured Amount</t>
  </si>
  <si>
    <t>Cash, FDIC Insured Amount</t>
  </si>
  <si>
    <t>Carrying Value Of Goodwill Greater Than Fair Value Likelihood Maximum Percentage</t>
  </si>
  <si>
    <t>50.00%</t>
  </si>
  <si>
    <t>Goodwill, Impairment Loss</t>
  </si>
  <si>
    <t>Effective Income Tax Rate Reconciliation, at Federal Statutory Income Tax Rate, Percent</t>
  </si>
  <si>
    <t>34.00%</t>
  </si>
  <si>
    <t>Advertising Expense</t>
  </si>
  <si>
    <t>Scenario, Forecast [Member]</t>
  </si>
  <si>
    <t>21.00%</t>
  </si>
  <si>
    <t>Minimum [Member]</t>
  </si>
  <si>
    <t>Contractual Agreements, Term</t>
  </si>
  <si>
    <t>Maximum [Member]</t>
  </si>
  <si>
    <t>Leasehold Improvements [Member]</t>
  </si>
  <si>
    <t>Property, Plant and Equipment, Useful Life</t>
  </si>
  <si>
    <t>5 years</t>
  </si>
  <si>
    <t>Furniture and Fixtures [Member] | Minimum [Member]</t>
  </si>
  <si>
    <t>Furniture and Fixtures [Member] | Maximum [Member]</t>
  </si>
  <si>
    <t>Information Technology [Member] | Minimum [Member]</t>
  </si>
  <si>
    <t>Information Technology [Member] | Maximum [Member]</t>
  </si>
  <si>
    <t>Reverse Stock Split [Member]</t>
  </si>
  <si>
    <t>Stockholders' Equity Note, Stock Split, Conversion Ratio</t>
  </si>
  <si>
    <t>Note 3 - Basis of Presentation and Summary of Significant Accounting Policies - Antidilutive Shares Excluded From Computation of EPS (Details) - shares</t>
  </si>
  <si>
    <t>Antidilutive Securities Excluded From Computation of Earnings Per Share, Amount (in shares)</t>
  </si>
  <si>
    <t>Equity Option [Member]</t>
  </si>
  <si>
    <t>Warrant [Member]</t>
  </si>
  <si>
    <t>Note 4 - Discontinued Operations (Details Textual)</t>
  </si>
  <si>
    <t>Mar. 09, 2016USD ($)</t>
  </si>
  <si>
    <t>Mar. 31, 2016USD ($)</t>
  </si>
  <si>
    <t>Dec. 31, 2015USD ($)</t>
  </si>
  <si>
    <t>Disposal Group, Including Discontinued Operation, Consideration</t>
  </si>
  <si>
    <t>Discontinued Operation, Gain (Loss) on Disposal of Discontinued Operation, Net of Tax</t>
  </si>
  <si>
    <t>Disposal Group, Including Discontinued Operation, Change to Accrued Liabilities, Current</t>
  </si>
  <si>
    <t>Disposal Group, Including Discontinued Operation, Accrued Liabilities, Current</t>
  </si>
  <si>
    <t>Shared Wireless Business [Member]</t>
  </si>
  <si>
    <t>Disposal Group, Including Discontinued Operation, Assets</t>
  </si>
  <si>
    <t>Asset Impairment and Other Charges</t>
  </si>
  <si>
    <t>Estimated Costs to Settle Lease Obligations</t>
  </si>
  <si>
    <t>Impairment of Long-Lived Assets Held-for-use</t>
  </si>
  <si>
    <t>Write off of Security Deposits</t>
  </si>
  <si>
    <t>Accelerated Expensing of Deferred Acquistion Costs</t>
  </si>
  <si>
    <t>Reduction in Accrual for Terminated Lease Obligations</t>
  </si>
  <si>
    <t>Note 4 - Discontinued Operations - Loss From Discontinued Operations (Details) - USD ($)</t>
  </si>
  <si>
    <t>Operating expenses:</t>
  </si>
  <si>
    <t>Depreciation</t>
  </si>
  <si>
    <t>Total operating expenses</t>
  </si>
  <si>
    <t>Note 4 - Discontinued Operations - Components of Balance Sheet Accounts (Details) - USD ($)</t>
  </si>
  <si>
    <t>Assets:</t>
  </si>
  <si>
    <t>Liabilities:</t>
  </si>
  <si>
    <t>Network [Member]</t>
  </si>
  <si>
    <t>Note 5 - Property and Equipment, Net (Details Textual) - USD ($)</t>
  </si>
  <si>
    <t>Note 5 - Property and Equipment, Ne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Equipment Received but Not Invoiced [Member]</t>
  </si>
  <si>
    <t>Note 5 - Property and Equipment, Net - Property Acquired Through Capital Leases (Details) - USD ($)</t>
  </si>
  <si>
    <t>Capital Leased Assets, Gross</t>
  </si>
  <si>
    <t>Property acquired through capital leases, net</t>
  </si>
  <si>
    <t>Note 6 - Goodwill and Intangible Assets (Details Textual) - USD ($)</t>
  </si>
  <si>
    <t>Amortization of Intangible Assets</t>
  </si>
  <si>
    <t>Time Warner Cable [Member] | Backhaul Agreement [Member]</t>
  </si>
  <si>
    <t>Acquired Finite-lived Intangible Assets, Weighted Average Useful Life</t>
  </si>
  <si>
    <t>Delos Internet [Member] | Customer Relationships [Member]</t>
  </si>
  <si>
    <t>4 years 60 days</t>
  </si>
  <si>
    <t>Note 6 - Goodwill and Intangible Assets - Intangible Assets and Goodwill (Details) - USD ($)</t>
  </si>
  <si>
    <t>Customer relationships, net</t>
  </si>
  <si>
    <t>FCC licenses, net</t>
  </si>
  <si>
    <t>Customer Relationships [Member]</t>
  </si>
  <si>
    <t>Customer relationships</t>
  </si>
  <si>
    <t>Less: accumulated amortization</t>
  </si>
  <si>
    <t>Backhaul Agreement [Member]</t>
  </si>
  <si>
    <t>Note 6 - Goodwill and Intangible Assets - Future Amortization Expense (Details)</t>
  </si>
  <si>
    <t>Note 7 - Accrued Expenses - Accrued Expenses (Details) - USD ($)</t>
  </si>
  <si>
    <t>Accrued Liabilities, Current</t>
  </si>
  <si>
    <t>Payroll and Related [Member]</t>
  </si>
  <si>
    <t>Professional Services [Member]</t>
  </si>
  <si>
    <t>Other Accrued Liabilities [Member]</t>
  </si>
  <si>
    <t>Property and Equipment [Member]</t>
  </si>
  <si>
    <t>Note 8 - Other Long-term Liabilities - Other Liabilities, Current and Noncurrent (Details) - USD ($)</t>
  </si>
  <si>
    <t>Deferred taxes</t>
  </si>
  <si>
    <t>Note 9 - Long-term Debt (Details Textual) - USD ($)</t>
  </si>
  <si>
    <t>Jan. 26, 2018</t>
  </si>
  <si>
    <t>Nov. 08, 2016</t>
  </si>
  <si>
    <t>Oct. 31, 2014</t>
  </si>
  <si>
    <t>Jun. 20, 2016</t>
  </si>
  <si>
    <t>Debt Instrument, Unamortized Discount</t>
  </si>
  <si>
    <t>Warrants and Rights Outstanding</t>
  </si>
  <si>
    <t>Class of Warrant or Right, Exercise Price of Warrants or Rights</t>
  </si>
  <si>
    <t>Debt Conversion, Original Debt, Amount</t>
  </si>
  <si>
    <t>Gain (Loss) on Extinguishment of Debt</t>
  </si>
  <si>
    <t>Notes Assumed</t>
  </si>
  <si>
    <t>Amortization of Debt Issuance Costs and Discounts</t>
  </si>
  <si>
    <t>Melody Business Finance LLC [Member]</t>
  </si>
  <si>
    <t>Melody Business Finance LLC [Member] | Series D Convertible Preferred Stock [Member]</t>
  </si>
  <si>
    <t>Class of Warrant or Right, Number of Securities Called by Warrants or Rights</t>
  </si>
  <si>
    <t>Debt Conversion, Converted Instrument, Shares Issued</t>
  </si>
  <si>
    <t>Towerstream Investor [Member] | Melody Business Finance LLC [Member]</t>
  </si>
  <si>
    <t>Proceeds from Collection of Notes Receivable</t>
  </si>
  <si>
    <t>Melody Business Finance LLC [Member] | Secured Debt [Member]</t>
  </si>
  <si>
    <t>Debt Instrument, Face Amount</t>
  </si>
  <si>
    <t>Proceeds from Issuance of Long-term Debt</t>
  </si>
  <si>
    <t>Debt Instrument, Original Issue Discount Rate</t>
  </si>
  <si>
    <t>3.00%</t>
  </si>
  <si>
    <t>Paid In Kind Interest Stated Rate</t>
  </si>
  <si>
    <t>4.00%</t>
  </si>
  <si>
    <t>Debt Covenant, Cash and Cash Equivalents, Minimum Balance</t>
  </si>
  <si>
    <t>Debt Instrument Additional Interes Rate In The Event Of Default</t>
  </si>
  <si>
    <t>5.00%</t>
  </si>
  <si>
    <t>Debt Instrument Prepayment Minimum Principal Amount</t>
  </si>
  <si>
    <t>Debt Instrument, Prepayment, Integral Amounts Beyond the Minimum Principal Amount</t>
  </si>
  <si>
    <t>Debt Issuance Costs, Gross</t>
  </si>
  <si>
    <t>Debt Instrument, Original Issue Discount</t>
  </si>
  <si>
    <t>Debt Conversion, Original Debt, Amount, Principal Portion</t>
  </si>
  <si>
    <t>Debt Conversion, Original Debt, Amount, Interest Portion</t>
  </si>
  <si>
    <t>Interest Expense, Write-off of Unamortized Debt Discount</t>
  </si>
  <si>
    <t>Interest Expense</t>
  </si>
  <si>
    <t>Interest Paid</t>
  </si>
  <si>
    <t>Melody Business Finance LLC [Member] | Secured Debt [Member] | Warrant One [Member]</t>
  </si>
  <si>
    <t>Melody Business Finance LLC [Member] | Secured Debt [Member] | Warrant Two [Member]</t>
  </si>
  <si>
    <t>Melody Business Finance LLC [Member] | Secured Debt [Member] | Subsequent Event [Member]</t>
  </si>
  <si>
    <t>Debt Covenant, Deposit and Securities Accounts, Minimum Balance, Waived</t>
  </si>
  <si>
    <t>Debt Covenant, Deposit and Securities Accounts, Minimum Balance, Termination of Foreabarance Period</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1.57%</t>
  </si>
  <si>
    <t>Note 9 - Long-term Debt - Summary of Long-term Debt (Details) - USD ($)</t>
  </si>
  <si>
    <t>Principal</t>
  </si>
  <si>
    <t>Unamortized debt discount</t>
  </si>
  <si>
    <t>Note 10 - Capital Stock (Details Textual)</t>
  </si>
  <si>
    <t>May 26, 2017USD ($)$ / sharesshares</t>
  </si>
  <si>
    <t>Jan. 09, 2017shares</t>
  </si>
  <si>
    <t>Dec. 30, 2016$ / sharesshares</t>
  </si>
  <si>
    <t>Dec. 19, 2016shares</t>
  </si>
  <si>
    <t>Nov. 29, 2016shares</t>
  </si>
  <si>
    <t>Nov. 22, 2016USD ($)$ / sharesshares</t>
  </si>
  <si>
    <t>Nov. 16, 2016shares</t>
  </si>
  <si>
    <t>Nov. 08, 2016USD ($)$ / sharesshares</t>
  </si>
  <si>
    <t>Nov. 01, 2016USD ($)$ / sharesshares</t>
  </si>
  <si>
    <t>Oct. 18, 2016shares</t>
  </si>
  <si>
    <t>Sep. 21, 2016USD ($)$ / sharesshares</t>
  </si>
  <si>
    <t>Sep. 12, 2016USD ($)$ / sharesshares</t>
  </si>
  <si>
    <t>Jul. 26, 2016shares</t>
  </si>
  <si>
    <t>Jul. 07, 2016USD ($)$ / sharesshares</t>
  </si>
  <si>
    <t>Jun. 20, 2016USD ($)$ / sharesshares</t>
  </si>
  <si>
    <t>Nov. 08, 2010$ / sharesshares</t>
  </si>
  <si>
    <t>Jun. 29, 2017shares</t>
  </si>
  <si>
    <t>Aug. 22, 2017shares</t>
  </si>
  <si>
    <t>Apr. 13, 2017shares</t>
  </si>
  <si>
    <t>Dec. 31, 2017USD ($)$ / sharesshares</t>
  </si>
  <si>
    <t>Dec. 31, 2016USD ($)$ / sharesshares</t>
  </si>
  <si>
    <t>Feb. 03, 2017$ / shares</t>
  </si>
  <si>
    <t>Nov. 21, 2016$ / sharesshares</t>
  </si>
  <si>
    <t>Oct. 31, 2016$ / sharesshares</t>
  </si>
  <si>
    <t>Common Stock, Shares Authorized</t>
  </si>
  <si>
    <t>Common Stock, Par or Stated Value Per Share | $ / shares</t>
  </si>
  <si>
    <t>Preferred Stock, Shares Authorized</t>
  </si>
  <si>
    <t>Preferred Stock, Par or Stated Value Per Share | $ / shares</t>
  </si>
  <si>
    <t>Class of Warrant or Right, Exercise Price of Warrants or Rights | $ / shares</t>
  </si>
  <si>
    <t>Stock Issued During Period, Shares, New Issues</t>
  </si>
  <si>
    <t>Class of Warrant or Right, Warrant Term</t>
  </si>
  <si>
    <t>Payments of Stock Issuance Costs | $</t>
  </si>
  <si>
    <t>Proceeds from Issuance or Sale of Equity, Net | $</t>
  </si>
  <si>
    <t>Proceeds from Issuance of Common Stock | $</t>
  </si>
  <si>
    <t>Proceeds from Issuance of Warrants | $</t>
  </si>
  <si>
    <t>Common Stock, Pre-Reverse Stock Split, Conversion, Shares</t>
  </si>
  <si>
    <t>Proceeds from Issuance of Preferred Stock and Preference Stock | $</t>
  </si>
  <si>
    <t>Stock Issued During Period, Shares, Exchange of Warrants</t>
  </si>
  <si>
    <t>Adjustments to Additional Paid in Capital, Warrant Exchange | $</t>
  </si>
  <si>
    <t>Sale of Stock, Price Per Share | $ / shares</t>
  </si>
  <si>
    <t>Underwriters' Commission, Percentage</t>
  </si>
  <si>
    <t>Proceeds from Issuance of Common Stock, Net | $</t>
  </si>
  <si>
    <t>Share Price | $ / shares</t>
  </si>
  <si>
    <t>Debt Conversion, Original Debt, Amount | $</t>
  </si>
  <si>
    <t>Maximum Value of Equity or Equity-linked Securities that May Be Sold | $</t>
  </si>
  <si>
    <t>Preferred stock, par value (in dollars per share) | $ / shares</t>
  </si>
  <si>
    <t>Stock Issued During Period, Shares, Issued for Services</t>
  </si>
  <si>
    <t>Stock Issued During Period, Issued for Services, Average Price Per Share | $ / shares</t>
  </si>
  <si>
    <t>Stock Issued During Period, Value, Issued for Services | $</t>
  </si>
  <si>
    <t>Conversion of Series D Convertible Preferred Stock into Common Stock [Member]</t>
  </si>
  <si>
    <t>Conversion of Stock, Shares Converted</t>
  </si>
  <si>
    <t>Conversion of Stock, Shares Issued</t>
  </si>
  <si>
    <t>Conversion of Series E Convertible Preferred Stock into Shares of Common Stock [Member]</t>
  </si>
  <si>
    <t>Conversion of Series D Convertible Preferred Stock into Shares of Series F Convertible Preferred Stock [Member]</t>
  </si>
  <si>
    <t>Conversion of Series F Convertible Preferred Stock into Common Stock [Member]</t>
  </si>
  <si>
    <t>Conversion of Series D Convertible Preferred Stock into Shares of Series G Convertible Preferred Stock [Member]</t>
  </si>
  <si>
    <t>Conversion of Series F Convertible Preferred Stock into Shares of Series H Convertible Preferred Stock [Member]</t>
  </si>
  <si>
    <t>Proceeds from Collection of Notes Receivable | $</t>
  </si>
  <si>
    <t>Underwriters' Commissions [Member]</t>
  </si>
  <si>
    <t>Stock Issued During Period, Shares, Stock Splits</t>
  </si>
  <si>
    <t>Private Placement [Member]</t>
  </si>
  <si>
    <t>Proceeds from sale of common stock | $</t>
  </si>
  <si>
    <t>Equity Units Issued During the Period, Number</t>
  </si>
  <si>
    <t>Sale of Equity Units, Price Per Unit | $ / shares</t>
  </si>
  <si>
    <t>Over-Allotment Option [Member]</t>
  </si>
  <si>
    <t>Over-Allotment Option [Member] | Common Stock [Member]</t>
  </si>
  <si>
    <t>Common Stock Shares Authorized, Underwriter Option</t>
  </si>
  <si>
    <t>Over-Allotment Option [Member] | Common Stock [Member] | Underwriters' Commissions [Member]</t>
  </si>
  <si>
    <t>Minimum [Member] | Common Stock [Member]</t>
  </si>
  <si>
    <t>Preferred Share Purchase Rights [Member]</t>
  </si>
  <si>
    <t>Preferred Stock, Redemption Price Per Share | $ / shares</t>
  </si>
  <si>
    <t>Preferred Share Purchase Rights [Member] | Minimum [Member]</t>
  </si>
  <si>
    <t>Common Stock, Stock Acquisition, Rate</t>
  </si>
  <si>
    <t>15.00%</t>
  </si>
  <si>
    <t>Preferred Share Purchase Rights [Member] | Maximum [Member]</t>
  </si>
  <si>
    <t>Exchange Offer Of Common Stock</t>
  </si>
  <si>
    <t>Warrants Issued for Conversion of Senior Secured Debt [Member] | Melody Business Finance LLC [Member]</t>
  </si>
  <si>
    <t>Series A Preferred Stock [Member]</t>
  </si>
  <si>
    <t>Series B Convertible Preferred Stock [Member]</t>
  </si>
  <si>
    <t>Series B Convertible Preferred Stock [Member] | Preferred Stock [Member]</t>
  </si>
  <si>
    <t>Series B Convertible Preferred Stock [Member] | Private Placement [Member]</t>
  </si>
  <si>
    <t>Convertible Preferred Stock, Common Shares Issued upon Conversion of All Preferred Shares</t>
  </si>
  <si>
    <t>Series C Convertible Preferred Stock [Member]</t>
  </si>
  <si>
    <t>Series C Convertible Preferred Stock [Member] | Preferred Stock [Member]</t>
  </si>
  <si>
    <t>Stock Issued During Period, Value, Warrant Exchanges | $ / shares</t>
  </si>
  <si>
    <t>Series C Convertible Preferred Stock [Member] | Additional Paid-in Capital [Member]</t>
  </si>
  <si>
    <t>Convertible Preferred Stock, Conversion Price, Percentage of Volume-weighted Average Price of Common Stock</t>
  </si>
  <si>
    <t>5500.00%</t>
  </si>
  <si>
    <t>Convertible Preferred Stock, Conversion Price, Minimum Volume-weighted Average Price Used in Computation | $ / shares</t>
  </si>
  <si>
    <t>Convertible Preferred Stock, Maximum Beneficial Ownership Percentage of Common Stock Upon Conversion</t>
  </si>
  <si>
    <t>9.99%</t>
  </si>
  <si>
    <t>Equity Restrictions, Stated Value of Convertible Preferred Stock Outstanding, Threshold | $</t>
  </si>
  <si>
    <t>Percentage of Equity Financings in Which the Holders of Convertible Preferred Stock Have the Right to Participate</t>
  </si>
  <si>
    <t>100.00%</t>
  </si>
  <si>
    <t>Convertible Preferred Stock, Beneficial Conversion Feature | $</t>
  </si>
  <si>
    <t>Convertible Preferred Stock, Conversion Price Per Common Share, Percentage of Prior Day's Closing Bid</t>
  </si>
  <si>
    <t>75.00%</t>
  </si>
  <si>
    <t>Series D Convertible Preferred Stock [Member] | Melody Business Finance LLC [Member]</t>
  </si>
  <si>
    <t>Series D Convertible Preferred Stock [Member] | Preferred Stock [Member]</t>
  </si>
  <si>
    <t>Series D Convertible Preferred Stock [Member] | Minimum [Member]</t>
  </si>
  <si>
    <t>Convertible Preferred Stock, Conversion Price | $ / shares</t>
  </si>
  <si>
    <t>Series E Convertible Preferred Stock [Member] | Preferred Stock [Member]</t>
  </si>
  <si>
    <t>Convertible Preferred Stock, Conversion Price, Percentage of Five-day Volume-weighted Average Price of Common Stock</t>
  </si>
  <si>
    <t>90.00%</t>
  </si>
  <si>
    <t>Convertible Preferred Stock, Conversion Price, Conversion Floor | $ / shares</t>
  </si>
  <si>
    <t>Series F Convertible Preferred Stock [Member] | Preferred Stock [Member]</t>
  </si>
  <si>
    <t>Preferred Stock Conversion, Price Per Share | $ / shares</t>
  </si>
  <si>
    <t>Preferred Stock, Liquidation Preference Percentage, Per Share</t>
  </si>
  <si>
    <t>Series G Convertible Preferred Stock [Member] | Preferred Stock [Member]</t>
  </si>
  <si>
    <t>Series H Convertible Preferred Stock [Member] | Preferred Stock [Member]</t>
  </si>
  <si>
    <t>Note 10 - Capital Stock - Preferred Stock Designated, Issued and Outstanding (Details) - shares</t>
  </si>
  <si>
    <t>Preferred stock, shares designated (in shares)</t>
  </si>
  <si>
    <t>Series A, B, C, D, E, F, G, And H Preferred Stock [Member]</t>
  </si>
  <si>
    <t>Note 10 - Capital Stock - Preferred Stock Designated, Issued and Outstanding (Details) (Parentheticals) - shares</t>
  </si>
  <si>
    <t>Nov. 22, 2016</t>
  </si>
  <si>
    <t>Nov. 21, 2016</t>
  </si>
  <si>
    <t>Note 11 - Stock Option Plans and Warrants (Details Textual) - USD ($)</t>
  </si>
  <si>
    <t>May 15, 2017</t>
  </si>
  <si>
    <t>Feb. 03, 2017</t>
  </si>
  <si>
    <t>Jan. 24, 2017</t>
  </si>
  <si>
    <t>Sep. 12, 2016</t>
  </si>
  <si>
    <t>Feb. 28, 2017</t>
  </si>
  <si>
    <t>Feb. 27, 2017</t>
  </si>
  <si>
    <t>Sep. 30, 2016</t>
  </si>
  <si>
    <t>Nov. 30, 2013</t>
  </si>
  <si>
    <t>Nov. 30, 2012</t>
  </si>
  <si>
    <t>Nov. 29, 2012</t>
  </si>
  <si>
    <t>Aug. 31, 2008</t>
  </si>
  <si>
    <t>May 31, 2007</t>
  </si>
  <si>
    <t>Share-based Compensation Arrangement by Share-based Payment Award, Expiration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Intrinsic Value</t>
  </si>
  <si>
    <t>Share Price</t>
  </si>
  <si>
    <t>Share-based Compensation Arrangement by Share-based Payment Award, Award Vesting Rights, Percentage</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328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255 days</t>
  </si>
  <si>
    <t>Class of Warrant or Right, Weighted Warrants Exercisable, Average Remaining Contractual Life</t>
  </si>
  <si>
    <t>4 years 109 days</t>
  </si>
  <si>
    <t>Class of Warrant or Right, Issued During Period</t>
  </si>
  <si>
    <t>Class of Warrant or Right, Exercisable Period, from Date of Issuance</t>
  </si>
  <si>
    <t>180 days</t>
  </si>
  <si>
    <t>Class of Warrant or Right, Exchanged During Period</t>
  </si>
  <si>
    <t>Melody Business Finance LLC [Member] | Warrants Issued for Conversion of Senior Secured Debt [Member]</t>
  </si>
  <si>
    <t>Share-based Compensation Arrangement by Share-based Payment Award, Equity Instruments Other than Options, Aggregate Intrinsic Value, Outstanding</t>
  </si>
  <si>
    <t>Fair Value Assumptions, Risk Free Interest Rate</t>
  </si>
  <si>
    <t>0.97%</t>
  </si>
  <si>
    <t>1.17%</t>
  </si>
  <si>
    <t>Fair Value Assumptions, Expected Term</t>
  </si>
  <si>
    <t>Fair Value Assumptions, Expected Volatility Rate</t>
  </si>
  <si>
    <t>78.00%</t>
  </si>
  <si>
    <t>81.00%</t>
  </si>
  <si>
    <t>Warrant [Member] | Melody Business Finance LLC [Member] | Warrants Issued for Conversion of Senior Secured Debt [Member]</t>
  </si>
  <si>
    <t>6 years</t>
  </si>
  <si>
    <t>1.34%</t>
  </si>
  <si>
    <t>Non-employee [Member]</t>
  </si>
  <si>
    <t>Director [Member]</t>
  </si>
  <si>
    <t>Executive Officer [Member]</t>
  </si>
  <si>
    <t>Employee [Member]</t>
  </si>
  <si>
    <t>Chief Executive Officer [Member]</t>
  </si>
  <si>
    <t>Chief Operating Officer [Member]</t>
  </si>
  <si>
    <t>Chief Financial Officer [Member]</t>
  </si>
  <si>
    <t>The 2008 Directors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The 2016 Equity Incentive Plan [Member]</t>
  </si>
  <si>
    <t>The 2016 Equity Incentive Plan [Member] | Non-employee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09 days</t>
  </si>
  <si>
    <t>Employee Stock Option [Member] | General and Administrative Expense [Member]</t>
  </si>
  <si>
    <t>Allocated Share-based Compensation Expense</t>
  </si>
  <si>
    <t>Employee Stock Option [Member] | Director [Member]</t>
  </si>
  <si>
    <t>Share-based Compensation Arrangement by Share-based Payment Award, Award Vesting Period</t>
  </si>
  <si>
    <t>Employee Stock Option [Member] | Maximum [Member]</t>
  </si>
  <si>
    <t>Employee Stock Option [Member] | Maximum [Member] | Non-employee [Member]</t>
  </si>
  <si>
    <t>Employee Stock Option [Member] | Maximum [Member] | Executive Officer [Member]</t>
  </si>
  <si>
    <t>2 years</t>
  </si>
  <si>
    <t>Employee Stock Option [Member] | Maximum [Member] | Executive Officer [Member] | Vest Quarterly Over Next Three Years [Member]</t>
  </si>
  <si>
    <t>Employee Stock Option [Member] | Maximum [Member] | Employee [Member]</t>
  </si>
  <si>
    <t>Employee Stock Option [Member] | Minimum [Member]</t>
  </si>
  <si>
    <t>Employee Stock Option [Member] | Minimum [Member] | Non-employee [Member]</t>
  </si>
  <si>
    <t>Employee Stock Option [Member] | Minimum [Member] | Executive Officer [Member]</t>
  </si>
  <si>
    <t>Employee Stock Option [Member] | Minimum [Member] | Employee [Member]</t>
  </si>
  <si>
    <t>Employee Stock Option [Member] | The 2007 Plan [Member]</t>
  </si>
  <si>
    <t>Employee Stock Option [Member] | The 2007 Incentive Stock Plan [Member]</t>
  </si>
  <si>
    <t>Stock Options [Member] | The 2016 Equity Incentive Plan and 2016 Non-employee Incentive Plan [Member] | Maximum [Member]</t>
  </si>
  <si>
    <t>Stock Options, Employment Agreement [Member]</t>
  </si>
  <si>
    <t>Share-based Compensation Arrangement by Share-based Payment Award, Options, Grants in Period, Gross Percentage of Common Stock</t>
  </si>
  <si>
    <t>2.00%</t>
  </si>
  <si>
    <t>Stock Options, Employment Agreement [Member] | Vest on January 24, 2018 [Member]</t>
  </si>
  <si>
    <t>Stock Options, Employment Agreement [Member] | Vest in Eight Quarterly Installments During the Twenty-four Months Ending January 24, 2020 [Member]</t>
  </si>
  <si>
    <t>Stock Options, Employment Agreement [Member] | Vest Upon the Achievement of Three Consecutive Quarters of Positive Cash Flow [Member]</t>
  </si>
  <si>
    <t>Stock Options, Employment Agreement [Member] | Vest Upon Sale of Earth Station Assets in Miami, Florida for Gross Proceeds Equal to or Greater than $15,000,000 [Member]</t>
  </si>
  <si>
    <t>Stock Options, Employment Agreement [Member] | Share-based Compensation Award, Tranche One [Member]</t>
  </si>
  <si>
    <t>25.00%</t>
  </si>
  <si>
    <t>Stock Options, Employment Agreement [Member] | Share Based Compensation Award Tranches Two Three and Four [Member]</t>
  </si>
  <si>
    <t>Performance Shares [Member]</t>
  </si>
  <si>
    <t>Share-based Compensation Arrangement by Share-based Payment Award, Options, Granted in Period, Fair Value</t>
  </si>
  <si>
    <t>Note 11 - Stock Option Plans and Warrants - Black-Scholes Option Pricing Model Assumptions (Details)</t>
  </si>
  <si>
    <t>Expected life (in years) (Year)</t>
  </si>
  <si>
    <t>4 years 73 days</t>
  </si>
  <si>
    <t>Expected dividend yield</t>
  </si>
  <si>
    <t>0.00%</t>
  </si>
  <si>
    <t>Estimated forfeiture rates</t>
  </si>
  <si>
    <t>20.00%</t>
  </si>
  <si>
    <t>Risk-free interest rate</t>
  </si>
  <si>
    <t>1.60%</t>
  </si>
  <si>
    <t>0.90%</t>
  </si>
  <si>
    <t>Expected volatility</t>
  </si>
  <si>
    <t>110.00%</t>
  </si>
  <si>
    <t>1.00%</t>
  </si>
  <si>
    <t>1.70%</t>
  </si>
  <si>
    <t>1.80%</t>
  </si>
  <si>
    <t>113.00%</t>
  </si>
  <si>
    <t>11.00%</t>
  </si>
  <si>
    <t>Note 11 - Stock Option Plans and Warrants - Option Transactions Under the Stock Option Pla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Forfeited /expired (in shares)</t>
  </si>
  <si>
    <t>Forfeited /expired, weighted average exercise price (in dollars per share)</t>
  </si>
  <si>
    <t>Exercisable (in shares)</t>
  </si>
  <si>
    <t>Exercisable, weighted average exercise price (in dollars per share)</t>
  </si>
  <si>
    <t>Note 11 - Stock Option Plans and Warrants - Grants Under Stock Option Plans (Details) - shares</t>
  </si>
  <si>
    <t>Note 11 - Stock Option Plans and Warrants - Forfeited or Expired Options Under Stock Option Plans (Details) - shares</t>
  </si>
  <si>
    <t>Employee terminations (in shares)</t>
  </si>
  <si>
    <t>Expired (in shares)</t>
  </si>
  <si>
    <t>Total (in shares)</t>
  </si>
  <si>
    <t>Note 11 - Stock Option Plans and Warrants - Summary of Warrant Activity (Details) - $ / shares</t>
  </si>
  <si>
    <t>Outstanding, number (in shares)</t>
  </si>
  <si>
    <t>Granted, number (in shares)</t>
  </si>
  <si>
    <t>Exchanged, number (in shares)</t>
  </si>
  <si>
    <t>Exchanged, weighted average exercise price (in dollars per share)</t>
  </si>
  <si>
    <t>Expired, number (in shares)</t>
  </si>
  <si>
    <t>Expired, weighted average exercise price (in dollars per share)</t>
  </si>
  <si>
    <t>Note 12 - Employee Benefit Programs (Details Textual)</t>
  </si>
  <si>
    <t>Dec. 31, 2017USD ($)shares</t>
  </si>
  <si>
    <t>Dec. 31, 2016USD ($)shares</t>
  </si>
  <si>
    <t>Defined Contribution Plan, Eligibility Requirements, Minimum Age of Employees</t>
  </si>
  <si>
    <t>Defined Contribution Plan, Eligibility Requirements, Minimum Length of Employment</t>
  </si>
  <si>
    <t>30 days</t>
  </si>
  <si>
    <t>Defined Contribution Plan, Employer Discretionary Contribution Amount</t>
  </si>
  <si>
    <t>Stock Issued During Period, Value, Employee Stock Purchase Plan</t>
  </si>
  <si>
    <t>2010 Employee Stock Purchase Plan [Member]</t>
  </si>
  <si>
    <t>Percentage Of Discount Allowed For Shares Issued Under Employee Stock Purchase Plan</t>
  </si>
  <si>
    <t>Share-based Compensation Arrangement by Share-based Payment Award, Number of Shares Authorized | shares</t>
  </si>
  <si>
    <t>Stock Issued During Period, Shares, Employee Stock Purchase Plans | shares</t>
  </si>
  <si>
    <t>Defined Contribution Plan, Cost</t>
  </si>
  <si>
    <t>Note 13 - Income Taxes (Details Textual) - USD ($)</t>
  </si>
  <si>
    <t>2 Months Ended</t>
  </si>
  <si>
    <t>Nov. 09, 2016</t>
  </si>
  <si>
    <t>Revaluation of Deferred Tax Assets</t>
  </si>
  <si>
    <t>Revaluation of Deferred Tax Liabilities</t>
  </si>
  <si>
    <t>Valuation Allowance, Deferred Tax Asset, Increase (Decrease), Amount</t>
  </si>
  <si>
    <t>Unrecognized Tax Benefits, Income Tax Penalties and Interest Expense</t>
  </si>
  <si>
    <t>Operating Loss Carryforwards</t>
  </si>
  <si>
    <t>Taxable Income (Loss)</t>
  </si>
  <si>
    <t>Discontinued Operations [Member]</t>
  </si>
  <si>
    <t>Deferred Tax Assets Revaluated Under New Tax Rate [Member]</t>
  </si>
  <si>
    <t>Earliest Tax Year [Member] | Domestic Tax Authority [Member]</t>
  </si>
  <si>
    <t>Open Tax Year</t>
  </si>
  <si>
    <t>Latest Tax Year [Member] | Domestic Tax Authority [Member]</t>
  </si>
  <si>
    <t>Note 13 - Income Taxes - Provision for Income Taxes (Details) - USD ($)</t>
  </si>
  <si>
    <t>Federal</t>
  </si>
  <si>
    <t>State</t>
  </si>
  <si>
    <t>Total current</t>
  </si>
  <si>
    <t>Deferred</t>
  </si>
  <si>
    <t>Total deferred</t>
  </si>
  <si>
    <t>Provision for income taxes</t>
  </si>
  <si>
    <t>Note 13 - Income Taxes - Effective Tax Rate Reconciliation (Details)</t>
  </si>
  <si>
    <t>U.S. Federal statutory rate</t>
  </si>
  <si>
    <t>(34.00%)</t>
  </si>
  <si>
    <t>State taxes</t>
  </si>
  <si>
    <t>(5.00%)</t>
  </si>
  <si>
    <t>(4.90%)</t>
  </si>
  <si>
    <t>Permanent differences</t>
  </si>
  <si>
    <t>0.10%</t>
  </si>
  <si>
    <t>Rate Change</t>
  </si>
  <si>
    <t>7.60%</t>
  </si>
  <si>
    <t>Prior year Net Operating Loss write-off (Section 382 restriction)</t>
  </si>
  <si>
    <t>263.20%</t>
  </si>
  <si>
    <t>Change of Federal Deferred Tax Rate</t>
  </si>
  <si>
    <t>29.70%</t>
  </si>
  <si>
    <t>Current year Net Operating Loss write-off</t>
  </si>
  <si>
    <t>34.50%</t>
  </si>
  <si>
    <t>Change in Valuation allowance</t>
  </si>
  <si>
    <t>8.50%</t>
  </si>
  <si>
    <t>(267.00%)</t>
  </si>
  <si>
    <t>Effective tax rate</t>
  </si>
  <si>
    <t>(0.70%)</t>
  </si>
  <si>
    <t>0.30%</t>
  </si>
  <si>
    <t>Note 13 - Income Taxes - Deferred Tax Assets (Liabilities) (Details) - USD ($)</t>
  </si>
  <si>
    <t>Deferred tax assets</t>
  </si>
  <si>
    <t>Net operating loss carryforwards</t>
  </si>
  <si>
    <t>Stock-based compensation</t>
  </si>
  <si>
    <t>Intangible assets</t>
  </si>
  <si>
    <t>Debt discount</t>
  </si>
  <si>
    <t>Allowance for doubtful accounts</t>
  </si>
  <si>
    <t>Total deferred tax assets</t>
  </si>
  <si>
    <t>Valuation allowance</t>
  </si>
  <si>
    <t>Deferred tax assets, net of valuation allowance</t>
  </si>
  <si>
    <t>Deferred tax liabilities</t>
  </si>
  <si>
    <t>Total deferred tax liabilities</t>
  </si>
  <si>
    <t>Net deferred tax liabilities</t>
  </si>
  <si>
    <t>Note 14 - Fair Value Measurement - Fair Value of Assets and Liabilities (Details) - USD ($)</t>
  </si>
  <si>
    <t>Reported Value Measurement [Member]</t>
  </si>
  <si>
    <t>Cash and Cash Equivalents</t>
  </si>
  <si>
    <t>Estimate of Fair Value Measurement [Member] | Fair Value, Inputs, Level 1 [Member]</t>
  </si>
  <si>
    <t>Estimate of Fair Value Measurement [Member] | Fair Value, Inputs, Level 2 [Member]</t>
  </si>
  <si>
    <t>Estimate of Fair Value Measurement [Member] | Fair Value, Inputs, Level 3 [Member]</t>
  </si>
  <si>
    <t>Note 15 - Commitments (Details Textual) - USD ($)</t>
  </si>
  <si>
    <t>Apr. 30, 2017</t>
  </si>
  <si>
    <t>Oct. 31, 2017</t>
  </si>
  <si>
    <t>Apr. 30, 2016</t>
  </si>
  <si>
    <t>Dec. 31, 2014</t>
  </si>
  <si>
    <t>Sales Center [Member]</t>
  </si>
  <si>
    <t>Lessee, Operating Lease, Renewal Term</t>
  </si>
  <si>
    <t>Lessee, Operating Lease, Term of Contract</t>
  </si>
  <si>
    <t>3 years 60 days</t>
  </si>
  <si>
    <t>Operating Lease, Annual Rent</t>
  </si>
  <si>
    <t>Annual Increase in Operating Lease Rent Expense</t>
  </si>
  <si>
    <t>Security Deposit Forfeited</t>
  </si>
  <si>
    <t>Termination Payment of Lease</t>
  </si>
  <si>
    <t>Virginia Sales Office [Member]</t>
  </si>
  <si>
    <t>Virginia Second Sales Office [Member]</t>
  </si>
  <si>
    <t>Corporate Offices [Member]</t>
  </si>
  <si>
    <t>2.50%</t>
  </si>
  <si>
    <t>15 years</t>
  </si>
  <si>
    <t>Maximum [Member] | Corporate Offices [Member]</t>
  </si>
  <si>
    <t>Note 15 - Commitments - Total Future Operating Lease Obligations (Details)</t>
  </si>
  <si>
    <t>Thereafter</t>
  </si>
  <si>
    <t>Note 15 - Commitments - Rent Expenses (Details) - USD ($)</t>
  </si>
  <si>
    <t>Lease and Rental Expense</t>
  </si>
  <si>
    <t>Points of Presence [Member]</t>
  </si>
  <si>
    <t>Other Leased Property [Member]</t>
  </si>
  <si>
    <t>Note 15 - Commitments - Total Future Capital Lease Obligations (Details) - USD ($)</t>
  </si>
  <si>
    <t>Sub-Total</t>
  </si>
  <si>
    <t>Less: Interest expense</t>
  </si>
  <si>
    <t>Total capital lease obligations</t>
  </si>
  <si>
    <t>Current</t>
  </si>
  <si>
    <t>Long-Term</t>
  </si>
  <si>
    <t>Note 16 - Subsequent Events (Details Textual) - Subsequent Event [Member]</t>
  </si>
  <si>
    <t>Jan. 26, 2018USD ($)</t>
  </si>
  <si>
    <t>Jan. 08, 2018USD ($)</t>
  </si>
  <si>
    <t>Jan. 05, 2018USD ($)</t>
  </si>
  <si>
    <t>Separation Agreement, Severance Payment, Current Base Salary</t>
  </si>
  <si>
    <t>Separation Agreement, Severance Payment, Number of Months of Current Base Salary</t>
  </si>
  <si>
    <t>Separation Agreement, Severance Payment, Number of Bi-Weekly Payments</t>
  </si>
  <si>
    <t>Separation Agreement, Severance Payment, Amount of Bi-Weekly Payments</t>
  </si>
  <si>
    <t>Separation Agreement, Severance Payment, Amount of Earned Annual Bonus</t>
  </si>
  <si>
    <t>Separation Agreement, Severance Payment, Amount of Accrued Vacation Time</t>
  </si>
  <si>
    <t>Employment Agreement, Term</t>
  </si>
  <si>
    <t>Employment Agreement, Optional Renewal Term</t>
  </si>
  <si>
    <t>Employment Agreement, Annual Base Salary</t>
  </si>
  <si>
    <t>Employment Agreement, Maximum Bonus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94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94399</v>
      </c>
    </row>
    <row r="13" spans="1:4">
      <c r="A13" s="4" t="s">
        <v>21</v>
      </c>
      <c r="D13" s="6" t="n">
        <v>257493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376</v>
      </c>
    </row>
    <row r="4" spans="1:2">
      <c r="A4" s="4" t="s">
        <v>383</v>
      </c>
      <c r="B4" s="4" t="s">
        <v>3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376</v>
      </c>
    </row>
    <row r="4" spans="1:2">
      <c r="A4" s="4" t="s">
        <v>386</v>
      </c>
      <c r="B4" s="4" t="s">
        <v>3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376</v>
      </c>
    </row>
    <row r="4" spans="1:2">
      <c r="A4" s="4" t="s">
        <v>389</v>
      </c>
      <c r="B4" s="4" t="s">
        <v>3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376</v>
      </c>
    </row>
    <row r="4" spans="1:2">
      <c r="A4" s="4" t="s">
        <v>392</v>
      </c>
      <c r="B4" s="4" t="s">
        <v>3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2</v>
      </c>
    </row>
    <row r="3" spans="1:2">
      <c r="A3" s="3" t="s">
        <v>376</v>
      </c>
    </row>
    <row r="4" spans="1:2">
      <c r="A4" s="4" t="s">
        <v>395</v>
      </c>
      <c r="B4" s="4" t="s">
        <v>3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376</v>
      </c>
    </row>
    <row r="4" spans="1:2">
      <c r="A4" s="4" t="s">
        <v>398</v>
      </c>
      <c r="B4" s="4" t="s">
        <v>3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v>
      </c>
    </row>
    <row r="3" spans="1:2">
      <c r="A3" s="3" t="s">
        <v>376</v>
      </c>
    </row>
    <row r="4" spans="1:2">
      <c r="A4" s="4" t="s">
        <v>401</v>
      </c>
      <c r="B4" s="4" t="s">
        <v>4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376</v>
      </c>
    </row>
    <row r="4" spans="1:2">
      <c r="A4" s="4" t="s">
        <v>404</v>
      </c>
      <c r="B4" s="4" t="s">
        <v>4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v>
      </c>
    </row>
    <row r="3" spans="1:2">
      <c r="A3" s="3" t="s">
        <v>376</v>
      </c>
    </row>
    <row r="4" spans="1:2">
      <c r="A4" s="4" t="s">
        <v>407</v>
      </c>
      <c r="B4" s="4" t="s">
        <v>4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3" t="s">
        <v>376</v>
      </c>
    </row>
    <row r="4" spans="1:2">
      <c r="A4" s="4" t="s">
        <v>410</v>
      </c>
      <c r="B4" s="4" t="s">
        <v>4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68982</v>
      </c>
      <c r="C3" s="6" t="n">
        <v>12272444</v>
      </c>
    </row>
    <row r="4" spans="1:3">
      <c r="A4" s="4" t="s">
        <v>35</v>
      </c>
      <c r="B4" s="5" t="n">
        <v>912333</v>
      </c>
      <c r="C4" s="5" t="n">
        <v>505074</v>
      </c>
    </row>
    <row r="5" spans="1:3">
      <c r="A5" s="4" t="s">
        <v>36</v>
      </c>
      <c r="B5" s="5" t="n">
        <v>242320</v>
      </c>
      <c r="C5" s="5" t="n">
        <v>434444</v>
      </c>
    </row>
    <row r="6" spans="1:3">
      <c r="A6" s="4" t="s">
        <v>37</v>
      </c>
      <c r="B6" s="4" t="s">
        <v>38</v>
      </c>
      <c r="C6" s="5" t="n">
        <v>231978</v>
      </c>
    </row>
    <row r="7" spans="1:3">
      <c r="A7" s="4" t="s">
        <v>39</v>
      </c>
      <c r="B7" s="5" t="n">
        <v>8723635</v>
      </c>
      <c r="C7" s="5" t="n">
        <v>13443940</v>
      </c>
    </row>
    <row r="8" spans="1:3">
      <c r="A8" s="4" t="s">
        <v>40</v>
      </c>
      <c r="B8" s="5" t="n">
        <v>13430980</v>
      </c>
      <c r="C8" s="5" t="n">
        <v>15252357</v>
      </c>
    </row>
    <row r="9" spans="1:3">
      <c r="A9" s="4" t="s">
        <v>41</v>
      </c>
      <c r="B9" s="5" t="n">
        <v>2242471</v>
      </c>
      <c r="C9" s="5" t="n">
        <v>3652490</v>
      </c>
    </row>
    <row r="10" spans="1:3">
      <c r="A10" s="4" t="s">
        <v>42</v>
      </c>
      <c r="B10" s="5" t="n">
        <v>1674281</v>
      </c>
      <c r="C10" s="5" t="n">
        <v>1674281</v>
      </c>
    </row>
    <row r="11" spans="1:3">
      <c r="A11" s="4" t="s">
        <v>43</v>
      </c>
      <c r="B11" s="5" t="n">
        <v>386047</v>
      </c>
      <c r="C11" s="5" t="n">
        <v>369769</v>
      </c>
    </row>
    <row r="12" spans="1:3">
      <c r="A12" s="4" t="s">
        <v>44</v>
      </c>
      <c r="B12" s="5" t="n">
        <v>26457414</v>
      </c>
      <c r="C12" s="5" t="n">
        <v>34392837</v>
      </c>
    </row>
    <row r="13" spans="1:3">
      <c r="A13" s="3" t="s">
        <v>45</v>
      </c>
    </row>
    <row r="14" spans="1:3">
      <c r="A14" s="4" t="s">
        <v>46</v>
      </c>
      <c r="B14" s="5" t="n">
        <v>1150861</v>
      </c>
      <c r="C14" s="5" t="n">
        <v>323625</v>
      </c>
    </row>
    <row r="15" spans="1:3">
      <c r="A15" s="4" t="s">
        <v>47</v>
      </c>
      <c r="B15" s="5" t="n">
        <v>1622036</v>
      </c>
      <c r="C15" s="5" t="n">
        <v>911210</v>
      </c>
    </row>
    <row r="16" spans="1:3">
      <c r="A16" s="4" t="s">
        <v>48</v>
      </c>
      <c r="B16" s="5" t="n">
        <v>722629</v>
      </c>
      <c r="C16" s="4" t="s">
        <v>38</v>
      </c>
    </row>
    <row r="17" spans="1:3">
      <c r="A17" s="4" t="s">
        <v>49</v>
      </c>
      <c r="B17" s="5" t="n">
        <v>934450</v>
      </c>
      <c r="C17" s="5" t="n">
        <v>1161520</v>
      </c>
    </row>
    <row r="18" spans="1:3">
      <c r="A18" s="4" t="s">
        <v>50</v>
      </c>
      <c r="B18" s="5" t="n">
        <v>382918</v>
      </c>
      <c r="C18" s="5" t="n">
        <v>791009</v>
      </c>
    </row>
    <row r="19" spans="1:3">
      <c r="A19" s="4" t="s">
        <v>51</v>
      </c>
      <c r="B19" s="5" t="n">
        <v>1029022</v>
      </c>
      <c r="C19" s="5" t="n">
        <v>1240000</v>
      </c>
    </row>
    <row r="20" spans="1:3">
      <c r="A20" s="4" t="s">
        <v>52</v>
      </c>
      <c r="B20" s="5" t="n">
        <v>78048</v>
      </c>
      <c r="C20" s="5" t="n">
        <v>110738</v>
      </c>
    </row>
    <row r="21" spans="1:3">
      <c r="A21" s="4" t="s">
        <v>53</v>
      </c>
      <c r="B21" s="5" t="n">
        <v>33868700</v>
      </c>
      <c r="C21" s="5" t="n">
        <v>31487253</v>
      </c>
    </row>
    <row r="22" spans="1:3">
      <c r="A22" s="4" t="s">
        <v>54</v>
      </c>
      <c r="B22" s="5" t="n">
        <v>39788664</v>
      </c>
      <c r="C22" s="5" t="n">
        <v>36025355</v>
      </c>
    </row>
    <row r="23" spans="1:3">
      <c r="A23" s="3" t="s">
        <v>55</v>
      </c>
    </row>
    <row r="24" spans="1:3">
      <c r="A24" s="4" t="s">
        <v>56</v>
      </c>
      <c r="B24" s="5" t="n">
        <v>305948</v>
      </c>
      <c r="C24" s="5" t="n">
        <v>158703</v>
      </c>
    </row>
    <row r="25" spans="1:3">
      <c r="A25" s="4" t="s">
        <v>57</v>
      </c>
      <c r="B25" s="5" t="n">
        <v>754203</v>
      </c>
      <c r="C25" s="5" t="n">
        <v>1062237</v>
      </c>
    </row>
    <row r="26" spans="1:3">
      <c r="A26" s="4" t="s">
        <v>58</v>
      </c>
      <c r="B26" s="5" t="n">
        <v>1060150</v>
      </c>
      <c r="C26" s="5" t="n">
        <v>1220940</v>
      </c>
    </row>
    <row r="27" spans="1:3">
      <c r="A27" s="4" t="s">
        <v>59</v>
      </c>
      <c r="B27" s="5" t="n">
        <v>40848814</v>
      </c>
      <c r="C27" s="5" t="n">
        <v>37246295</v>
      </c>
    </row>
    <row r="28" spans="1:3">
      <c r="A28" s="4" t="s">
        <v>60</v>
      </c>
      <c r="B28" s="4" t="s">
        <v>38</v>
      </c>
      <c r="C28" s="4" t="s">
        <v>38</v>
      </c>
    </row>
    <row r="29" spans="1:3">
      <c r="A29" s="3" t="s">
        <v>61</v>
      </c>
    </row>
    <row r="30" spans="1:3">
      <c r="A30" s="4" t="s">
        <v>62</v>
      </c>
      <c r="B30" s="5" t="n">
        <v>394</v>
      </c>
      <c r="C30" s="5" t="n">
        <v>244</v>
      </c>
    </row>
    <row r="31" spans="1:3">
      <c r="A31" s="4" t="s">
        <v>63</v>
      </c>
      <c r="B31" s="5" t="n">
        <v>174733113</v>
      </c>
      <c r="C31" s="5" t="n">
        <v>173801022</v>
      </c>
    </row>
    <row r="32" spans="1:3">
      <c r="A32" s="4" t="s">
        <v>64</v>
      </c>
      <c r="B32" s="5" t="n">
        <v>-189124909</v>
      </c>
      <c r="C32" s="5" t="n">
        <v>-176655227</v>
      </c>
    </row>
    <row r="33" spans="1:3">
      <c r="A33" s="4" t="s">
        <v>65</v>
      </c>
      <c r="B33" s="5" t="n">
        <v>-14391400</v>
      </c>
      <c r="C33" s="5" t="n">
        <v>-2853458</v>
      </c>
    </row>
    <row r="34" spans="1:3">
      <c r="A34" s="4" t="s">
        <v>66</v>
      </c>
      <c r="B34" s="5" t="n">
        <v>26457414</v>
      </c>
      <c r="C34" s="5" t="n">
        <v>34392837</v>
      </c>
    </row>
    <row r="35" spans="1:3">
      <c r="A35" s="4" t="s">
        <v>67</v>
      </c>
    </row>
    <row r="36" spans="1:3">
      <c r="A36" s="3" t="s">
        <v>61</v>
      </c>
    </row>
    <row r="37" spans="1:3">
      <c r="A37" s="4" t="s">
        <v>68</v>
      </c>
      <c r="B37" s="4" t="s">
        <v>38</v>
      </c>
      <c r="C37" s="5" t="n">
        <v>2</v>
      </c>
    </row>
    <row r="38" spans="1:3">
      <c r="A38" s="4" t="s">
        <v>69</v>
      </c>
    </row>
    <row r="39" spans="1:3">
      <c r="A39" s="3" t="s">
        <v>61</v>
      </c>
    </row>
    <row r="40" spans="1:3">
      <c r="A40" s="4" t="s">
        <v>68</v>
      </c>
      <c r="B40" s="4" t="s">
        <v>38</v>
      </c>
      <c r="C40" s="5" t="n">
        <v>500</v>
      </c>
    </row>
    <row r="41" spans="1:3">
      <c r="A41" s="4" t="s">
        <v>70</v>
      </c>
    </row>
    <row r="42" spans="1:3">
      <c r="A42" s="3" t="s">
        <v>61</v>
      </c>
    </row>
    <row r="43" spans="1:3">
      <c r="A43" s="4" t="s">
        <v>68</v>
      </c>
      <c r="B43" s="4" t="s">
        <v>38</v>
      </c>
      <c r="C43" s="5" t="n">
        <v>1</v>
      </c>
    </row>
    <row r="44" spans="1:3">
      <c r="A44" s="4" t="s">
        <v>71</v>
      </c>
    </row>
    <row r="45" spans="1:3">
      <c r="A45" s="3" t="s">
        <v>61</v>
      </c>
    </row>
    <row r="46" spans="1:3">
      <c r="A46" s="4" t="s">
        <v>68</v>
      </c>
      <c r="B46" s="5" t="n">
        <v>1</v>
      </c>
      <c r="C46" s="4" t="s">
        <v>38</v>
      </c>
    </row>
    <row r="47" spans="1:3">
      <c r="A47" s="4" t="s">
        <v>72</v>
      </c>
    </row>
    <row r="48" spans="1:3">
      <c r="A48" s="3" t="s">
        <v>61</v>
      </c>
    </row>
    <row r="49" spans="1:3">
      <c r="A49" s="4" t="s">
        <v>68</v>
      </c>
      <c r="B49" s="6" t="n">
        <v>1</v>
      </c>
      <c r="C49"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2</v>
      </c>
      <c r="B1" s="2" t="s">
        <v>1</v>
      </c>
    </row>
    <row r="2" spans="1:2">
      <c r="B2" s="2" t="s">
        <v>2</v>
      </c>
    </row>
    <row r="3" spans="1:2">
      <c r="A3" s="3" t="s">
        <v>376</v>
      </c>
    </row>
    <row r="4" spans="1:2">
      <c r="A4" s="4" t="s">
        <v>413</v>
      </c>
      <c r="B4" s="4" t="s">
        <v>4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5</v>
      </c>
      <c r="B1" s="2" t="s">
        <v>1</v>
      </c>
    </row>
    <row r="2" spans="1:2">
      <c r="B2" s="2" t="s">
        <v>2</v>
      </c>
    </row>
    <row r="3" spans="1:2">
      <c r="A3" s="3" t="s">
        <v>376</v>
      </c>
    </row>
    <row r="4" spans="1:2">
      <c r="A4" s="4" t="s">
        <v>416</v>
      </c>
      <c r="B4" s="4" t="s">
        <v>4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2</v>
      </c>
    </row>
    <row r="3" spans="1:2">
      <c r="A3" s="3" t="s">
        <v>376</v>
      </c>
    </row>
    <row r="4" spans="1:2">
      <c r="A4" s="4" t="s">
        <v>419</v>
      </c>
      <c r="B4" s="4" t="s">
        <v>4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2</v>
      </c>
    </row>
    <row r="3" spans="1:2">
      <c r="A3" s="3" t="s">
        <v>376</v>
      </c>
    </row>
    <row r="4" spans="1:2">
      <c r="A4" s="4" t="s">
        <v>422</v>
      </c>
      <c r="B4" s="4" t="s">
        <v>4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c r="B14" s="4" t="s">
        <v>447</v>
      </c>
    </row>
    <row r="15" spans="1:2">
      <c r="A15" s="4" t="s">
        <v>448</v>
      </c>
      <c r="B15" s="4" t="s">
        <v>449</v>
      </c>
    </row>
    <row r="16" spans="1:2">
      <c r="A16" s="4" t="s">
        <v>450</v>
      </c>
      <c r="B16" s="4" t="s">
        <v>451</v>
      </c>
    </row>
    <row r="17" spans="1:2">
      <c r="A17" s="4" t="s">
        <v>452</v>
      </c>
      <c r="B17" s="4" t="s">
        <v>453</v>
      </c>
    </row>
    <row r="18" spans="1:2">
      <c r="A18" s="4" t="s">
        <v>454</v>
      </c>
      <c r="B18" s="4" t="s">
        <v>455</v>
      </c>
    </row>
    <row r="19" spans="1:2">
      <c r="A19" s="4" t="s">
        <v>456</v>
      </c>
      <c r="B19" s="4" t="s">
        <v>457</v>
      </c>
    </row>
    <row r="20" spans="1:2">
      <c r="A20" s="4" t="s">
        <v>458</v>
      </c>
      <c r="B20" s="4" t="s">
        <v>459</v>
      </c>
    </row>
    <row r="21" spans="1:2">
      <c r="A21" s="4" t="s">
        <v>460</v>
      </c>
      <c r="B21" s="4" t="s">
        <v>461</v>
      </c>
    </row>
    <row r="22" spans="1:2">
      <c r="A22" s="4" t="s">
        <v>462</v>
      </c>
      <c r="B22" s="4" t="s">
        <v>463</v>
      </c>
    </row>
    <row r="23" spans="1:2">
      <c r="A23" s="4" t="s">
        <v>464</v>
      </c>
      <c r="B23" s="4" t="s">
        <v>4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67</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3" t="s">
        <v>46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467</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5</v>
      </c>
      <c r="B1" s="2" t="s">
        <v>1</v>
      </c>
    </row>
    <row r="2" spans="1:2">
      <c r="B2" s="2" t="s">
        <v>2</v>
      </c>
    </row>
    <row r="3" spans="1:2">
      <c r="A3" s="3" t="s">
        <v>467</v>
      </c>
    </row>
    <row r="4" spans="1:2">
      <c r="A4" s="4" t="s">
        <v>486</v>
      </c>
      <c r="B4" s="4" t="s">
        <v>4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4" t="s">
        <v>74</v>
      </c>
      <c r="B2" s="6" t="n">
        <v>95884</v>
      </c>
      <c r="C2" s="6" t="n">
        <v>64824</v>
      </c>
    </row>
    <row r="3" spans="1:3">
      <c r="A3" s="4" t="s">
        <v>75</v>
      </c>
      <c r="B3" s="6" t="n">
        <v>789286</v>
      </c>
      <c r="C3" s="6" t="n">
        <v>1803742</v>
      </c>
    </row>
    <row r="4" spans="1:3">
      <c r="A4" s="4" t="s">
        <v>76</v>
      </c>
      <c r="B4" s="7" t="n">
        <v>0.001</v>
      </c>
      <c r="C4" s="7" t="n">
        <v>0.001</v>
      </c>
    </row>
    <row r="5" spans="1:3">
      <c r="A5" s="4" t="s">
        <v>77</v>
      </c>
      <c r="B5" s="5" t="n">
        <v>5000000</v>
      </c>
      <c r="C5" s="5" t="n">
        <v>5000000</v>
      </c>
    </row>
    <row r="6" spans="1:3">
      <c r="A6" s="4" t="s">
        <v>78</v>
      </c>
      <c r="B6" s="7" t="n">
        <v>0.001</v>
      </c>
      <c r="C6" s="7" t="n">
        <v>0.001</v>
      </c>
    </row>
    <row r="7" spans="1:3">
      <c r="A7" s="4" t="s">
        <v>79</v>
      </c>
      <c r="B7" s="5" t="n">
        <v>200000000</v>
      </c>
      <c r="C7" s="5" t="n">
        <v>200000000</v>
      </c>
    </row>
    <row r="8" spans="1:3">
      <c r="A8" s="4" t="s">
        <v>80</v>
      </c>
      <c r="B8" s="5" t="n">
        <v>394399</v>
      </c>
      <c r="C8" s="5" t="n">
        <v>244369</v>
      </c>
    </row>
    <row r="9" spans="1:3">
      <c r="A9" s="4" t="s">
        <v>81</v>
      </c>
      <c r="B9" s="5" t="n">
        <v>394399</v>
      </c>
      <c r="C9" s="5" t="n">
        <v>244369</v>
      </c>
    </row>
    <row r="10" spans="1:3">
      <c r="A10" s="4" t="s">
        <v>67</v>
      </c>
    </row>
    <row r="11" spans="1:3">
      <c r="A11" s="4" t="s">
        <v>82</v>
      </c>
      <c r="B11" s="5" t="n">
        <v>0</v>
      </c>
      <c r="C11" s="5" t="n">
        <v>1233</v>
      </c>
    </row>
    <row r="12" spans="1:3">
      <c r="A12" s="4" t="s">
        <v>83</v>
      </c>
      <c r="B12" s="5" t="n">
        <v>0</v>
      </c>
      <c r="C12" s="5" t="n">
        <v>1233</v>
      </c>
    </row>
    <row r="13" spans="1:3">
      <c r="A13" s="4" t="s">
        <v>84</v>
      </c>
      <c r="B13" s="6" t="n">
        <v>0</v>
      </c>
      <c r="C13" s="6" t="n">
        <v>1233000</v>
      </c>
    </row>
    <row r="14" spans="1:3">
      <c r="A14" s="4" t="s">
        <v>82</v>
      </c>
      <c r="B14" s="5" t="n">
        <v>0</v>
      </c>
      <c r="C14" s="5" t="n">
        <v>1233</v>
      </c>
    </row>
    <row r="15" spans="1:3">
      <c r="A15" s="4" t="s">
        <v>83</v>
      </c>
      <c r="B15" s="5" t="n">
        <v>0</v>
      </c>
      <c r="C15" s="5" t="n">
        <v>1233</v>
      </c>
    </row>
    <row r="16" spans="1:3">
      <c r="A16" s="4" t="s">
        <v>69</v>
      </c>
    </row>
    <row r="17" spans="1:3">
      <c r="A17" s="4" t="s">
        <v>82</v>
      </c>
      <c r="B17" s="5" t="n">
        <v>0</v>
      </c>
      <c r="C17" s="5" t="n">
        <v>500000</v>
      </c>
    </row>
    <row r="18" spans="1:3">
      <c r="A18" s="4" t="s">
        <v>83</v>
      </c>
      <c r="B18" s="5" t="n">
        <v>0</v>
      </c>
      <c r="C18" s="5" t="n">
        <v>500000</v>
      </c>
    </row>
    <row r="19" spans="1:3">
      <c r="A19" s="4" t="s">
        <v>84</v>
      </c>
      <c r="B19" s="6" t="n">
        <v>0</v>
      </c>
      <c r="C19" s="6" t="n">
        <v>500</v>
      </c>
    </row>
    <row r="20" spans="1:3">
      <c r="A20" s="4" t="s">
        <v>82</v>
      </c>
      <c r="B20" s="5" t="n">
        <v>0</v>
      </c>
      <c r="C20" s="5" t="n">
        <v>500000</v>
      </c>
    </row>
    <row r="21" spans="1:3">
      <c r="A21" s="4" t="s">
        <v>83</v>
      </c>
      <c r="B21" s="5" t="n">
        <v>0</v>
      </c>
      <c r="C21" s="5" t="n">
        <v>500000</v>
      </c>
    </row>
    <row r="22" spans="1:3">
      <c r="A22" s="4" t="s">
        <v>70</v>
      </c>
    </row>
    <row r="23" spans="1:3">
      <c r="A23" s="4" t="s">
        <v>82</v>
      </c>
      <c r="B23" s="5" t="n">
        <v>0</v>
      </c>
      <c r="C23" s="5" t="n">
        <v>1233</v>
      </c>
    </row>
    <row r="24" spans="1:3">
      <c r="A24" s="4" t="s">
        <v>83</v>
      </c>
      <c r="B24" s="5" t="n">
        <v>0</v>
      </c>
      <c r="C24" s="5" t="n">
        <v>1233</v>
      </c>
    </row>
    <row r="25" spans="1:3">
      <c r="A25" s="4" t="s">
        <v>84</v>
      </c>
      <c r="B25" s="6" t="n">
        <v>0</v>
      </c>
      <c r="C25" s="6" t="n">
        <v>1233000</v>
      </c>
    </row>
    <row r="26" spans="1:3">
      <c r="A26" s="4" t="s">
        <v>82</v>
      </c>
      <c r="B26" s="5" t="n">
        <v>0</v>
      </c>
      <c r="C26" s="5" t="n">
        <v>1233</v>
      </c>
    </row>
    <row r="27" spans="1:3">
      <c r="A27" s="4" t="s">
        <v>83</v>
      </c>
      <c r="B27" s="5" t="n">
        <v>0</v>
      </c>
      <c r="C27" s="5" t="n">
        <v>1233</v>
      </c>
    </row>
    <row r="28" spans="1:3">
      <c r="A28" s="4" t="s">
        <v>71</v>
      </c>
    </row>
    <row r="29" spans="1:3">
      <c r="A29" s="4" t="s">
        <v>82</v>
      </c>
      <c r="B29" s="5" t="n">
        <v>538</v>
      </c>
      <c r="C29" s="5" t="n">
        <v>0</v>
      </c>
    </row>
    <row r="30" spans="1:3">
      <c r="A30" s="4" t="s">
        <v>83</v>
      </c>
      <c r="B30" s="5" t="n">
        <v>538</v>
      </c>
      <c r="C30" s="5" t="n">
        <v>0</v>
      </c>
    </row>
    <row r="31" spans="1:3">
      <c r="A31" s="4" t="s">
        <v>84</v>
      </c>
      <c r="B31" s="6" t="n">
        <v>538000</v>
      </c>
      <c r="C31" s="6" t="n">
        <v>0</v>
      </c>
    </row>
    <row r="32" spans="1:3">
      <c r="A32" s="4" t="s">
        <v>82</v>
      </c>
      <c r="B32" s="5" t="n">
        <v>538</v>
      </c>
      <c r="C32" s="5" t="n">
        <v>0</v>
      </c>
    </row>
    <row r="33" spans="1:3">
      <c r="A33" s="4" t="s">
        <v>83</v>
      </c>
      <c r="B33" s="5" t="n">
        <v>538</v>
      </c>
      <c r="C33" s="5" t="n">
        <v>0</v>
      </c>
    </row>
    <row r="34" spans="1:3">
      <c r="A34" s="4" t="s">
        <v>72</v>
      </c>
    </row>
    <row r="35" spans="1:3">
      <c r="A35" s="4" t="s">
        <v>82</v>
      </c>
      <c r="B35" s="5" t="n">
        <v>501</v>
      </c>
      <c r="C35" s="5" t="n">
        <v>0</v>
      </c>
    </row>
    <row r="36" spans="1:3">
      <c r="A36" s="4" t="s">
        <v>83</v>
      </c>
      <c r="B36" s="5" t="n">
        <v>501</v>
      </c>
      <c r="C36" s="5" t="n">
        <v>0</v>
      </c>
    </row>
    <row r="37" spans="1:3">
      <c r="A37" s="4" t="s">
        <v>84</v>
      </c>
      <c r="B37" s="6" t="n">
        <v>501000</v>
      </c>
      <c r="C37" s="6" t="n">
        <v>0</v>
      </c>
    </row>
    <row r="38" spans="1:3">
      <c r="A38" s="4" t="s">
        <v>82</v>
      </c>
      <c r="B38" s="5" t="n">
        <v>501</v>
      </c>
      <c r="C38" s="5" t="n">
        <v>0</v>
      </c>
    </row>
    <row r="39" spans="1:3">
      <c r="A39" s="4" t="s">
        <v>83</v>
      </c>
      <c r="B39" s="5" t="n">
        <v>501</v>
      </c>
      <c r="C3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8</v>
      </c>
      <c r="B1" s="2" t="s">
        <v>1</v>
      </c>
    </row>
    <row r="2" spans="1:2">
      <c r="B2" s="2" t="s">
        <v>2</v>
      </c>
    </row>
    <row r="3" spans="1:2">
      <c r="A3" s="3" t="s">
        <v>467</v>
      </c>
    </row>
    <row r="4" spans="1:2">
      <c r="A4" s="4" t="s">
        <v>489</v>
      </c>
      <c r="B4" s="4" t="s">
        <v>4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1</v>
      </c>
      <c r="B1" s="2" t="s">
        <v>1</v>
      </c>
    </row>
    <row r="2" spans="1:2">
      <c r="B2" s="2" t="s">
        <v>2</v>
      </c>
    </row>
    <row r="3" spans="1:2">
      <c r="A3" s="3" t="s">
        <v>467</v>
      </c>
    </row>
    <row r="4" spans="1:2">
      <c r="A4" s="4" t="s">
        <v>492</v>
      </c>
      <c r="B4" s="4" t="s">
        <v>4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4</v>
      </c>
      <c r="B1" s="2" t="s">
        <v>1</v>
      </c>
    </row>
    <row r="2" spans="1:2">
      <c r="B2" s="2" t="s">
        <v>2</v>
      </c>
    </row>
    <row r="3" spans="1:2">
      <c r="A3" s="3" t="s">
        <v>467</v>
      </c>
    </row>
    <row r="4" spans="1:2">
      <c r="A4" s="4" t="s">
        <v>495</v>
      </c>
      <c r="B4" s="4" t="s">
        <v>4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46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8</v>
      </c>
      <c r="B1" s="2" t="s">
        <v>1</v>
      </c>
    </row>
    <row r="2" spans="1:2">
      <c r="B2" s="2" t="s">
        <v>2</v>
      </c>
    </row>
    <row r="3" spans="1:2">
      <c r="A3" s="3" t="s">
        <v>467</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5</v>
      </c>
      <c r="B1" s="2" t="s">
        <v>1</v>
      </c>
    </row>
    <row r="2" spans="1:2">
      <c r="B2" s="2" t="s">
        <v>2</v>
      </c>
    </row>
    <row r="3" spans="1:2">
      <c r="A3" s="3" t="s">
        <v>467</v>
      </c>
    </row>
    <row r="4" spans="1:2">
      <c r="A4" s="4" t="s">
        <v>516</v>
      </c>
      <c r="B4" s="4" t="s">
        <v>5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467</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526</v>
      </c>
    </row>
    <row r="2" spans="1:2">
      <c r="A2" s="4" t="s">
        <v>527</v>
      </c>
      <c r="B2" s="4" t="s">
        <v>528</v>
      </c>
    </row>
    <row r="3" spans="1:2">
      <c r="A3" s="4" t="s">
        <v>529</v>
      </c>
      <c r="B3" s="4" t="s">
        <v>530</v>
      </c>
    </row>
    <row r="4" spans="1:2">
      <c r="A4" s="4" t="s">
        <v>531</v>
      </c>
      <c r="B4" s="4" t="s">
        <v>532</v>
      </c>
    </row>
    <row r="5" spans="1:2">
      <c r="A5" s="4" t="s">
        <v>533</v>
      </c>
      <c r="B5"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2</v>
      </c>
      <c r="D1" s="2" t="s">
        <v>535</v>
      </c>
    </row>
    <row r="2" spans="1:4">
      <c r="A2" s="4" t="s">
        <v>536</v>
      </c>
      <c r="B2" s="6" t="n">
        <v>7568982</v>
      </c>
      <c r="C2" s="6" t="n">
        <v>12272444</v>
      </c>
      <c r="D2" s="6" t="n">
        <v>15116531</v>
      </c>
    </row>
    <row r="3" spans="1:4">
      <c r="A3" s="4" t="s">
        <v>537</v>
      </c>
      <c r="B3" s="5" t="n">
        <v>-31100000</v>
      </c>
    </row>
    <row r="4" spans="1:4">
      <c r="A4" s="4" t="s">
        <v>538</v>
      </c>
      <c r="B4" s="6" t="n">
        <v>-189124909</v>
      </c>
      <c r="C4" s="6" t="n">
        <v>-1766552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s>
  <sheetData>
    <row r="1" spans="1:6">
      <c r="A1" s="1" t="s">
        <v>539</v>
      </c>
      <c r="B1" s="2" t="s">
        <v>540</v>
      </c>
      <c r="C1" s="2" t="s">
        <v>541</v>
      </c>
      <c r="D1" s="2" t="s">
        <v>542</v>
      </c>
      <c r="E1" s="2" t="s">
        <v>543</v>
      </c>
      <c r="F1" s="2" t="s">
        <v>544</v>
      </c>
    </row>
    <row r="2" spans="1:6">
      <c r="A2" s="4" t="s">
        <v>545</v>
      </c>
      <c r="E2" s="6" t="n">
        <v>7300000</v>
      </c>
    </row>
    <row r="3" spans="1:6">
      <c r="A3" s="4" t="s">
        <v>546</v>
      </c>
      <c r="E3" s="6" t="n">
        <v>250000</v>
      </c>
    </row>
    <row r="4" spans="1:6">
      <c r="A4" s="4" t="s">
        <v>547</v>
      </c>
      <c r="E4" s="4" t="s">
        <v>548</v>
      </c>
    </row>
    <row r="5" spans="1:6">
      <c r="A5" s="4" t="s">
        <v>549</v>
      </c>
      <c r="E5" s="6" t="n">
        <v>0</v>
      </c>
      <c r="F5" s="6" t="n">
        <v>0</v>
      </c>
    </row>
    <row r="6" spans="1:6">
      <c r="A6" s="4" t="s">
        <v>550</v>
      </c>
      <c r="E6" s="4" t="s">
        <v>551</v>
      </c>
      <c r="F6" s="4" t="s">
        <v>551</v>
      </c>
    </row>
    <row r="7" spans="1:6">
      <c r="A7" s="4" t="s">
        <v>552</v>
      </c>
      <c r="E7" s="6" t="n">
        <v>84000</v>
      </c>
      <c r="F7" s="6" t="n">
        <v>245000</v>
      </c>
    </row>
    <row r="8" spans="1:6">
      <c r="A8" s="4" t="s">
        <v>553</v>
      </c>
    </row>
    <row r="9" spans="1:6">
      <c r="A9" s="4" t="s">
        <v>550</v>
      </c>
      <c r="D9" s="4" t="s">
        <v>554</v>
      </c>
    </row>
    <row r="10" spans="1:6">
      <c r="A10" s="4" t="s">
        <v>555</v>
      </c>
    </row>
    <row r="11" spans="1:6">
      <c r="A11" s="4" t="s">
        <v>556</v>
      </c>
      <c r="E11" s="4" t="s">
        <v>530</v>
      </c>
    </row>
    <row r="12" spans="1:6">
      <c r="A12" s="4" t="s">
        <v>557</v>
      </c>
    </row>
    <row r="13" spans="1:6">
      <c r="A13" s="4" t="s">
        <v>556</v>
      </c>
      <c r="E13" s="4" t="s">
        <v>528</v>
      </c>
    </row>
    <row r="14" spans="1:6">
      <c r="A14" s="4" t="s">
        <v>558</v>
      </c>
    </row>
    <row r="15" spans="1:6">
      <c r="A15" s="4" t="s">
        <v>559</v>
      </c>
      <c r="E15" s="4" t="s">
        <v>560</v>
      </c>
    </row>
    <row r="16" spans="1:6">
      <c r="A16" s="4" t="s">
        <v>561</v>
      </c>
    </row>
    <row r="17" spans="1:6">
      <c r="A17" s="4" t="s">
        <v>559</v>
      </c>
      <c r="E17" s="4" t="s">
        <v>528</v>
      </c>
    </row>
    <row r="18" spans="1:6">
      <c r="A18" s="4" t="s">
        <v>562</v>
      </c>
    </row>
    <row r="19" spans="1:6">
      <c r="A19" s="4" t="s">
        <v>559</v>
      </c>
      <c r="E19" s="4" t="s">
        <v>560</v>
      </c>
    </row>
    <row r="20" spans="1:6">
      <c r="A20" s="4" t="s">
        <v>563</v>
      </c>
    </row>
    <row r="21" spans="1:6">
      <c r="A21" s="4" t="s">
        <v>559</v>
      </c>
      <c r="E21" s="4" t="s">
        <v>528</v>
      </c>
    </row>
    <row r="22" spans="1:6">
      <c r="A22" s="4" t="s">
        <v>564</v>
      </c>
    </row>
    <row r="23" spans="1:6">
      <c r="A23" s="4" t="s">
        <v>559</v>
      </c>
      <c r="E23" s="4" t="s">
        <v>560</v>
      </c>
    </row>
    <row r="24" spans="1:6">
      <c r="A24" s="4" t="s">
        <v>565</v>
      </c>
    </row>
    <row r="25" spans="1:6">
      <c r="A25" s="4" t="s">
        <v>566</v>
      </c>
      <c r="B25" s="5" t="n">
        <v>75</v>
      </c>
      <c r="C25"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v>
      </c>
      <c r="B1" s="2" t="s">
        <v>1</v>
      </c>
    </row>
    <row r="2" spans="1:3">
      <c r="B2" s="2" t="s">
        <v>2</v>
      </c>
      <c r="C2" s="2" t="s">
        <v>32</v>
      </c>
    </row>
    <row r="3" spans="1:3">
      <c r="A3" s="4" t="s">
        <v>86</v>
      </c>
      <c r="B3" s="6" t="n">
        <v>26212550</v>
      </c>
      <c r="C3" s="6" t="n">
        <v>26895613</v>
      </c>
    </row>
    <row r="4" spans="1:3">
      <c r="A4" s="3" t="s">
        <v>87</v>
      </c>
    </row>
    <row r="5" spans="1:3">
      <c r="A5" s="4" t="s">
        <v>88</v>
      </c>
      <c r="B5" s="5" t="n">
        <v>10670673</v>
      </c>
      <c r="C5" s="5" t="n">
        <v>10366246</v>
      </c>
    </row>
    <row r="6" spans="1:3">
      <c r="A6" s="4" t="s">
        <v>89</v>
      </c>
      <c r="B6" s="5" t="n">
        <v>6734987</v>
      </c>
      <c r="C6" s="5" t="n">
        <v>10875935</v>
      </c>
    </row>
    <row r="7" spans="1:3">
      <c r="A7" s="4" t="s">
        <v>90</v>
      </c>
      <c r="B7" s="5" t="n">
        <v>4342392</v>
      </c>
      <c r="C7" s="5" t="n">
        <v>5113382</v>
      </c>
    </row>
    <row r="8" spans="1:3">
      <c r="A8" s="4" t="s">
        <v>91</v>
      </c>
      <c r="B8" s="5" t="n">
        <v>1608526</v>
      </c>
      <c r="C8" s="5" t="n">
        <v>1858314</v>
      </c>
    </row>
    <row r="9" spans="1:3">
      <c r="A9" s="4" t="s">
        <v>92</v>
      </c>
      <c r="B9" s="5" t="n">
        <v>3883438</v>
      </c>
      <c r="C9" s="5" t="n">
        <v>3936915</v>
      </c>
    </row>
    <row r="10" spans="1:3">
      <c r="A10" s="4" t="s">
        <v>93</v>
      </c>
      <c r="B10" s="5" t="n">
        <v>6324084</v>
      </c>
      <c r="C10" s="5" t="n">
        <v>7777657</v>
      </c>
    </row>
    <row r="11" spans="1:3">
      <c r="A11" s="4" t="s">
        <v>94</v>
      </c>
      <c r="B11" s="5" t="n">
        <v>33564100</v>
      </c>
      <c r="C11" s="5" t="n">
        <v>39928449</v>
      </c>
    </row>
    <row r="12" spans="1:3">
      <c r="A12" s="4" t="s">
        <v>95</v>
      </c>
      <c r="B12" s="5" t="n">
        <v>-7351550</v>
      </c>
      <c r="C12" s="5" t="n">
        <v>-13032836</v>
      </c>
    </row>
    <row r="13" spans="1:3">
      <c r="A13" s="3" t="s">
        <v>96</v>
      </c>
    </row>
    <row r="14" spans="1:3">
      <c r="A14" s="4" t="s">
        <v>97</v>
      </c>
      <c r="B14" s="5" t="n">
        <v>-5201972</v>
      </c>
      <c r="C14" s="5" t="n">
        <v>-6605222</v>
      </c>
    </row>
    <row r="15" spans="1:3">
      <c r="A15" s="4" t="s">
        <v>98</v>
      </c>
      <c r="B15" s="4" t="s">
        <v>38</v>
      </c>
      <c r="C15" s="5" t="n">
        <v>-500000</v>
      </c>
    </row>
    <row r="16" spans="1:3">
      <c r="A16" s="4" t="s">
        <v>99</v>
      </c>
      <c r="B16" s="5" t="n">
        <v>-12553522</v>
      </c>
      <c r="C16" s="5" t="n">
        <v>-20138058</v>
      </c>
    </row>
    <row r="17" spans="1:3">
      <c r="A17" s="4" t="s">
        <v>100</v>
      </c>
      <c r="B17" s="5" t="n">
        <v>83840</v>
      </c>
      <c r="C17" s="5" t="n">
        <v>-56663</v>
      </c>
    </row>
    <row r="18" spans="1:3">
      <c r="A18" s="4" t="s">
        <v>101</v>
      </c>
      <c r="B18" s="5" t="n">
        <v>-12469682</v>
      </c>
      <c r="C18" s="5" t="n">
        <v>-20194721</v>
      </c>
    </row>
    <row r="19" spans="1:3">
      <c r="A19" s="3" t="s">
        <v>102</v>
      </c>
    </row>
    <row r="20" spans="1:3">
      <c r="A20" s="4" t="s">
        <v>103</v>
      </c>
      <c r="B20" s="4" t="s">
        <v>38</v>
      </c>
      <c r="C20" s="5" t="n">
        <v>-1419517</v>
      </c>
    </row>
    <row r="21" spans="1:3">
      <c r="A21" s="4" t="s">
        <v>104</v>
      </c>
      <c r="B21" s="4" t="s">
        <v>38</v>
      </c>
      <c r="C21" s="5" t="n">
        <v>1177742</v>
      </c>
    </row>
    <row r="22" spans="1:3">
      <c r="A22" s="4" t="s">
        <v>105</v>
      </c>
      <c r="B22" s="4" t="s">
        <v>38</v>
      </c>
      <c r="C22" s="5" t="n">
        <v>-241775</v>
      </c>
    </row>
    <row r="23" spans="1:3">
      <c r="A23" s="4" t="s">
        <v>106</v>
      </c>
      <c r="B23" s="5" t="n">
        <v>-12469682</v>
      </c>
      <c r="C23" s="5" t="n">
        <v>-20436496</v>
      </c>
    </row>
    <row r="24" spans="1:3">
      <c r="A24" s="4" t="s">
        <v>107</v>
      </c>
      <c r="B24" s="5" t="n">
        <v>-1905570</v>
      </c>
      <c r="C24" s="5" t="n">
        <v>-1721745</v>
      </c>
    </row>
    <row r="25" spans="1:3">
      <c r="A25" s="4" t="s">
        <v>108</v>
      </c>
      <c r="B25" s="6" t="n">
        <v>-14375252</v>
      </c>
      <c r="C25" s="6" t="n">
        <v>-22158241</v>
      </c>
    </row>
    <row r="26" spans="1:3">
      <c r="A26" s="3" t="s">
        <v>109</v>
      </c>
    </row>
    <row r="27" spans="1:3">
      <c r="A27" s="4" t="s">
        <v>110</v>
      </c>
      <c r="B27" s="8" t="n">
        <v>-43.01</v>
      </c>
      <c r="C27" s="8" t="n">
        <v>-274.06</v>
      </c>
    </row>
    <row r="28" spans="1:3">
      <c r="A28" s="3" t="s">
        <v>111</v>
      </c>
    </row>
    <row r="29" spans="1:3">
      <c r="A29" s="4" t="s">
        <v>112</v>
      </c>
      <c r="B29" s="4" t="s">
        <v>38</v>
      </c>
      <c r="C29" s="9" t="n">
        <v>-17.75</v>
      </c>
    </row>
    <row r="30" spans="1:3">
      <c r="A30" s="4" t="s">
        <v>113</v>
      </c>
      <c r="B30" s="4" t="s">
        <v>38</v>
      </c>
      <c r="C30" s="9" t="n">
        <v>14.73</v>
      </c>
    </row>
    <row r="31" spans="1:3">
      <c r="A31" s="4" t="s">
        <v>114</v>
      </c>
      <c r="B31" s="4" t="s">
        <v>38</v>
      </c>
      <c r="C31" s="9" t="n">
        <v>-3.02</v>
      </c>
    </row>
    <row r="32" spans="1:3">
      <c r="A32" s="4" t="s">
        <v>115</v>
      </c>
      <c r="B32" s="8" t="n">
        <v>-43.01</v>
      </c>
      <c r="C32" s="8" t="n">
        <v>-277.08</v>
      </c>
    </row>
    <row r="33" spans="1:3">
      <c r="A33" s="4" t="s">
        <v>116</v>
      </c>
      <c r="B33" s="5" t="n">
        <v>334234</v>
      </c>
      <c r="C33" s="5" t="n">
        <v>79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4" t="s">
        <v>568</v>
      </c>
      <c r="B3" s="5" t="n">
        <v>204175</v>
      </c>
      <c r="C3" s="5" t="n">
        <v>160599</v>
      </c>
    </row>
    <row r="4" spans="1:3">
      <c r="A4" s="4" t="s">
        <v>569</v>
      </c>
    </row>
    <row r="5" spans="1:3">
      <c r="A5" s="4" t="s">
        <v>568</v>
      </c>
      <c r="B5" s="5" t="n">
        <v>76601</v>
      </c>
      <c r="C5" s="5" t="n">
        <v>28232</v>
      </c>
    </row>
    <row r="6" spans="1:3">
      <c r="A6" s="4" t="s">
        <v>570</v>
      </c>
    </row>
    <row r="7" spans="1:3">
      <c r="A7" s="4" t="s">
        <v>568</v>
      </c>
      <c r="B7" s="5" t="n">
        <v>2400</v>
      </c>
      <c r="C7" s="5" t="n">
        <v>2400</v>
      </c>
    </row>
    <row r="8" spans="1:3">
      <c r="A8" s="4" t="s">
        <v>67</v>
      </c>
    </row>
    <row r="9" spans="1:3">
      <c r="A9" s="4" t="s">
        <v>568</v>
      </c>
      <c r="B9" s="4" t="s">
        <v>38</v>
      </c>
      <c r="C9" s="5" t="n">
        <v>41100</v>
      </c>
    </row>
    <row r="10" spans="1:3">
      <c r="A10" s="4" t="s">
        <v>69</v>
      </c>
    </row>
    <row r="11" spans="1:3">
      <c r="A11" s="4" t="s">
        <v>568</v>
      </c>
      <c r="B11" s="4" t="s">
        <v>38</v>
      </c>
      <c r="C11" s="5" t="n">
        <v>6667</v>
      </c>
    </row>
    <row r="12" spans="1:3">
      <c r="A12" s="4" t="s">
        <v>70</v>
      </c>
    </row>
    <row r="13" spans="1:3">
      <c r="A13" s="4" t="s">
        <v>568</v>
      </c>
      <c r="B13" s="4" t="s">
        <v>38</v>
      </c>
      <c r="C13" s="5" t="n">
        <v>82200</v>
      </c>
    </row>
    <row r="14" spans="1:3">
      <c r="A14" s="4" t="s">
        <v>71</v>
      </c>
    </row>
    <row r="15" spans="1:3">
      <c r="A15" s="4" t="s">
        <v>568</v>
      </c>
      <c r="B15" s="5" t="n">
        <v>71734</v>
      </c>
      <c r="C15" s="4" t="s">
        <v>38</v>
      </c>
    </row>
    <row r="16" spans="1:3">
      <c r="A16" s="4" t="s">
        <v>72</v>
      </c>
    </row>
    <row r="17" spans="1:3">
      <c r="A17" s="4" t="s">
        <v>568</v>
      </c>
      <c r="B17" s="5" t="n">
        <v>53440</v>
      </c>
      <c r="C17" s="4" t="s">
        <v>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1</v>
      </c>
      <c r="B1" s="2" t="s">
        <v>572</v>
      </c>
      <c r="C1" s="2" t="s">
        <v>573</v>
      </c>
      <c r="D1" s="2" t="s">
        <v>574</v>
      </c>
      <c r="E1" s="2" t="s">
        <v>543</v>
      </c>
      <c r="F1" s="2" t="s">
        <v>544</v>
      </c>
    </row>
    <row r="2" spans="1:6">
      <c r="A2" s="4" t="s">
        <v>575</v>
      </c>
      <c r="E2" s="4" t="s">
        <v>38</v>
      </c>
      <c r="F2" s="6" t="n">
        <v>3837783</v>
      </c>
    </row>
    <row r="3" spans="1:6">
      <c r="A3" s="4" t="s">
        <v>576</v>
      </c>
      <c r="C3" s="6" t="n">
        <v>1177742</v>
      </c>
      <c r="E3" s="4" t="s">
        <v>38</v>
      </c>
      <c r="F3" s="6" t="n">
        <v>1177742</v>
      </c>
    </row>
    <row r="4" spans="1:6">
      <c r="A4" s="4" t="s">
        <v>577</v>
      </c>
      <c r="E4" s="5" t="n">
        <v>-210978</v>
      </c>
    </row>
    <row r="5" spans="1:6">
      <c r="A5" s="4" t="s">
        <v>578</v>
      </c>
      <c r="E5" s="6" t="n">
        <v>1029022</v>
      </c>
    </row>
    <row r="6" spans="1:6">
      <c r="A6" s="4" t="s">
        <v>579</v>
      </c>
    </row>
    <row r="7" spans="1:6">
      <c r="A7" s="4" t="s">
        <v>527</v>
      </c>
      <c r="B7" s="4" t="s">
        <v>528</v>
      </c>
    </row>
    <row r="8" spans="1:6">
      <c r="A8" s="4" t="s">
        <v>533</v>
      </c>
      <c r="B8" s="5" t="n">
        <v>2</v>
      </c>
    </row>
    <row r="9" spans="1:6">
      <c r="A9" s="4" t="s">
        <v>531</v>
      </c>
      <c r="B9" s="4" t="s">
        <v>532</v>
      </c>
    </row>
    <row r="10" spans="1:6">
      <c r="A10" s="4" t="s">
        <v>580</v>
      </c>
      <c r="B10" s="6" t="n">
        <v>2660041</v>
      </c>
    </row>
    <row r="11" spans="1:6">
      <c r="A11" s="4" t="s">
        <v>575</v>
      </c>
      <c r="B11" s="6" t="n">
        <v>3837783</v>
      </c>
    </row>
    <row r="12" spans="1:6">
      <c r="A12" s="4" t="s">
        <v>581</v>
      </c>
      <c r="C12" s="5" t="n">
        <v>1585319</v>
      </c>
    </row>
    <row r="13" spans="1:6">
      <c r="A13" s="4" t="s">
        <v>582</v>
      </c>
      <c r="C13" s="5" t="n">
        <v>453403</v>
      </c>
    </row>
    <row r="14" spans="1:6">
      <c r="A14" s="4" t="s">
        <v>583</v>
      </c>
      <c r="C14" s="5" t="n">
        <v>528364</v>
      </c>
    </row>
    <row r="15" spans="1:6">
      <c r="A15" s="4" t="s">
        <v>584</v>
      </c>
      <c r="C15" s="5" t="n">
        <v>110500</v>
      </c>
    </row>
    <row r="16" spans="1:6">
      <c r="A16" s="4" t="s">
        <v>585</v>
      </c>
      <c r="C16" s="6" t="n">
        <v>493052</v>
      </c>
    </row>
    <row r="17" spans="1:6">
      <c r="A17" s="4" t="s">
        <v>586</v>
      </c>
      <c r="D17" s="6" t="n">
        <v>1244284</v>
      </c>
    </row>
    <row r="18" spans="1:6">
      <c r="A18" s="4" t="s">
        <v>529</v>
      </c>
      <c r="B18" s="4" t="s">
        <v>5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4" t="s">
        <v>86</v>
      </c>
      <c r="C3" s="6" t="n">
        <v>553302</v>
      </c>
    </row>
    <row r="4" spans="1:3">
      <c r="A4" s="3" t="s">
        <v>588</v>
      </c>
    </row>
    <row r="5" spans="1:3">
      <c r="A5" s="4" t="s">
        <v>88</v>
      </c>
      <c r="C5" s="5" t="n">
        <v>965596</v>
      </c>
    </row>
    <row r="6" spans="1:3">
      <c r="A6" s="4" t="s">
        <v>589</v>
      </c>
      <c r="C6" s="5" t="n">
        <v>638681</v>
      </c>
    </row>
    <row r="7" spans="1:3">
      <c r="A7" s="4" t="s">
        <v>90</v>
      </c>
      <c r="C7" s="5" t="n">
        <v>192947</v>
      </c>
    </row>
    <row r="8" spans="1:3">
      <c r="A8" s="4" t="s">
        <v>91</v>
      </c>
      <c r="C8" s="5" t="n">
        <v>69804</v>
      </c>
    </row>
    <row r="9" spans="1:3">
      <c r="A9" s="4" t="s">
        <v>92</v>
      </c>
      <c r="C9" s="5" t="n">
        <v>246</v>
      </c>
    </row>
    <row r="10" spans="1:3">
      <c r="A10" s="4" t="s">
        <v>93</v>
      </c>
      <c r="C10" s="5" t="n">
        <v>105545</v>
      </c>
    </row>
    <row r="11" spans="1:3">
      <c r="A11" s="4" t="s">
        <v>590</v>
      </c>
      <c r="C11" s="5" t="n">
        <v>1972819</v>
      </c>
    </row>
    <row r="12" spans="1:3">
      <c r="A12" s="4" t="s">
        <v>103</v>
      </c>
      <c r="B12" s="4" t="s">
        <v>38</v>
      </c>
      <c r="C12" s="5" t="n">
        <v>-1419517</v>
      </c>
    </row>
    <row r="13" spans="1:3">
      <c r="A13" s="4" t="s">
        <v>104</v>
      </c>
      <c r="C13" s="5" t="n">
        <v>1177742</v>
      </c>
    </row>
    <row r="14" spans="1:3">
      <c r="A14" s="4" t="s">
        <v>106</v>
      </c>
      <c r="B14" s="4" t="s">
        <v>38</v>
      </c>
      <c r="C14" s="6" t="n">
        <v>-2417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36</v>
      </c>
      <c r="B3" s="4" t="s">
        <v>38</v>
      </c>
      <c r="C3" s="6" t="n">
        <v>231978</v>
      </c>
    </row>
    <row r="4" spans="1:3">
      <c r="A4" s="4" t="s">
        <v>39</v>
      </c>
      <c r="B4" s="4" t="s">
        <v>38</v>
      </c>
      <c r="C4" s="5" t="n">
        <v>231978</v>
      </c>
    </row>
    <row r="5" spans="1:3">
      <c r="A5" s="3" t="s">
        <v>593</v>
      </c>
    </row>
    <row r="6" spans="1:3">
      <c r="A6" s="4" t="s">
        <v>578</v>
      </c>
      <c r="B6" s="5" t="n">
        <v>1029022</v>
      </c>
    </row>
    <row r="7" spans="1:3">
      <c r="A7" s="4" t="s">
        <v>54</v>
      </c>
      <c r="B7" s="5" t="n">
        <v>1029022</v>
      </c>
      <c r="C7" s="5" t="n">
        <v>1240000</v>
      </c>
    </row>
    <row r="8" spans="1:3">
      <c r="A8" s="4" t="s">
        <v>594</v>
      </c>
    </row>
    <row r="9" spans="1:3">
      <c r="A9" s="3" t="s">
        <v>593</v>
      </c>
    </row>
    <row r="10" spans="1:3">
      <c r="A10" s="4" t="s">
        <v>578</v>
      </c>
      <c r="B10" s="6" t="n">
        <v>1029022</v>
      </c>
      <c r="C10" s="6" t="n">
        <v>12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5</v>
      </c>
      <c r="B1" s="2" t="s">
        <v>1</v>
      </c>
    </row>
    <row r="2" spans="1:3">
      <c r="B2" s="2" t="s">
        <v>2</v>
      </c>
      <c r="C2" s="2" t="s">
        <v>32</v>
      </c>
    </row>
    <row r="3" spans="1:3">
      <c r="A3" s="4" t="s">
        <v>589</v>
      </c>
      <c r="B3" s="6" t="n">
        <v>5324969</v>
      </c>
      <c r="C3" s="6" t="n">
        <v>94176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97</v>
      </c>
      <c r="B2" s="6" t="n">
        <v>87423873</v>
      </c>
      <c r="C2" s="6" t="n">
        <v>83920282</v>
      </c>
    </row>
    <row r="3" spans="1:3">
      <c r="A3" s="4" t="s">
        <v>598</v>
      </c>
      <c r="B3" s="5" t="n">
        <v>73992893</v>
      </c>
      <c r="C3" s="5" t="n">
        <v>68667925</v>
      </c>
    </row>
    <row r="4" spans="1:3">
      <c r="A4" s="4" t="s">
        <v>40</v>
      </c>
      <c r="B4" s="5" t="n">
        <v>13430980</v>
      </c>
      <c r="C4" s="5" t="n">
        <v>15252357</v>
      </c>
    </row>
    <row r="5" spans="1:3">
      <c r="A5" s="4" t="s">
        <v>599</v>
      </c>
    </row>
    <row r="6" spans="1:3">
      <c r="A6" s="4" t="s">
        <v>597</v>
      </c>
      <c r="B6" s="5" t="n">
        <v>43573869</v>
      </c>
      <c r="C6" s="5" t="n">
        <v>42069188</v>
      </c>
    </row>
    <row r="7" spans="1:3">
      <c r="A7" s="4" t="s">
        <v>600</v>
      </c>
    </row>
    <row r="8" spans="1:3">
      <c r="A8" s="4" t="s">
        <v>597</v>
      </c>
      <c r="B8" s="5" t="n">
        <v>34996202</v>
      </c>
      <c r="C8" s="5" t="n">
        <v>33528328</v>
      </c>
    </row>
    <row r="9" spans="1:3">
      <c r="A9" s="4" t="s">
        <v>601</v>
      </c>
    </row>
    <row r="10" spans="1:3">
      <c r="A10" s="4" t="s">
        <v>597</v>
      </c>
      <c r="B10" s="5" t="n">
        <v>4881332</v>
      </c>
      <c r="C10" s="5" t="n">
        <v>4859875</v>
      </c>
    </row>
    <row r="11" spans="1:3">
      <c r="A11" s="4" t="s">
        <v>602</v>
      </c>
    </row>
    <row r="12" spans="1:3">
      <c r="A12" s="4" t="s">
        <v>597</v>
      </c>
      <c r="B12" s="5" t="n">
        <v>1715524</v>
      </c>
      <c r="C12" s="5" t="n">
        <v>1713430</v>
      </c>
    </row>
    <row r="13" spans="1:3">
      <c r="A13" s="4" t="s">
        <v>558</v>
      </c>
    </row>
    <row r="14" spans="1:3">
      <c r="A14" s="4" t="s">
        <v>597</v>
      </c>
      <c r="B14" s="5" t="n">
        <v>1651300</v>
      </c>
      <c r="C14" s="5" t="n">
        <v>1631322</v>
      </c>
    </row>
    <row r="15" spans="1:3">
      <c r="A15" s="4" t="s">
        <v>603</v>
      </c>
    </row>
    <row r="16" spans="1:3">
      <c r="A16" s="4" t="s">
        <v>597</v>
      </c>
      <c r="B16" s="6" t="n">
        <v>605646</v>
      </c>
      <c r="C16" s="6" t="n">
        <v>1181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4" t="s">
        <v>605</v>
      </c>
      <c r="B2" s="6" t="n">
        <v>5758927</v>
      </c>
      <c r="C2" s="6" t="n">
        <v>5150718</v>
      </c>
    </row>
    <row r="3" spans="1:3">
      <c r="A3" s="4" t="s">
        <v>598</v>
      </c>
      <c r="B3" s="5" t="n">
        <v>4708697</v>
      </c>
      <c r="C3" s="5" t="n">
        <v>4083274</v>
      </c>
    </row>
    <row r="4" spans="1:3">
      <c r="A4" s="4" t="s">
        <v>606</v>
      </c>
      <c r="B4" s="5" t="n">
        <v>1050230</v>
      </c>
      <c r="C4" s="5" t="n">
        <v>1067444</v>
      </c>
    </row>
    <row r="5" spans="1:3">
      <c r="A5" s="4" t="s">
        <v>599</v>
      </c>
    </row>
    <row r="6" spans="1:3">
      <c r="A6" s="4" t="s">
        <v>605</v>
      </c>
      <c r="B6" s="5" t="n">
        <v>2629526</v>
      </c>
      <c r="C6" s="5" t="n">
        <v>2620898</v>
      </c>
    </row>
    <row r="7" spans="1:3">
      <c r="A7" s="4" t="s">
        <v>600</v>
      </c>
    </row>
    <row r="8" spans="1:3">
      <c r="A8" s="4" t="s">
        <v>605</v>
      </c>
      <c r="B8" s="5" t="n">
        <v>1269373</v>
      </c>
      <c r="C8" s="5" t="n">
        <v>669792</v>
      </c>
    </row>
    <row r="9" spans="1:3">
      <c r="A9" s="4" t="s">
        <v>601</v>
      </c>
    </row>
    <row r="10" spans="1:3">
      <c r="A10" s="4" t="s">
        <v>605</v>
      </c>
      <c r="B10" s="6" t="n">
        <v>1860028</v>
      </c>
      <c r="C10" s="6" t="n">
        <v>18600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7</v>
      </c>
      <c r="B1" s="2" t="s">
        <v>1</v>
      </c>
    </row>
    <row r="2" spans="1:3">
      <c r="B2" s="2" t="s">
        <v>2</v>
      </c>
      <c r="C2" s="2" t="s">
        <v>32</v>
      </c>
    </row>
    <row r="3" spans="1:3">
      <c r="A3" s="4" t="s">
        <v>608</v>
      </c>
      <c r="B3" s="6" t="n">
        <v>1410019</v>
      </c>
      <c r="C3" s="6" t="n">
        <v>1458323</v>
      </c>
    </row>
    <row r="4" spans="1:3">
      <c r="A4" s="4" t="s">
        <v>609</v>
      </c>
    </row>
    <row r="5" spans="1:3">
      <c r="A5" s="4" t="s">
        <v>610</v>
      </c>
      <c r="B5" s="4" t="s">
        <v>528</v>
      </c>
    </row>
    <row r="6" spans="1:3">
      <c r="A6" s="4" t="s">
        <v>611</v>
      </c>
    </row>
    <row r="7" spans="1:3">
      <c r="A7" s="4" t="s">
        <v>610</v>
      </c>
      <c r="B7" s="4" t="s">
        <v>6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42</v>
      </c>
      <c r="B2" s="6" t="n">
        <v>1674281</v>
      </c>
      <c r="C2" s="6" t="n">
        <v>1674281</v>
      </c>
    </row>
    <row r="3" spans="1:3">
      <c r="A3" s="4" t="s">
        <v>614</v>
      </c>
      <c r="B3" s="5" t="n">
        <v>1492471</v>
      </c>
    </row>
    <row r="4" spans="1:3">
      <c r="A4" s="4" t="s">
        <v>615</v>
      </c>
      <c r="B4" s="5" t="n">
        <v>750000</v>
      </c>
      <c r="C4" s="5" t="n">
        <v>750000</v>
      </c>
    </row>
    <row r="5" spans="1:3">
      <c r="A5" s="4" t="s">
        <v>41</v>
      </c>
      <c r="B5" s="5" t="n">
        <v>2242471</v>
      </c>
      <c r="C5" s="5" t="n">
        <v>3652490</v>
      </c>
    </row>
    <row r="6" spans="1:3">
      <c r="A6" s="4" t="s">
        <v>616</v>
      </c>
    </row>
    <row r="7" spans="1:3">
      <c r="A7" s="4" t="s">
        <v>617</v>
      </c>
      <c r="B7" s="5" t="n">
        <v>11856126</v>
      </c>
      <c r="C7" s="5" t="n">
        <v>11856126</v>
      </c>
    </row>
    <row r="8" spans="1:3">
      <c r="A8" s="4" t="s">
        <v>618</v>
      </c>
      <c r="B8" s="5" t="n">
        <v>11856126</v>
      </c>
      <c r="C8" s="5" t="n">
        <v>11725369</v>
      </c>
    </row>
    <row r="9" spans="1:3">
      <c r="A9" s="4" t="s">
        <v>614</v>
      </c>
      <c r="B9" s="4" t="s">
        <v>38</v>
      </c>
      <c r="C9" s="5" t="n">
        <v>130757</v>
      </c>
    </row>
    <row r="10" spans="1:3">
      <c r="A10" s="4" t="s">
        <v>619</v>
      </c>
    </row>
    <row r="11" spans="1:3">
      <c r="A11" s="4" t="s">
        <v>617</v>
      </c>
      <c r="B11" s="5" t="n">
        <v>3837783</v>
      </c>
      <c r="C11" s="5" t="n">
        <v>3837783</v>
      </c>
    </row>
    <row r="12" spans="1:3">
      <c r="A12" s="4" t="s">
        <v>618</v>
      </c>
      <c r="B12" s="5" t="n">
        <v>2345312</v>
      </c>
      <c r="C12" s="5" t="n">
        <v>1066050</v>
      </c>
    </row>
    <row r="13" spans="1:3">
      <c r="A13" s="4" t="s">
        <v>614</v>
      </c>
      <c r="B13" s="6" t="n">
        <v>1492471</v>
      </c>
      <c r="C13" s="6" t="n">
        <v>27717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43</v>
      </c>
    </row>
    <row r="2" spans="1:2">
      <c r="A2" s="5" t="n">
        <v>2018</v>
      </c>
      <c r="B2" s="6" t="n">
        <v>1279261</v>
      </c>
    </row>
    <row r="3" spans="1:2">
      <c r="A3" s="5" t="n">
        <v>2019</v>
      </c>
      <c r="B3" s="5" t="n">
        <v>213210</v>
      </c>
    </row>
    <row r="4" spans="1:2">
      <c r="A4" s="4" t="s">
        <v>289</v>
      </c>
      <c r="B4" s="6" t="n">
        <v>1492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Q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38"/>
    <col customWidth="1" max="10" min="10" width="52"/>
    <col customWidth="1" max="11" min="11" width="43"/>
    <col customWidth="1" max="12" min="12" width="17"/>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37"/>
    <col customWidth="1" max="21" min="21" width="51"/>
    <col customWidth="1" max="22" min="22" width="42"/>
    <col customWidth="1" max="23" min="23" width="16"/>
    <col customWidth="1" max="24" min="24" width="80"/>
    <col customWidth="1" max="25" min="25" width="80"/>
    <col customWidth="1" max="26" min="26" width="80"/>
    <col customWidth="1" max="27" min="27" width="80"/>
    <col customWidth="1" max="28" min="28" width="80"/>
    <col customWidth="1" max="29" min="29" width="80"/>
    <col customWidth="1" max="30" min="30" width="80"/>
    <col customWidth="1" max="31" min="31" width="49"/>
    <col customWidth="1" max="32" min="32" width="63"/>
    <col customWidth="1" max="33" min="33" width="54"/>
    <col customWidth="1" max="34" min="34" width="28"/>
    <col customWidth="1" max="35" min="35" width="80"/>
    <col customWidth="1" max="36" min="36" width="80"/>
    <col customWidth="1" max="37" min="37" width="80"/>
    <col customWidth="1" max="38" min="38" width="80"/>
    <col customWidth="1" max="39" min="39" width="80"/>
    <col customWidth="1" max="40" min="40" width="80"/>
    <col customWidth="1" max="41" min="41" width="80"/>
    <col customWidth="1" max="42" min="42" width="43"/>
    <col customWidth="1" max="43" min="43" width="57"/>
    <col customWidth="1" max="44" min="44" width="48"/>
    <col customWidth="1" max="45" min="45" width="22"/>
    <col customWidth="1" max="46" min="46" width="80"/>
    <col customWidth="1" max="47" min="47" width="80"/>
    <col customWidth="1" max="48" min="48" width="80"/>
    <col customWidth="1" max="49" min="49" width="80"/>
    <col customWidth="1" max="50" min="50" width="80"/>
    <col customWidth="1" max="51" min="51" width="80"/>
    <col customWidth="1" max="52" min="52" width="80"/>
    <col customWidth="1" max="53" min="53" width="55"/>
    <col customWidth="1" max="54" min="54" width="69"/>
    <col customWidth="1" max="55" min="55" width="60"/>
    <col customWidth="1" max="56" min="56" width="34"/>
    <col customWidth="1" max="57" min="57" width="80"/>
    <col customWidth="1" max="58" min="58" width="80"/>
    <col customWidth="1" max="59" min="59" width="80"/>
    <col customWidth="1" max="60" min="60" width="80"/>
    <col customWidth="1" max="61" min="61" width="80"/>
    <col customWidth="1" max="62" min="62" width="80"/>
    <col customWidth="1" max="63" min="63" width="80"/>
    <col customWidth="1" max="64" min="64" width="41"/>
    <col customWidth="1" max="65" min="65" width="55"/>
    <col customWidth="1" max="66" min="66" width="46"/>
    <col customWidth="1" max="67" min="67" width="20"/>
    <col customWidth="1" max="68" min="68" width="80"/>
    <col customWidth="1" max="69" min="69" width="80"/>
    <col customWidth="1" max="70" min="70" width="80"/>
    <col customWidth="1" max="71" min="71" width="80"/>
    <col customWidth="1" max="72" min="72" width="80"/>
    <col customWidth="1" max="73" min="73" width="80"/>
    <col customWidth="1" max="74" min="74" width="80"/>
    <col customWidth="1" max="75" min="75" width="41"/>
    <col customWidth="1" max="76" min="76" width="55"/>
    <col customWidth="1" max="77" min="77" width="46"/>
    <col customWidth="1" max="78" min="78" width="20"/>
    <col customWidth="1" max="79" min="79" width="80"/>
    <col customWidth="1" max="80" min="80" width="80"/>
    <col customWidth="1" max="81" min="81" width="80"/>
    <col customWidth="1" max="82" min="82" width="80"/>
    <col customWidth="1" max="83" min="83" width="80"/>
    <col customWidth="1" max="84" min="84" width="80"/>
    <col customWidth="1" max="85" min="85" width="80"/>
    <col customWidth="1" max="86" min="86" width="42"/>
    <col customWidth="1" max="87" min="87" width="56"/>
    <col customWidth="1" max="88" min="88" width="47"/>
    <col customWidth="1" max="89" min="89" width="21"/>
    <col customWidth="1" max="90" min="90" width="80"/>
    <col customWidth="1" max="91" min="91" width="80"/>
    <col customWidth="1" max="92" min="92" width="80"/>
    <col customWidth="1" max="93" min="93" width="80"/>
    <col customWidth="1" max="94" min="94" width="80"/>
    <col customWidth="1" max="95" min="95" width="80"/>
    <col customWidth="1" max="96" min="96" width="80"/>
    <col customWidth="1" max="97" min="97" width="57"/>
    <col customWidth="1" max="98" min="98" width="71"/>
    <col customWidth="1" max="99" min="99" width="62"/>
    <col customWidth="1" max="100" min="100" width="36"/>
    <col customWidth="1" max="101" min="101" width="80"/>
    <col customWidth="1" max="102" min="102" width="80"/>
    <col customWidth="1" max="103" min="103" width="80"/>
    <col customWidth="1" max="104" min="104" width="80"/>
    <col customWidth="1" max="105" min="105" width="80"/>
    <col customWidth="1" max="106" min="106" width="80"/>
    <col customWidth="1" max="107" min="107" width="80"/>
    <col customWidth="1" max="108" min="108" width="42"/>
    <col customWidth="1" max="109" min="109" width="56"/>
    <col customWidth="1" max="110" min="110" width="47"/>
    <col customWidth="1" max="111" min="111" width="21"/>
    <col customWidth="1" max="112" min="112" width="80"/>
    <col customWidth="1" max="113" min="113" width="80"/>
    <col customWidth="1" max="114" min="114" width="80"/>
    <col customWidth="1" max="115" min="115" width="80"/>
    <col customWidth="1" max="116" min="116" width="80"/>
    <col customWidth="1" max="117" min="117" width="80"/>
    <col customWidth="1" max="118" min="118" width="80"/>
    <col customWidth="1" max="119" min="119" width="42"/>
    <col customWidth="1" max="120" min="120" width="56"/>
    <col customWidth="1" max="121" min="121" width="47"/>
    <col customWidth="1" max="122" min="122" width="21"/>
    <col customWidth="1" max="123" min="123" width="80"/>
    <col customWidth="1" max="124" min="124" width="80"/>
    <col customWidth="1" max="125" min="125" width="80"/>
    <col customWidth="1" max="126" min="126" width="80"/>
    <col customWidth="1" max="127" min="127" width="46"/>
    <col customWidth="1" max="128" min="128" width="60"/>
    <col customWidth="1" max="129" min="129" width="51"/>
    <col customWidth="1" max="130" min="130" width="25"/>
    <col customWidth="1" max="131" min="131" width="80"/>
    <col customWidth="1" max="132" min="132" width="80"/>
    <col customWidth="1" max="133" min="133" width="80"/>
    <col customWidth="1" max="134" min="134" width="80"/>
    <col customWidth="1" max="135" min="135" width="59"/>
    <col customWidth="1" max="136" min="136" width="73"/>
    <col customWidth="1" max="137" min="137" width="64"/>
    <col customWidth="1" max="138" min="138" width="38"/>
    <col customWidth="1" max="139" min="139" width="80"/>
    <col customWidth="1" max="140" min="140" width="80"/>
    <col customWidth="1" max="141" min="141" width="80"/>
    <col customWidth="1" max="142" min="142" width="80"/>
    <col customWidth="1" max="143" min="143" width="80"/>
    <col customWidth="1" max="144" min="144" width="80"/>
    <col customWidth="1" max="145" min="145" width="43"/>
    <col customWidth="1" max="146" min="146" width="57"/>
    <col customWidth="1" max="147" min="147" width="48"/>
    <col customWidth="1" max="148" min="148" width="22"/>
    <col customWidth="1" max="149" min="149" width="80"/>
    <col customWidth="1" max="150" min="150" width="80"/>
    <col customWidth="1" max="151" min="151" width="80"/>
    <col customWidth="1" max="152" min="152" width="54"/>
    <col customWidth="1" max="153" min="153" width="68"/>
    <col customWidth="1" max="154" min="154" width="59"/>
    <col customWidth="1" max="155" min="155" width="33"/>
    <col customWidth="1" max="156" min="156" width="80"/>
    <col customWidth="1" max="157" min="157" width="80"/>
    <col customWidth="1" max="158" min="158" width="80"/>
    <col customWidth="1" max="159" min="159" width="57"/>
    <col customWidth="1" max="160" min="160" width="71"/>
    <col customWidth="1" max="161" min="161" width="62"/>
    <col customWidth="1" max="162" min="162" width="36"/>
    <col customWidth="1" max="163" min="163" width="70"/>
    <col customWidth="1" max="164" min="164" width="70"/>
    <col customWidth="1" max="165" min="165" width="70"/>
    <col customWidth="1" max="166" min="166" width="70"/>
    <col customWidth="1" max="167" min="167" width="70"/>
    <col customWidth="1" max="168" min="168" width="70"/>
    <col customWidth="1" max="169" min="169" width="70"/>
    <col customWidth="1" max="170" min="170" width="22"/>
    <col customWidth="1" max="171" min="171" width="36"/>
    <col customWidth="1" max="172" min="172" width="27"/>
    <col customWidth="1" max="173" min="173" width="13"/>
  </cols>
  <sheetData>
    <row r="1" spans="1:173">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c r="Z1" s="2" t="s">
        <v>142</v>
      </c>
      <c r="AA1" s="2" t="s">
        <v>143</v>
      </c>
      <c r="AB1" s="2" t="s">
        <v>144</v>
      </c>
      <c r="AC1" s="2" t="s">
        <v>145</v>
      </c>
      <c r="AD1" s="2" t="s">
        <v>146</v>
      </c>
      <c r="AE1" s="2" t="s">
        <v>147</v>
      </c>
      <c r="AF1" s="2" t="s">
        <v>148</v>
      </c>
      <c r="AG1" s="2" t="s">
        <v>149</v>
      </c>
      <c r="AH1" s="2" t="s">
        <v>150</v>
      </c>
      <c r="AI1" s="2" t="s">
        <v>151</v>
      </c>
      <c r="AJ1" s="2" t="s">
        <v>152</v>
      </c>
      <c r="AK1" s="2" t="s">
        <v>153</v>
      </c>
      <c r="AL1" s="2" t="s">
        <v>154</v>
      </c>
      <c r="AM1" s="2" t="s">
        <v>155</v>
      </c>
      <c r="AN1" s="2" t="s">
        <v>156</v>
      </c>
      <c r="AO1" s="2" t="s">
        <v>157</v>
      </c>
      <c r="AP1" s="2" t="s">
        <v>158</v>
      </c>
      <c r="AQ1" s="2" t="s">
        <v>159</v>
      </c>
      <c r="AR1" s="2" t="s">
        <v>160</v>
      </c>
      <c r="AS1" s="2" t="s">
        <v>161</v>
      </c>
      <c r="AT1" s="2" t="s">
        <v>162</v>
      </c>
      <c r="AU1" s="2" t="s">
        <v>163</v>
      </c>
      <c r="AV1" s="2" t="s">
        <v>164</v>
      </c>
      <c r="AW1" s="2" t="s">
        <v>165</v>
      </c>
      <c r="AX1" s="2" t="s">
        <v>166</v>
      </c>
      <c r="AY1" s="2" t="s">
        <v>167</v>
      </c>
      <c r="AZ1" s="2" t="s">
        <v>168</v>
      </c>
      <c r="BA1" s="2" t="s">
        <v>169</v>
      </c>
      <c r="BB1" s="2" t="s">
        <v>170</v>
      </c>
      <c r="BC1" s="2" t="s">
        <v>171</v>
      </c>
      <c r="BD1" s="2" t="s">
        <v>172</v>
      </c>
      <c r="BE1" s="2" t="s">
        <v>173</v>
      </c>
      <c r="BF1" s="2" t="s">
        <v>174</v>
      </c>
      <c r="BG1" s="2" t="s">
        <v>175</v>
      </c>
      <c r="BH1" s="2" t="s">
        <v>176</v>
      </c>
      <c r="BI1" s="2" t="s">
        <v>177</v>
      </c>
      <c r="BJ1" s="2" t="s">
        <v>178</v>
      </c>
      <c r="BK1" s="2" t="s">
        <v>179</v>
      </c>
      <c r="BL1" s="2" t="s">
        <v>180</v>
      </c>
      <c r="BM1" s="2" t="s">
        <v>181</v>
      </c>
      <c r="BN1" s="2" t="s">
        <v>182</v>
      </c>
      <c r="BO1" s="2" t="s">
        <v>183</v>
      </c>
      <c r="BP1" s="2" t="s">
        <v>184</v>
      </c>
      <c r="BQ1" s="2" t="s">
        <v>185</v>
      </c>
      <c r="BR1" s="2" t="s">
        <v>186</v>
      </c>
      <c r="BS1" s="2" t="s">
        <v>187</v>
      </c>
      <c r="BT1" s="2" t="s">
        <v>188</v>
      </c>
      <c r="BU1" s="2" t="s">
        <v>189</v>
      </c>
      <c r="BV1" s="2" t="s">
        <v>190</v>
      </c>
      <c r="BW1" s="2" t="s">
        <v>191</v>
      </c>
      <c r="BX1" s="2" t="s">
        <v>192</v>
      </c>
      <c r="BY1" s="2" t="s">
        <v>193</v>
      </c>
      <c r="BZ1" s="2" t="s">
        <v>194</v>
      </c>
      <c r="CA1" s="2" t="s">
        <v>195</v>
      </c>
      <c r="CB1" s="2" t="s">
        <v>196</v>
      </c>
      <c r="CC1" s="2" t="s">
        <v>197</v>
      </c>
      <c r="CD1" s="2" t="s">
        <v>198</v>
      </c>
      <c r="CE1" s="2" t="s">
        <v>199</v>
      </c>
      <c r="CF1" s="2" t="s">
        <v>200</v>
      </c>
      <c r="CG1" s="2" t="s">
        <v>201</v>
      </c>
      <c r="CH1" s="2" t="s">
        <v>202</v>
      </c>
      <c r="CI1" s="2" t="s">
        <v>203</v>
      </c>
      <c r="CJ1" s="2" t="s">
        <v>204</v>
      </c>
      <c r="CK1" s="2" t="s">
        <v>205</v>
      </c>
      <c r="CL1" s="2" t="s">
        <v>206</v>
      </c>
      <c r="CM1" s="2" t="s">
        <v>207</v>
      </c>
      <c r="CN1" s="2" t="s">
        <v>208</v>
      </c>
      <c r="CO1" s="2" t="s">
        <v>209</v>
      </c>
      <c r="CP1" s="2" t="s">
        <v>210</v>
      </c>
      <c r="CQ1" s="2" t="s">
        <v>211</v>
      </c>
      <c r="CR1" s="2" t="s">
        <v>212</v>
      </c>
      <c r="CS1" s="2" t="s">
        <v>213</v>
      </c>
      <c r="CT1" s="2" t="s">
        <v>214</v>
      </c>
      <c r="CU1" s="2" t="s">
        <v>215</v>
      </c>
      <c r="CV1" s="2" t="s">
        <v>216</v>
      </c>
      <c r="CW1" s="2" t="s">
        <v>217</v>
      </c>
      <c r="CX1" s="2" t="s">
        <v>218</v>
      </c>
      <c r="CY1" s="2" t="s">
        <v>219</v>
      </c>
      <c r="CZ1" s="2" t="s">
        <v>220</v>
      </c>
      <c r="DA1" s="2" t="s">
        <v>221</v>
      </c>
      <c r="DB1" s="2" t="s">
        <v>222</v>
      </c>
      <c r="DC1" s="2" t="s">
        <v>223</v>
      </c>
      <c r="DD1" s="2" t="s">
        <v>224</v>
      </c>
      <c r="DE1" s="2" t="s">
        <v>225</v>
      </c>
      <c r="DF1" s="2" t="s">
        <v>226</v>
      </c>
      <c r="DG1" s="2" t="s">
        <v>227</v>
      </c>
      <c r="DH1" s="2" t="s">
        <v>228</v>
      </c>
      <c r="DI1" s="2" t="s">
        <v>229</v>
      </c>
      <c r="DJ1" s="2" t="s">
        <v>230</v>
      </c>
      <c r="DK1" s="2" t="s">
        <v>231</v>
      </c>
      <c r="DL1" s="2" t="s">
        <v>232</v>
      </c>
      <c r="DM1" s="2" t="s">
        <v>233</v>
      </c>
      <c r="DN1" s="2" t="s">
        <v>234</v>
      </c>
      <c r="DO1" s="2" t="s">
        <v>235</v>
      </c>
      <c r="DP1" s="2" t="s">
        <v>236</v>
      </c>
      <c r="DQ1" s="2" t="s">
        <v>237</v>
      </c>
      <c r="DR1" s="2" t="s">
        <v>238</v>
      </c>
      <c r="DS1" s="2" t="s">
        <v>239</v>
      </c>
      <c r="DT1" s="2" t="s">
        <v>240</v>
      </c>
      <c r="DU1" s="2" t="s">
        <v>241</v>
      </c>
      <c r="DV1" s="2" t="s">
        <v>242</v>
      </c>
      <c r="DW1" s="2" t="s">
        <v>243</v>
      </c>
      <c r="DX1" s="2" t="s">
        <v>244</v>
      </c>
      <c r="DY1" s="2" t="s">
        <v>245</v>
      </c>
      <c r="DZ1" s="2" t="s">
        <v>246</v>
      </c>
      <c r="EA1" s="2" t="s">
        <v>247</v>
      </c>
      <c r="EB1" s="2" t="s">
        <v>248</v>
      </c>
      <c r="EC1" s="2" t="s">
        <v>249</v>
      </c>
      <c r="ED1" s="2" t="s">
        <v>250</v>
      </c>
      <c r="EE1" s="2" t="s">
        <v>251</v>
      </c>
      <c r="EF1" s="2" t="s">
        <v>252</v>
      </c>
      <c r="EG1" s="2" t="s">
        <v>253</v>
      </c>
      <c r="EH1" s="2" t="s">
        <v>254</v>
      </c>
      <c r="EI1" s="2" t="s">
        <v>255</v>
      </c>
      <c r="EJ1" s="2" t="s">
        <v>256</v>
      </c>
      <c r="EK1" s="2" t="s">
        <v>257</v>
      </c>
      <c r="EL1" s="2" t="s">
        <v>258</v>
      </c>
      <c r="EM1" s="2" t="s">
        <v>259</v>
      </c>
      <c r="EN1" s="2" t="s">
        <v>260</v>
      </c>
      <c r="EO1" s="2" t="s">
        <v>261</v>
      </c>
      <c r="EP1" s="2" t="s">
        <v>262</v>
      </c>
      <c r="EQ1" s="2" t="s">
        <v>263</v>
      </c>
      <c r="ER1" s="2" t="s">
        <v>264</v>
      </c>
      <c r="ES1" s="2" t="s">
        <v>265</v>
      </c>
      <c r="ET1" s="2" t="s">
        <v>266</v>
      </c>
      <c r="EU1" s="2" t="s">
        <v>267</v>
      </c>
      <c r="EV1" s="2" t="s">
        <v>268</v>
      </c>
      <c r="EW1" s="2" t="s">
        <v>269</v>
      </c>
      <c r="EX1" s="2" t="s">
        <v>270</v>
      </c>
      <c r="EY1" s="2" t="s">
        <v>271</v>
      </c>
      <c r="EZ1" s="2" t="s">
        <v>272</v>
      </c>
      <c r="FA1" s="2" t="s">
        <v>273</v>
      </c>
      <c r="FB1" s="2" t="s">
        <v>274</v>
      </c>
      <c r="FC1" s="2" t="s">
        <v>275</v>
      </c>
      <c r="FD1" s="2" t="s">
        <v>276</v>
      </c>
      <c r="FE1" s="2" t="s">
        <v>277</v>
      </c>
      <c r="FF1" s="2" t="s">
        <v>278</v>
      </c>
      <c r="FG1" s="2" t="s">
        <v>279</v>
      </c>
      <c r="FH1" s="2" t="s">
        <v>280</v>
      </c>
      <c r="FI1" s="2" t="s">
        <v>281</v>
      </c>
      <c r="FJ1" s="2" t="s">
        <v>282</v>
      </c>
      <c r="FK1" s="2" t="s">
        <v>283</v>
      </c>
      <c r="FL1" s="2" t="s">
        <v>284</v>
      </c>
      <c r="FM1" s="2" t="s">
        <v>285</v>
      </c>
      <c r="FN1" s="2" t="s">
        <v>286</v>
      </c>
      <c r="FO1" s="2" t="s">
        <v>287</v>
      </c>
      <c r="FP1" s="2" t="s">
        <v>288</v>
      </c>
      <c r="FQ1" s="2" t="s">
        <v>289</v>
      </c>
    </row>
    <row r="2" spans="1:173">
      <c r="A2" s="4" t="s">
        <v>290</v>
      </c>
      <c r="FG2" s="4" t="s">
        <v>38</v>
      </c>
      <c r="FH2" s="4" t="s">
        <v>38</v>
      </c>
      <c r="FI2" s="4" t="s">
        <v>38</v>
      </c>
      <c r="FL2" s="4" t="s">
        <v>38</v>
      </c>
      <c r="FM2" s="4" t="s">
        <v>38</v>
      </c>
      <c r="FN2" s="5" t="n">
        <v>44567</v>
      </c>
    </row>
    <row r="3" spans="1:173">
      <c r="A3" s="4" t="s">
        <v>291</v>
      </c>
      <c r="FG3" s="4" t="s">
        <v>38</v>
      </c>
      <c r="FH3" s="4" t="s">
        <v>38</v>
      </c>
      <c r="FI3" s="4" t="s">
        <v>38</v>
      </c>
      <c r="FL3" s="4" t="s">
        <v>38</v>
      </c>
      <c r="FM3" s="4" t="s">
        <v>38</v>
      </c>
      <c r="FN3" s="6" t="n">
        <v>45</v>
      </c>
      <c r="FO3" s="6" t="n">
        <v>158764373</v>
      </c>
      <c r="FP3" s="6" t="n">
        <v>-156218731</v>
      </c>
      <c r="FQ3" s="6" t="n">
        <v>2545687</v>
      </c>
    </row>
    <row r="4" spans="1:173">
      <c r="A4" s="4" t="s">
        <v>292</v>
      </c>
      <c r="B4" s="4" t="s">
        <v>38</v>
      </c>
      <c r="C4" s="4" t="s">
        <v>38</v>
      </c>
      <c r="D4" s="4" t="s">
        <v>38</v>
      </c>
      <c r="E4" s="4" t="s">
        <v>38</v>
      </c>
      <c r="F4" s="4" t="s">
        <v>38</v>
      </c>
      <c r="G4" s="4" t="s">
        <v>38</v>
      </c>
      <c r="H4" s="4" t="s">
        <v>38</v>
      </c>
      <c r="I4" s="5" t="n">
        <v>10000</v>
      </c>
      <c r="M4" s="5" t="n">
        <v>892857</v>
      </c>
      <c r="N4" s="4" t="s">
        <v>38</v>
      </c>
      <c r="O4" s="4" t="s">
        <v>38</v>
      </c>
      <c r="P4" s="4" t="s">
        <v>38</v>
      </c>
      <c r="Q4" s="4" t="s">
        <v>38</v>
      </c>
      <c r="R4" s="4" t="s">
        <v>38</v>
      </c>
      <c r="S4" s="4" t="s">
        <v>38</v>
      </c>
      <c r="T4" s="4" t="s">
        <v>38</v>
      </c>
    </row>
    <row r="5" spans="1:173">
      <c r="A5" s="4" t="s">
        <v>293</v>
      </c>
      <c r="B5" s="4" t="s">
        <v>38</v>
      </c>
      <c r="C5" s="4" t="s">
        <v>38</v>
      </c>
      <c r="D5" s="4" t="s">
        <v>38</v>
      </c>
      <c r="E5" s="4" t="s">
        <v>38</v>
      </c>
      <c r="F5" s="4" t="s">
        <v>38</v>
      </c>
      <c r="G5" s="4" t="s">
        <v>38</v>
      </c>
      <c r="H5" s="4" t="s">
        <v>38</v>
      </c>
      <c r="I5" s="6" t="n">
        <v>10</v>
      </c>
      <c r="J5" s="6" t="n">
        <v>2236240</v>
      </c>
      <c r="K5" s="4" t="s">
        <v>38</v>
      </c>
      <c r="L5" s="6" t="n">
        <v>2236250</v>
      </c>
      <c r="M5" s="6" t="n">
        <v>893</v>
      </c>
      <c r="N5" s="4" t="s">
        <v>38</v>
      </c>
      <c r="O5" s="4" t="s">
        <v>38</v>
      </c>
      <c r="P5" s="4" t="s">
        <v>38</v>
      </c>
      <c r="Q5" s="4" t="s">
        <v>38</v>
      </c>
      <c r="R5" s="4" t="s">
        <v>38</v>
      </c>
      <c r="S5" s="4" t="s">
        <v>38</v>
      </c>
      <c r="T5" s="4" t="s">
        <v>38</v>
      </c>
      <c r="U5" s="6" t="n">
        <v>1193844</v>
      </c>
      <c r="V5" s="4" t="s">
        <v>38</v>
      </c>
      <c r="W5" s="6" t="n">
        <v>1194737</v>
      </c>
    </row>
    <row r="6" spans="1:173">
      <c r="A6" s="4" t="s">
        <v>294</v>
      </c>
      <c r="X6" s="5" t="n">
        <v>-892857</v>
      </c>
      <c r="Y6" s="4" t="s">
        <v>38</v>
      </c>
      <c r="Z6" s="4" t="s">
        <v>38</v>
      </c>
      <c r="AA6" s="4" t="s">
        <v>38</v>
      </c>
      <c r="AB6" s="4" t="s">
        <v>38</v>
      </c>
      <c r="AC6" s="4" t="s">
        <v>38</v>
      </c>
      <c r="AD6" s="4" t="s">
        <v>38</v>
      </c>
      <c r="AE6" s="5" t="n">
        <v>5953</v>
      </c>
      <c r="AT6" s="4" t="s">
        <v>38</v>
      </c>
      <c r="AU6" s="5" t="n">
        <v>-680000</v>
      </c>
      <c r="AV6" s="4" t="s">
        <v>38</v>
      </c>
      <c r="AW6" s="4" t="s">
        <v>38</v>
      </c>
      <c r="AX6" s="4" t="s">
        <v>38</v>
      </c>
      <c r="AY6" s="4" t="s">
        <v>38</v>
      </c>
      <c r="AZ6" s="4" t="s">
        <v>38</v>
      </c>
      <c r="BA6" s="5" t="n">
        <v>9067</v>
      </c>
      <c r="CL6" s="4" t="s">
        <v>38</v>
      </c>
      <c r="CM6" s="4" t="s">
        <v>38</v>
      </c>
      <c r="CN6" s="5" t="n">
        <v>-1955</v>
      </c>
      <c r="CO6" s="4" t="s">
        <v>38</v>
      </c>
      <c r="CP6" s="4" t="s">
        <v>38</v>
      </c>
      <c r="CQ6" s="4" t="s">
        <v>38</v>
      </c>
      <c r="CR6" s="4" t="s">
        <v>38</v>
      </c>
      <c r="CS6" s="5" t="n">
        <v>63334</v>
      </c>
      <c r="CW6" s="4" t="s">
        <v>38</v>
      </c>
      <c r="CX6" s="4" t="s">
        <v>38</v>
      </c>
      <c r="CY6" s="4" t="s">
        <v>38</v>
      </c>
      <c r="CZ6" s="5" t="n">
        <v>-1500000</v>
      </c>
      <c r="DA6" s="4" t="s">
        <v>38</v>
      </c>
      <c r="DB6" s="4" t="s">
        <v>38</v>
      </c>
      <c r="DC6" s="4" t="s">
        <v>38</v>
      </c>
      <c r="DD6" s="5" t="n">
        <v>20000</v>
      </c>
      <c r="FG6" s="4" t="s">
        <v>38</v>
      </c>
      <c r="FH6" s="4" t="s">
        <v>38</v>
      </c>
      <c r="FI6" s="5" t="n">
        <v>-378</v>
      </c>
      <c r="FJ6" s="4" t="s">
        <v>38</v>
      </c>
      <c r="FK6" s="4" t="s">
        <v>38</v>
      </c>
      <c r="FL6" s="4" t="s">
        <v>38</v>
      </c>
      <c r="FM6" s="4" t="s">
        <v>38</v>
      </c>
      <c r="FN6" s="5" t="n">
        <v>43044</v>
      </c>
    </row>
    <row r="7" spans="1:173">
      <c r="A7" s="4" t="s">
        <v>295</v>
      </c>
      <c r="X7" s="6" t="n">
        <v>-893</v>
      </c>
      <c r="Y7" s="4" t="s">
        <v>38</v>
      </c>
      <c r="Z7" s="4" t="s">
        <v>38</v>
      </c>
      <c r="AA7" s="4" t="s">
        <v>38</v>
      </c>
      <c r="AB7" s="4" t="s">
        <v>38</v>
      </c>
      <c r="AC7" s="4" t="s">
        <v>38</v>
      </c>
      <c r="AD7" s="4" t="s">
        <v>38</v>
      </c>
      <c r="AE7" s="6" t="n">
        <v>6</v>
      </c>
      <c r="AF7" s="6" t="n">
        <v>887</v>
      </c>
      <c r="AG7" s="4" t="s">
        <v>38</v>
      </c>
      <c r="AH7" s="4" t="s">
        <v>38</v>
      </c>
      <c r="AT7" s="4" t="s">
        <v>38</v>
      </c>
      <c r="AU7" s="6" t="n">
        <v>-680</v>
      </c>
      <c r="AV7" s="4" t="s">
        <v>38</v>
      </c>
      <c r="AW7" s="4" t="s">
        <v>38</v>
      </c>
      <c r="AX7" s="4" t="s">
        <v>38</v>
      </c>
      <c r="AY7" s="4" t="s">
        <v>38</v>
      </c>
      <c r="AZ7" s="4" t="s">
        <v>38</v>
      </c>
      <c r="BA7" s="6" t="n">
        <v>9</v>
      </c>
      <c r="BB7" s="6" t="n">
        <v>671</v>
      </c>
      <c r="BC7" s="4" t="s">
        <v>38</v>
      </c>
      <c r="BD7" s="4" t="s">
        <v>38</v>
      </c>
      <c r="CL7" s="4" t="s">
        <v>38</v>
      </c>
      <c r="CM7" s="4" t="s">
        <v>38</v>
      </c>
      <c r="CN7" s="6" t="n">
        <v>-2</v>
      </c>
      <c r="CO7" s="4" t="s">
        <v>38</v>
      </c>
      <c r="CP7" s="4" t="s">
        <v>38</v>
      </c>
      <c r="CQ7" s="4" t="s">
        <v>38</v>
      </c>
      <c r="CR7" s="4" t="s">
        <v>38</v>
      </c>
      <c r="CS7" s="6" t="n">
        <v>63</v>
      </c>
      <c r="CT7" s="6" t="n">
        <v>-61</v>
      </c>
      <c r="CU7" s="4" t="s">
        <v>38</v>
      </c>
      <c r="CV7" s="4" t="s">
        <v>38</v>
      </c>
      <c r="CW7" s="4" t="s">
        <v>38</v>
      </c>
      <c r="CX7" s="4" t="s">
        <v>38</v>
      </c>
      <c r="CY7" s="4" t="s">
        <v>38</v>
      </c>
      <c r="CZ7" s="6" t="n">
        <v>-1500</v>
      </c>
      <c r="DA7" s="4" t="s">
        <v>38</v>
      </c>
      <c r="DB7" s="4" t="s">
        <v>38</v>
      </c>
      <c r="DC7" s="4" t="s">
        <v>38</v>
      </c>
      <c r="DD7" s="6" t="n">
        <v>20</v>
      </c>
      <c r="DE7" s="6" t="n">
        <v>1480</v>
      </c>
      <c r="DF7" s="4" t="s">
        <v>38</v>
      </c>
      <c r="DG7" s="4" t="s">
        <v>38</v>
      </c>
      <c r="FG7" s="4" t="s">
        <v>38</v>
      </c>
      <c r="FH7" s="4" t="s">
        <v>38</v>
      </c>
      <c r="FI7" s="4" t="s">
        <v>38</v>
      </c>
      <c r="FJ7" s="4" t="s">
        <v>38</v>
      </c>
      <c r="FK7" s="4" t="s">
        <v>38</v>
      </c>
      <c r="FL7" s="4" t="s">
        <v>38</v>
      </c>
      <c r="FM7" s="4" t="s">
        <v>38</v>
      </c>
      <c r="FN7" s="6" t="n">
        <v>43</v>
      </c>
      <c r="FO7" s="5" t="n">
        <v>-43</v>
      </c>
      <c r="FP7" s="4" t="s">
        <v>38</v>
      </c>
      <c r="FQ7" s="4" t="s">
        <v>38</v>
      </c>
    </row>
    <row r="8" spans="1:173">
      <c r="A8" s="4" t="s">
        <v>296</v>
      </c>
      <c r="AI8" s="4" t="s">
        <v>38</v>
      </c>
      <c r="AJ8" s="5" t="n">
        <v>680000</v>
      </c>
      <c r="AK8" s="4" t="s">
        <v>38</v>
      </c>
      <c r="AL8" s="4" t="s">
        <v>38</v>
      </c>
      <c r="AM8" s="4" t="s">
        <v>38</v>
      </c>
      <c r="AN8" s="4" t="s">
        <v>38</v>
      </c>
      <c r="AO8" s="4" t="s">
        <v>38</v>
      </c>
      <c r="AP8" s="4" t="s">
        <v>38</v>
      </c>
      <c r="FG8" s="4" t="s">
        <v>38</v>
      </c>
      <c r="FH8" s="4" t="s">
        <v>38</v>
      </c>
      <c r="FI8" s="4" t="s">
        <v>38</v>
      </c>
      <c r="FJ8" s="5" t="n">
        <v>2000000</v>
      </c>
      <c r="FK8" s="4" t="s">
        <v>38</v>
      </c>
      <c r="FL8" s="4" t="s">
        <v>38</v>
      </c>
      <c r="FM8" s="4" t="s">
        <v>38</v>
      </c>
      <c r="FN8" s="4" t="s">
        <v>38</v>
      </c>
    </row>
    <row r="9" spans="1:173">
      <c r="A9" s="4" t="s">
        <v>297</v>
      </c>
      <c r="AI9" s="4" t="s">
        <v>38</v>
      </c>
      <c r="AJ9" s="6" t="n">
        <v>680</v>
      </c>
      <c r="AK9" s="4" t="s">
        <v>38</v>
      </c>
      <c r="AL9" s="4" t="s">
        <v>38</v>
      </c>
      <c r="AM9" s="4" t="s">
        <v>38</v>
      </c>
      <c r="AN9" s="4" t="s">
        <v>38</v>
      </c>
      <c r="AO9" s="4" t="s">
        <v>38</v>
      </c>
      <c r="AP9" s="4" t="s">
        <v>38</v>
      </c>
      <c r="AQ9" s="6" t="n">
        <v>-680</v>
      </c>
      <c r="AR9" s="4" t="s">
        <v>38</v>
      </c>
      <c r="AS9" s="4" t="s">
        <v>38</v>
      </c>
      <c r="FG9" s="4" t="s">
        <v>38</v>
      </c>
      <c r="FH9" s="4" t="s">
        <v>38</v>
      </c>
      <c r="FI9" s="4" t="s">
        <v>38</v>
      </c>
      <c r="FJ9" s="6" t="n">
        <v>2000</v>
      </c>
      <c r="FK9" s="4" t="s">
        <v>38</v>
      </c>
      <c r="FL9" s="4" t="s">
        <v>38</v>
      </c>
      <c r="FM9" s="4" t="s">
        <v>38</v>
      </c>
      <c r="FN9" s="4" t="s">
        <v>38</v>
      </c>
      <c r="FO9" s="5" t="n">
        <v>-2000</v>
      </c>
      <c r="FP9" s="4" t="s">
        <v>38</v>
      </c>
      <c r="FQ9" s="4" t="s">
        <v>38</v>
      </c>
    </row>
    <row r="10" spans="1:173">
      <c r="A10" s="4" t="s">
        <v>298</v>
      </c>
      <c r="AI10" s="4" t="s">
        <v>38</v>
      </c>
      <c r="AJ10" s="4" t="s">
        <v>38</v>
      </c>
      <c r="AK10" s="4" t="s">
        <v>38</v>
      </c>
      <c r="AL10" s="4" t="s">
        <v>38</v>
      </c>
      <c r="AM10" s="4" t="s">
        <v>38</v>
      </c>
      <c r="AN10" s="4" t="s">
        <v>38</v>
      </c>
      <c r="AO10" s="4" t="s">
        <v>38</v>
      </c>
      <c r="AP10" s="5" t="n">
        <v>39507</v>
      </c>
      <c r="BE10" s="4" t="s">
        <v>38</v>
      </c>
      <c r="BF10" s="4" t="s">
        <v>38</v>
      </c>
      <c r="BG10" s="4" t="s">
        <v>38</v>
      </c>
      <c r="BH10" s="4" t="s">
        <v>38</v>
      </c>
      <c r="BI10" s="4" t="s">
        <v>38</v>
      </c>
      <c r="BJ10" s="4" t="s">
        <v>38</v>
      </c>
      <c r="BK10" s="4" t="s">
        <v>38</v>
      </c>
      <c r="BL10" s="5" t="n">
        <v>5926</v>
      </c>
      <c r="CA10" s="4" t="s">
        <v>38</v>
      </c>
      <c r="CB10" s="4" t="s">
        <v>38</v>
      </c>
      <c r="CC10" s="5" t="n">
        <v>1000</v>
      </c>
      <c r="CD10" s="4" t="s">
        <v>38</v>
      </c>
      <c r="CE10" s="4" t="s">
        <v>38</v>
      </c>
      <c r="CF10" s="4" t="s">
        <v>38</v>
      </c>
      <c r="CG10" s="4" t="s">
        <v>38</v>
      </c>
      <c r="CH10" s="4" t="s">
        <v>38</v>
      </c>
    </row>
    <row r="11" spans="1:173">
      <c r="A11" s="4" t="s">
        <v>299</v>
      </c>
      <c r="AI11" s="4" t="s">
        <v>38</v>
      </c>
      <c r="AJ11" s="4" t="s">
        <v>38</v>
      </c>
      <c r="AK11" s="4" t="s">
        <v>38</v>
      </c>
      <c r="AL11" s="4" t="s">
        <v>38</v>
      </c>
      <c r="AM11" s="4" t="s">
        <v>38</v>
      </c>
      <c r="AN11" s="4" t="s">
        <v>38</v>
      </c>
      <c r="AO11" s="4" t="s">
        <v>38</v>
      </c>
      <c r="AP11" s="6" t="n">
        <v>40</v>
      </c>
      <c r="AQ11" s="6" t="n">
        <v>3378240</v>
      </c>
      <c r="AR11" s="4" t="s">
        <v>38</v>
      </c>
      <c r="AS11" s="6" t="n">
        <v>3378280</v>
      </c>
      <c r="BE11" s="4" t="s">
        <v>38</v>
      </c>
      <c r="BF11" s="4" t="s">
        <v>38</v>
      </c>
      <c r="BG11" s="4" t="s">
        <v>38</v>
      </c>
      <c r="BH11" s="4" t="s">
        <v>38</v>
      </c>
      <c r="BI11" s="4" t="s">
        <v>38</v>
      </c>
      <c r="BJ11" s="4" t="s">
        <v>38</v>
      </c>
      <c r="BK11" s="4" t="s">
        <v>38</v>
      </c>
      <c r="BL11" s="6" t="n">
        <v>6</v>
      </c>
      <c r="BM11" s="6" t="n">
        <v>528144</v>
      </c>
      <c r="BN11" s="4" t="s">
        <v>38</v>
      </c>
      <c r="BO11" s="6" t="n">
        <v>528150</v>
      </c>
      <c r="CA11" s="4" t="s">
        <v>38</v>
      </c>
      <c r="CB11" s="4" t="s">
        <v>38</v>
      </c>
      <c r="CC11" s="6" t="n">
        <v>1</v>
      </c>
      <c r="CD11" s="4" t="s">
        <v>38</v>
      </c>
      <c r="CE11" s="4" t="s">
        <v>38</v>
      </c>
      <c r="CF11" s="4" t="s">
        <v>38</v>
      </c>
      <c r="CG11" s="4" t="s">
        <v>38</v>
      </c>
      <c r="CH11" s="4" t="s">
        <v>38</v>
      </c>
      <c r="CI11" s="6" t="n">
        <v>827634</v>
      </c>
      <c r="CJ11" s="4" t="s">
        <v>38</v>
      </c>
      <c r="CK11" s="6" t="n">
        <v>827635</v>
      </c>
    </row>
    <row r="12" spans="1:173">
      <c r="A12" s="4" t="s">
        <v>300</v>
      </c>
      <c r="BP12" s="4" t="s">
        <v>38</v>
      </c>
      <c r="BQ12" s="4" t="s">
        <v>38</v>
      </c>
      <c r="BR12" s="5" t="n">
        <v>1000</v>
      </c>
      <c r="BS12" s="4" t="s">
        <v>38</v>
      </c>
      <c r="BT12" s="4" t="s">
        <v>38</v>
      </c>
      <c r="BU12" s="4" t="s">
        <v>38</v>
      </c>
      <c r="BV12" s="4" t="s">
        <v>38</v>
      </c>
      <c r="BW12" s="4" t="s">
        <v>38</v>
      </c>
    </row>
    <row r="13" spans="1:173">
      <c r="A13" s="4" t="s">
        <v>301</v>
      </c>
      <c r="BP13" s="4" t="s">
        <v>38</v>
      </c>
      <c r="BQ13" s="4" t="s">
        <v>38</v>
      </c>
      <c r="BR13" s="6" t="n">
        <v>1</v>
      </c>
      <c r="BS13" s="4" t="s">
        <v>38</v>
      </c>
      <c r="BT13" s="4" t="s">
        <v>38</v>
      </c>
      <c r="BU13" s="4" t="s">
        <v>38</v>
      </c>
      <c r="BV13" s="4" t="s">
        <v>38</v>
      </c>
      <c r="BW13" s="4" t="s">
        <v>38</v>
      </c>
      <c r="BX13" s="6" t="n">
        <v>5329735</v>
      </c>
      <c r="BY13" s="4" t="s">
        <v>38</v>
      </c>
      <c r="BZ13" s="6" t="n">
        <v>5329736</v>
      </c>
    </row>
    <row r="14" spans="1:173">
      <c r="A14" s="4" t="s">
        <v>302</v>
      </c>
      <c r="FG14" s="4" t="s">
        <v>38</v>
      </c>
      <c r="FH14" s="4" t="s">
        <v>38</v>
      </c>
      <c r="FI14" s="4" t="s">
        <v>38</v>
      </c>
      <c r="FJ14" s="4" t="s">
        <v>38</v>
      </c>
      <c r="FK14" s="4" t="s">
        <v>38</v>
      </c>
      <c r="FL14" s="4" t="s">
        <v>38</v>
      </c>
      <c r="FM14" s="4" t="s">
        <v>38</v>
      </c>
      <c r="FN14" s="4" t="s">
        <v>38</v>
      </c>
      <c r="FO14" s="4" t="s">
        <v>38</v>
      </c>
      <c r="FP14" s="4" t="s">
        <v>38</v>
      </c>
      <c r="FQ14" s="4" t="s">
        <v>38</v>
      </c>
    </row>
    <row r="15" spans="1:173">
      <c r="A15" s="4" t="s">
        <v>303</v>
      </c>
      <c r="FG15" s="4" t="s">
        <v>38</v>
      </c>
      <c r="FH15" s="4" t="s">
        <v>38</v>
      </c>
      <c r="FI15" s="5" t="n">
        <v>2799</v>
      </c>
      <c r="FJ15" s="4" t="s">
        <v>38</v>
      </c>
      <c r="FK15" s="4" t="s">
        <v>38</v>
      </c>
      <c r="FL15" s="4" t="s">
        <v>38</v>
      </c>
      <c r="FM15" s="4" t="s">
        <v>38</v>
      </c>
      <c r="FN15" s="4" t="s">
        <v>38</v>
      </c>
    </row>
    <row r="16" spans="1:173">
      <c r="A16" s="4" t="s">
        <v>304</v>
      </c>
      <c r="FG16" s="4" t="s">
        <v>38</v>
      </c>
      <c r="FH16" s="4" t="s">
        <v>38</v>
      </c>
      <c r="FI16" s="6" t="n">
        <v>3</v>
      </c>
      <c r="FJ16" s="4" t="s">
        <v>38</v>
      </c>
      <c r="FK16" s="4" t="s">
        <v>38</v>
      </c>
      <c r="FL16" s="4" t="s">
        <v>38</v>
      </c>
      <c r="FM16" s="4" t="s">
        <v>38</v>
      </c>
      <c r="FN16" s="4" t="s">
        <v>38</v>
      </c>
      <c r="FO16" s="5" t="n">
        <v>-3</v>
      </c>
      <c r="FP16" s="4" t="s">
        <v>38</v>
      </c>
      <c r="FQ16" s="4" t="s">
        <v>38</v>
      </c>
    </row>
    <row r="17" spans="1:173">
      <c r="A17" s="4" t="s">
        <v>305</v>
      </c>
      <c r="DH17" s="4" t="s">
        <v>38</v>
      </c>
      <c r="DI17" s="4" t="s">
        <v>38</v>
      </c>
      <c r="DJ17" s="5" t="n">
        <v>-1233</v>
      </c>
      <c r="DK17" s="4" t="s">
        <v>38</v>
      </c>
      <c r="DL17" s="5" t="n">
        <v>1233</v>
      </c>
      <c r="DM17" s="4" t="s">
        <v>38</v>
      </c>
      <c r="DN17" s="4" t="s">
        <v>38</v>
      </c>
      <c r="DO17" s="4" t="s">
        <v>38</v>
      </c>
    </row>
    <row r="18" spans="1:173">
      <c r="A18" s="4" t="s">
        <v>306</v>
      </c>
      <c r="DH18" s="4" t="s">
        <v>38</v>
      </c>
      <c r="DI18" s="4" t="s">
        <v>38</v>
      </c>
      <c r="DJ18" s="6" t="n">
        <v>-1</v>
      </c>
      <c r="DK18" s="4" t="s">
        <v>38</v>
      </c>
      <c r="DL18" s="6" t="n">
        <v>1</v>
      </c>
      <c r="DM18" s="4" t="s">
        <v>38</v>
      </c>
      <c r="DN18" s="4" t="s">
        <v>38</v>
      </c>
      <c r="DO18" s="4" t="s">
        <v>38</v>
      </c>
      <c r="DP18" s="4" t="s">
        <v>38</v>
      </c>
      <c r="DQ18" s="4" t="s">
        <v>38</v>
      </c>
      <c r="DR18" s="4" t="s">
        <v>38</v>
      </c>
    </row>
    <row r="19" spans="1:173">
      <c r="A19" s="4" t="s">
        <v>307</v>
      </c>
      <c r="FG19" s="4" t="s">
        <v>38</v>
      </c>
      <c r="FH19" s="4" t="s">
        <v>38</v>
      </c>
      <c r="FI19" s="4" t="s">
        <v>38</v>
      </c>
      <c r="FJ19" s="4" t="s">
        <v>38</v>
      </c>
      <c r="FK19" s="4" t="s">
        <v>38</v>
      </c>
      <c r="FL19" s="4" t="s">
        <v>38</v>
      </c>
      <c r="FM19" s="4" t="s">
        <v>38</v>
      </c>
      <c r="FN19" s="5" t="n">
        <v>2573</v>
      </c>
      <c r="FQ19" s="5" t="n">
        <v>2573</v>
      </c>
    </row>
    <row r="20" spans="1:173">
      <c r="A20" s="4" t="s">
        <v>308</v>
      </c>
      <c r="FG20" s="4" t="s">
        <v>38</v>
      </c>
      <c r="FH20" s="4" t="s">
        <v>38</v>
      </c>
      <c r="FI20" s="4" t="s">
        <v>38</v>
      </c>
      <c r="FJ20" s="4" t="s">
        <v>38</v>
      </c>
      <c r="FK20" s="4" t="s">
        <v>38</v>
      </c>
      <c r="FL20" s="4" t="s">
        <v>38</v>
      </c>
      <c r="FM20" s="4" t="s">
        <v>38</v>
      </c>
      <c r="FN20" s="6" t="n">
        <v>2</v>
      </c>
      <c r="FO20" s="5" t="n">
        <v>488654</v>
      </c>
      <c r="FP20" s="4" t="s">
        <v>38</v>
      </c>
      <c r="FQ20" s="6" t="n">
        <v>488656</v>
      </c>
    </row>
    <row r="21" spans="1:173">
      <c r="A21" s="4" t="s">
        <v>309</v>
      </c>
      <c r="FG21" s="4" t="s">
        <v>38</v>
      </c>
      <c r="FH21" s="4" t="s">
        <v>38</v>
      </c>
      <c r="FI21" s="4" t="s">
        <v>38</v>
      </c>
      <c r="FJ21" s="4" t="s">
        <v>38</v>
      </c>
      <c r="FK21" s="4" t="s">
        <v>38</v>
      </c>
      <c r="FL21" s="4" t="s">
        <v>38</v>
      </c>
      <c r="FM21" s="4" t="s">
        <v>38</v>
      </c>
      <c r="FN21" s="5" t="n">
        <v>398</v>
      </c>
    </row>
    <row r="22" spans="1:173">
      <c r="A22" s="4" t="s">
        <v>310</v>
      </c>
      <c r="FG22" s="4" t="s">
        <v>38</v>
      </c>
      <c r="FH22" s="4" t="s">
        <v>38</v>
      </c>
      <c r="FI22" s="4" t="s">
        <v>38</v>
      </c>
      <c r="FJ22" s="4" t="s">
        <v>38</v>
      </c>
      <c r="FK22" s="4" t="s">
        <v>38</v>
      </c>
      <c r="FL22" s="4" t="s">
        <v>38</v>
      </c>
      <c r="FM22" s="4" t="s">
        <v>38</v>
      </c>
      <c r="FN22" s="4" t="s">
        <v>38</v>
      </c>
      <c r="FO22" s="5" t="n">
        <v>28952</v>
      </c>
      <c r="FP22" s="4" t="s">
        <v>38</v>
      </c>
      <c r="FQ22" s="5" t="n">
        <v>28952</v>
      </c>
    </row>
    <row r="23" spans="1:173">
      <c r="A23" s="4" t="s">
        <v>311</v>
      </c>
      <c r="FG23" s="4" t="s">
        <v>38</v>
      </c>
      <c r="FH23" s="4" t="s">
        <v>38</v>
      </c>
      <c r="FI23" s="4" t="s">
        <v>38</v>
      </c>
      <c r="FJ23" s="4" t="s">
        <v>38</v>
      </c>
      <c r="FK23" s="4" t="s">
        <v>38</v>
      </c>
      <c r="FL23" s="4" t="s">
        <v>38</v>
      </c>
      <c r="FM23" s="4" t="s">
        <v>38</v>
      </c>
      <c r="FN23" s="4" t="s">
        <v>38</v>
      </c>
      <c r="FO23" s="5" t="n">
        <v>1024955</v>
      </c>
      <c r="FP23" s="4" t="s">
        <v>38</v>
      </c>
      <c r="FQ23" s="5" t="n">
        <v>1024955</v>
      </c>
    </row>
    <row r="24" spans="1:173">
      <c r="A24" s="4" t="s">
        <v>312</v>
      </c>
      <c r="FM24" s="4" t="s">
        <v>38</v>
      </c>
      <c r="FN24" s="4" t="s">
        <v>38</v>
      </c>
      <c r="FO24" s="4" t="s">
        <v>38</v>
      </c>
      <c r="FP24" s="5" t="n">
        <v>-20436496</v>
      </c>
      <c r="FQ24" s="5" t="n">
        <v>-20436496</v>
      </c>
    </row>
    <row r="25" spans="1:173">
      <c r="A25" s="4" t="s">
        <v>313</v>
      </c>
      <c r="FI25" s="5" t="n">
        <v>1233</v>
      </c>
      <c r="FJ25" s="5" t="n">
        <v>500000</v>
      </c>
      <c r="FK25" s="5" t="n">
        <v>1233</v>
      </c>
      <c r="FL25" s="4" t="s">
        <v>38</v>
      </c>
      <c r="FM25" s="4" t="s">
        <v>38</v>
      </c>
      <c r="FN25" s="5" t="n">
        <v>244369</v>
      </c>
    </row>
    <row r="26" spans="1:173">
      <c r="A26" s="4" t="s">
        <v>314</v>
      </c>
      <c r="FI26" s="6" t="n">
        <v>2</v>
      </c>
      <c r="FJ26" s="6" t="n">
        <v>500</v>
      </c>
      <c r="FK26" s="6" t="n">
        <v>1</v>
      </c>
      <c r="FL26" s="4" t="s">
        <v>38</v>
      </c>
      <c r="FM26" s="4" t="s">
        <v>38</v>
      </c>
      <c r="FN26" s="6" t="n">
        <v>244</v>
      </c>
      <c r="FO26" s="5" t="n">
        <v>173801022</v>
      </c>
      <c r="FP26" s="5" t="n">
        <v>-176655227</v>
      </c>
      <c r="FQ26" s="5" t="n">
        <v>-2853458</v>
      </c>
    </row>
    <row r="27" spans="1:173">
      <c r="A27" s="4" t="s">
        <v>294</v>
      </c>
      <c r="DS27" s="4" t="s">
        <v>38</v>
      </c>
      <c r="DT27" s="5" t="n">
        <v>-500000</v>
      </c>
      <c r="DU27" s="4" t="s">
        <v>38</v>
      </c>
      <c r="DV27" s="4" t="s">
        <v>38</v>
      </c>
      <c r="DW27" s="5" t="n">
        <v>6667</v>
      </c>
      <c r="EA27" s="4" t="s">
        <v>38</v>
      </c>
      <c r="EB27" s="5" t="n">
        <v>-590</v>
      </c>
      <c r="EC27" s="4" t="s">
        <v>38</v>
      </c>
      <c r="ED27" s="4" t="s">
        <v>38</v>
      </c>
      <c r="EE27" s="5" t="n">
        <v>39334</v>
      </c>
      <c r="EI27" s="4" t="s">
        <v>38</v>
      </c>
      <c r="EJ27" s="5" t="n">
        <v>-1233</v>
      </c>
      <c r="EK27" s="4" t="s">
        <v>38</v>
      </c>
      <c r="EL27" s="5" t="n">
        <v>-643</v>
      </c>
      <c r="EM27" s="5" t="n">
        <v>938</v>
      </c>
      <c r="EN27" s="5" t="n">
        <v>938</v>
      </c>
      <c r="ES27" s="4" t="s">
        <v>38</v>
      </c>
      <c r="ET27" s="4" t="s">
        <v>38</v>
      </c>
      <c r="EU27" s="5" t="n">
        <v>-437</v>
      </c>
      <c r="EV27" s="5" t="n">
        <v>46614</v>
      </c>
      <c r="EZ27" s="4" t="s">
        <v>38</v>
      </c>
      <c r="FA27" s="5" t="n">
        <v>-400</v>
      </c>
      <c r="FB27" s="4" t="s">
        <v>38</v>
      </c>
      <c r="FC27" s="5" t="n">
        <v>53335</v>
      </c>
    </row>
    <row r="28" spans="1:173">
      <c r="A28" s="4" t="s">
        <v>295</v>
      </c>
      <c r="DS28" s="4" t="s">
        <v>38</v>
      </c>
      <c r="DT28" s="6" t="n">
        <v>-500</v>
      </c>
      <c r="DU28" s="4" t="s">
        <v>38</v>
      </c>
      <c r="DW28" s="6" t="n">
        <v>7</v>
      </c>
      <c r="DX28" s="6" t="n">
        <v>493</v>
      </c>
      <c r="DY28" s="4" t="s">
        <v>38</v>
      </c>
      <c r="DZ28" s="4" t="s">
        <v>38</v>
      </c>
      <c r="EC28" s="4" t="s">
        <v>38</v>
      </c>
      <c r="EE28" s="6" t="n">
        <v>39</v>
      </c>
      <c r="EF28" s="6" t="n">
        <v>-39</v>
      </c>
      <c r="EG28" s="4" t="s">
        <v>38</v>
      </c>
      <c r="EH28" s="4" t="s">
        <v>38</v>
      </c>
      <c r="EI28" s="4" t="s">
        <v>38</v>
      </c>
      <c r="EJ28" s="6" t="n">
        <v>-2</v>
      </c>
      <c r="EK28" s="4" t="s">
        <v>38</v>
      </c>
      <c r="EL28" s="6" t="n">
        <v>-1</v>
      </c>
      <c r="EM28" s="6" t="n">
        <v>1</v>
      </c>
      <c r="EN28" s="6" t="n">
        <v>1</v>
      </c>
      <c r="EO28" s="4" t="s">
        <v>38</v>
      </c>
      <c r="EP28" s="6" t="n">
        <v>1</v>
      </c>
      <c r="EQ28" s="4" t="s">
        <v>38</v>
      </c>
      <c r="ER28" s="4" t="s">
        <v>38</v>
      </c>
      <c r="ET28" s="4" t="s">
        <v>38</v>
      </c>
      <c r="EV28" s="6" t="n">
        <v>47</v>
      </c>
      <c r="EW28" s="6" t="n">
        <v>-47</v>
      </c>
      <c r="EX28" s="4" t="s">
        <v>38</v>
      </c>
      <c r="EY28" s="4" t="s">
        <v>38</v>
      </c>
      <c r="FA28" s="4" t="s">
        <v>38</v>
      </c>
      <c r="FC28" s="6" t="n">
        <v>53</v>
      </c>
      <c r="FD28" s="6" t="n">
        <v>-53</v>
      </c>
      <c r="FE28" s="4" t="s">
        <v>38</v>
      </c>
      <c r="FF28" s="4" t="s">
        <v>38</v>
      </c>
    </row>
    <row r="29" spans="1:173">
      <c r="A29" s="4" t="s">
        <v>310</v>
      </c>
      <c r="FN29" s="4" t="s">
        <v>38</v>
      </c>
      <c r="FO29" s="5" t="n">
        <v>358</v>
      </c>
      <c r="FP29" s="4" t="s">
        <v>38</v>
      </c>
      <c r="FQ29" s="5" t="n">
        <v>358</v>
      </c>
    </row>
    <row r="30" spans="1:173">
      <c r="A30" s="4" t="s">
        <v>312</v>
      </c>
      <c r="FG30" s="4" t="s">
        <v>38</v>
      </c>
      <c r="FH30" s="4" t="s">
        <v>38</v>
      </c>
      <c r="FI30" s="4" t="s">
        <v>38</v>
      </c>
      <c r="FJ30" s="4" t="s">
        <v>38</v>
      </c>
      <c r="FK30" s="4" t="s">
        <v>38</v>
      </c>
      <c r="FL30" s="4" t="s">
        <v>38</v>
      </c>
      <c r="FM30" s="4" t="s">
        <v>38</v>
      </c>
      <c r="FN30" s="4" t="s">
        <v>38</v>
      </c>
      <c r="FO30" s="4" t="s">
        <v>38</v>
      </c>
      <c r="FP30" s="5" t="n">
        <v>-12469682</v>
      </c>
      <c r="FQ30" s="5" t="n">
        <v>-12469682</v>
      </c>
    </row>
    <row r="31" spans="1:173">
      <c r="A31" s="4" t="s">
        <v>315</v>
      </c>
      <c r="FG31" s="4" t="s">
        <v>38</v>
      </c>
      <c r="FH31" s="4" t="s">
        <v>38</v>
      </c>
      <c r="FI31" s="4" t="s">
        <v>38</v>
      </c>
      <c r="FJ31" s="4" t="s">
        <v>38</v>
      </c>
      <c r="FK31" s="4" t="s">
        <v>38</v>
      </c>
      <c r="FL31" s="4" t="s">
        <v>38</v>
      </c>
      <c r="FM31" s="4" t="s">
        <v>38</v>
      </c>
      <c r="FN31" s="5" t="n">
        <v>4050</v>
      </c>
    </row>
    <row r="32" spans="1:173">
      <c r="A32" s="4" t="s">
        <v>316</v>
      </c>
      <c r="FG32" s="4" t="s">
        <v>38</v>
      </c>
      <c r="FH32" s="4" t="s">
        <v>38</v>
      </c>
      <c r="FI32" s="4" t="s">
        <v>38</v>
      </c>
      <c r="FJ32" s="4" t="s">
        <v>38</v>
      </c>
      <c r="FK32" s="4" t="s">
        <v>38</v>
      </c>
      <c r="FL32" s="4" t="s">
        <v>38</v>
      </c>
      <c r="FM32" s="4" t="s">
        <v>38</v>
      </c>
      <c r="FN32" s="6" t="n">
        <v>4</v>
      </c>
      <c r="FO32" s="5" t="n">
        <v>-4</v>
      </c>
      <c r="FP32" s="4" t="s">
        <v>38</v>
      </c>
      <c r="FQ32" s="4" t="s">
        <v>38</v>
      </c>
    </row>
    <row r="33" spans="1:173">
      <c r="A33" s="4" t="s">
        <v>317</v>
      </c>
      <c r="FN33" s="4" t="s">
        <v>38</v>
      </c>
      <c r="FO33" s="5" t="n">
        <v>931382</v>
      </c>
      <c r="FP33" s="4" t="s">
        <v>38</v>
      </c>
      <c r="FQ33" s="5" t="n">
        <v>931382</v>
      </c>
    </row>
    <row r="34" spans="1:173">
      <c r="A34" s="4" t="s">
        <v>318</v>
      </c>
      <c r="FL34" s="4" t="s">
        <v>38</v>
      </c>
      <c r="FM34" s="4" t="s">
        <v>38</v>
      </c>
      <c r="FN34" s="5" t="n">
        <v>30</v>
      </c>
    </row>
    <row r="35" spans="1:173">
      <c r="A35" s="4" t="s">
        <v>319</v>
      </c>
      <c r="FG35" s="4" t="s">
        <v>38</v>
      </c>
      <c r="FH35" s="4" t="s">
        <v>38</v>
      </c>
      <c r="FI35" s="4" t="s">
        <v>38</v>
      </c>
      <c r="FJ35" s="4" t="s">
        <v>38</v>
      </c>
      <c r="FK35" s="4" t="s">
        <v>38</v>
      </c>
      <c r="FL35" s="5" t="n">
        <v>538</v>
      </c>
      <c r="FM35" s="5" t="n">
        <v>501</v>
      </c>
      <c r="FN35" s="5" t="n">
        <v>394399</v>
      </c>
    </row>
    <row r="36" spans="1:173">
      <c r="A36" s="4" t="s">
        <v>320</v>
      </c>
      <c r="FG36" s="4" t="s">
        <v>38</v>
      </c>
      <c r="FH36" s="4" t="s">
        <v>38</v>
      </c>
      <c r="FI36" s="4" t="s">
        <v>38</v>
      </c>
      <c r="FJ36" s="4" t="s">
        <v>38</v>
      </c>
      <c r="FK36" s="4" t="s">
        <v>38</v>
      </c>
      <c r="FL36" s="6" t="n">
        <v>1</v>
      </c>
      <c r="FM36" s="6" t="n">
        <v>1</v>
      </c>
      <c r="FN36" s="6" t="n">
        <v>394</v>
      </c>
      <c r="FO36" s="6" t="n">
        <v>174733113</v>
      </c>
      <c r="FP36" s="6" t="n">
        <v>-189124909</v>
      </c>
      <c r="FQ36" s="6" t="n">
        <v>-14391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32</v>
      </c>
    </row>
    <row r="2" spans="1:3">
      <c r="A2" s="4" t="s">
        <v>622</v>
      </c>
      <c r="B2" s="6" t="n">
        <v>1622036</v>
      </c>
      <c r="C2" s="6" t="n">
        <v>911210</v>
      </c>
    </row>
    <row r="3" spans="1:3">
      <c r="A3" s="4" t="s">
        <v>623</v>
      </c>
    </row>
    <row r="4" spans="1:3">
      <c r="A4" s="4" t="s">
        <v>622</v>
      </c>
      <c r="B4" s="5" t="n">
        <v>515448</v>
      </c>
      <c r="C4" s="5" t="n">
        <v>294006</v>
      </c>
    </row>
    <row r="5" spans="1:3">
      <c r="A5" s="4" t="s">
        <v>624</v>
      </c>
    </row>
    <row r="6" spans="1:3">
      <c r="A6" s="4" t="s">
        <v>622</v>
      </c>
      <c r="B6" s="5" t="n">
        <v>318979</v>
      </c>
      <c r="C6" s="5" t="n">
        <v>263928</v>
      </c>
    </row>
    <row r="7" spans="1:3">
      <c r="A7" s="4" t="s">
        <v>625</v>
      </c>
    </row>
    <row r="8" spans="1:3">
      <c r="A8" s="4" t="s">
        <v>622</v>
      </c>
      <c r="B8" s="5" t="n">
        <v>279374</v>
      </c>
      <c r="C8" s="5" t="n">
        <v>142492</v>
      </c>
    </row>
    <row r="9" spans="1:3">
      <c r="A9" s="4" t="s">
        <v>626</v>
      </c>
    </row>
    <row r="10" spans="1:3">
      <c r="A10" s="4" t="s">
        <v>622</v>
      </c>
      <c r="B10" s="5" t="n">
        <v>320043</v>
      </c>
      <c r="C10" s="5" t="n">
        <v>118139</v>
      </c>
    </row>
    <row r="11" spans="1:3">
      <c r="A11" s="4" t="s">
        <v>594</v>
      </c>
    </row>
    <row r="12" spans="1:3">
      <c r="A12" s="4" t="s">
        <v>622</v>
      </c>
      <c r="B12" s="6" t="n">
        <v>188192</v>
      </c>
      <c r="C12" s="6" t="n">
        <v>92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52</v>
      </c>
      <c r="B2" s="6" t="n">
        <v>417605</v>
      </c>
      <c r="C2" s="6" t="n">
        <v>641799</v>
      </c>
    </row>
    <row r="3" spans="1:3">
      <c r="A3" s="4" t="s">
        <v>628</v>
      </c>
      <c r="B3" s="5" t="n">
        <v>336598</v>
      </c>
      <c r="C3" s="5" t="n">
        <v>420438</v>
      </c>
    </row>
    <row r="4" spans="1:3">
      <c r="A4" s="4" t="s">
        <v>289</v>
      </c>
      <c r="B4" s="6" t="n">
        <v>754203</v>
      </c>
      <c r="C4" s="6" t="n">
        <v>1062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9</v>
      </c>
      <c r="B1" s="2" t="s">
        <v>630</v>
      </c>
      <c r="C1" s="2" t="s">
        <v>631</v>
      </c>
      <c r="D1" s="2" t="s">
        <v>632</v>
      </c>
      <c r="E1" s="2" t="s">
        <v>2</v>
      </c>
      <c r="F1" s="2" t="s">
        <v>32</v>
      </c>
      <c r="G1" s="2" t="s">
        <v>541</v>
      </c>
      <c r="H1" s="2" t="s">
        <v>633</v>
      </c>
    </row>
    <row r="2" spans="1:8">
      <c r="A2" s="4" t="s">
        <v>634</v>
      </c>
      <c r="E2" s="6" t="n">
        <v>789287</v>
      </c>
      <c r="F2" s="6" t="n">
        <v>1803742</v>
      </c>
    </row>
    <row r="3" spans="1:8">
      <c r="A3" s="4" t="s">
        <v>635</v>
      </c>
      <c r="G3" s="6" t="n">
        <v>240709</v>
      </c>
      <c r="H3" s="6" t="n">
        <v>791290</v>
      </c>
    </row>
    <row r="4" spans="1:8">
      <c r="A4" s="4" t="s">
        <v>636</v>
      </c>
      <c r="G4" s="6" t="n">
        <v>225</v>
      </c>
      <c r="H4" s="6" t="n">
        <v>375</v>
      </c>
    </row>
    <row r="5" spans="1:8">
      <c r="A5" s="4" t="s">
        <v>637</v>
      </c>
      <c r="E5" s="4" t="s">
        <v>38</v>
      </c>
      <c r="F5" s="5" t="n">
        <v>5329736</v>
      </c>
    </row>
    <row r="6" spans="1:8">
      <c r="A6" s="4" t="s">
        <v>638</v>
      </c>
      <c r="E6" s="4" t="s">
        <v>38</v>
      </c>
      <c r="F6" s="5" t="n">
        <v>-500000</v>
      </c>
    </row>
    <row r="7" spans="1:8">
      <c r="A7" s="4" t="s">
        <v>639</v>
      </c>
      <c r="E7" s="5" t="n">
        <v>1366992</v>
      </c>
      <c r="F7" s="5" t="n">
        <v>1499315</v>
      </c>
    </row>
    <row r="8" spans="1:8">
      <c r="A8" s="4" t="s">
        <v>640</v>
      </c>
      <c r="E8" s="5" t="n">
        <v>1014456</v>
      </c>
      <c r="F8" s="5" t="n">
        <v>1609588</v>
      </c>
    </row>
    <row r="9" spans="1:8">
      <c r="A9" s="4" t="s">
        <v>641</v>
      </c>
    </row>
    <row r="10" spans="1:8">
      <c r="A10" s="4" t="s">
        <v>637</v>
      </c>
      <c r="C10" s="6" t="n">
        <v>5000000</v>
      </c>
    </row>
    <row r="11" spans="1:8">
      <c r="A11" s="4" t="s">
        <v>642</v>
      </c>
    </row>
    <row r="12" spans="1:8">
      <c r="A12" s="4" t="s">
        <v>643</v>
      </c>
      <c r="C12" s="5" t="n">
        <v>53334</v>
      </c>
    </row>
    <row r="13" spans="1:8">
      <c r="A13" s="4" t="s">
        <v>644</v>
      </c>
      <c r="C13" s="5" t="n">
        <v>1000</v>
      </c>
    </row>
    <row r="14" spans="1:8">
      <c r="A14" s="4" t="s">
        <v>645</v>
      </c>
    </row>
    <row r="15" spans="1:8">
      <c r="A15" s="4" t="s">
        <v>646</v>
      </c>
      <c r="C15" s="6" t="n">
        <v>5500000</v>
      </c>
    </row>
    <row r="16" spans="1:8">
      <c r="A16" s="4" t="s">
        <v>647</v>
      </c>
    </row>
    <row r="17" spans="1:8">
      <c r="A17" s="4" t="s">
        <v>648</v>
      </c>
      <c r="D17" s="6" t="n">
        <v>35000000</v>
      </c>
    </row>
    <row r="18" spans="1:8">
      <c r="A18" s="4" t="s">
        <v>649</v>
      </c>
      <c r="D18" s="6" t="n">
        <v>33950000</v>
      </c>
    </row>
    <row r="19" spans="1:8">
      <c r="A19" s="4" t="s">
        <v>650</v>
      </c>
      <c r="D19" s="4" t="s">
        <v>651</v>
      </c>
    </row>
    <row r="20" spans="1:8">
      <c r="A20" s="4" t="s">
        <v>652</v>
      </c>
      <c r="D20" s="4" t="s">
        <v>653</v>
      </c>
    </row>
    <row r="21" spans="1:8">
      <c r="A21" s="4" t="s">
        <v>654</v>
      </c>
      <c r="D21" s="6" t="n">
        <v>6500000</v>
      </c>
    </row>
    <row r="22" spans="1:8">
      <c r="A22" s="4" t="s">
        <v>655</v>
      </c>
      <c r="D22" s="4" t="s">
        <v>656</v>
      </c>
    </row>
    <row r="23" spans="1:8">
      <c r="A23" s="4" t="s">
        <v>657</v>
      </c>
      <c r="D23" s="6" t="n">
        <v>5000000</v>
      </c>
    </row>
    <row r="24" spans="1:8">
      <c r="A24" s="4" t="s">
        <v>658</v>
      </c>
      <c r="D24" s="5" t="n">
        <v>1000000</v>
      </c>
    </row>
    <row r="25" spans="1:8">
      <c r="A25" s="4" t="s">
        <v>634</v>
      </c>
      <c r="D25" s="5" t="n">
        <v>6406970</v>
      </c>
    </row>
    <row r="26" spans="1:8">
      <c r="A26" s="4" t="s">
        <v>635</v>
      </c>
      <c r="D26" s="5" t="n">
        <v>2463231</v>
      </c>
    </row>
    <row r="27" spans="1:8">
      <c r="A27" s="4" t="s">
        <v>659</v>
      </c>
      <c r="D27" s="5" t="n">
        <v>2893739</v>
      </c>
    </row>
    <row r="28" spans="1:8">
      <c r="A28" s="4" t="s">
        <v>660</v>
      </c>
      <c r="D28" s="6" t="n">
        <v>1050000</v>
      </c>
    </row>
    <row r="29" spans="1:8">
      <c r="A29" s="4" t="s">
        <v>637</v>
      </c>
      <c r="C29" s="5" t="n">
        <v>5000000</v>
      </c>
    </row>
    <row r="30" spans="1:8">
      <c r="A30" s="4" t="s">
        <v>661</v>
      </c>
      <c r="C30" s="5" t="n">
        <v>4935834</v>
      </c>
    </row>
    <row r="31" spans="1:8">
      <c r="A31" s="4" t="s">
        <v>662</v>
      </c>
      <c r="C31" s="5" t="n">
        <v>64166</v>
      </c>
    </row>
    <row r="32" spans="1:8">
      <c r="A32" s="4" t="s">
        <v>663</v>
      </c>
      <c r="C32" s="5" t="n">
        <v>331609</v>
      </c>
    </row>
    <row r="33" spans="1:8">
      <c r="A33" s="4" t="s">
        <v>638</v>
      </c>
      <c r="C33" s="6" t="n">
        <v>-500000</v>
      </c>
    </row>
    <row r="34" spans="1:8">
      <c r="A34" s="4" t="s">
        <v>664</v>
      </c>
      <c r="E34" s="5" t="n">
        <v>4142046</v>
      </c>
      <c r="F34" s="5" t="n">
        <v>4497945</v>
      </c>
    </row>
    <row r="35" spans="1:8">
      <c r="A35" s="4" t="s">
        <v>665</v>
      </c>
      <c r="E35" s="5" t="n">
        <v>2775054</v>
      </c>
      <c r="F35" s="5" t="n">
        <v>2998630</v>
      </c>
    </row>
    <row r="36" spans="1:8">
      <c r="A36" s="4" t="s">
        <v>639</v>
      </c>
      <c r="E36" s="5" t="n">
        <v>1366992</v>
      </c>
      <c r="F36" s="5" t="n">
        <v>1499315</v>
      </c>
    </row>
    <row r="37" spans="1:8">
      <c r="A37" s="4" t="s">
        <v>640</v>
      </c>
      <c r="E37" s="6" t="n">
        <v>1014456</v>
      </c>
      <c r="F37" s="6" t="n">
        <v>1609588</v>
      </c>
    </row>
    <row r="38" spans="1:8">
      <c r="A38" s="4" t="s">
        <v>666</v>
      </c>
    </row>
    <row r="39" spans="1:8">
      <c r="A39" s="4" t="s">
        <v>643</v>
      </c>
      <c r="D39" s="5" t="n">
        <v>1600</v>
      </c>
    </row>
    <row r="40" spans="1:8">
      <c r="A40" s="4" t="s">
        <v>636</v>
      </c>
      <c r="D40" s="6" t="n">
        <v>1890</v>
      </c>
    </row>
    <row r="41" spans="1:8">
      <c r="A41" s="4" t="s">
        <v>667</v>
      </c>
    </row>
    <row r="42" spans="1:8">
      <c r="A42" s="4" t="s">
        <v>643</v>
      </c>
      <c r="D42" s="5" t="n">
        <v>800</v>
      </c>
    </row>
    <row r="43" spans="1:8">
      <c r="A43" s="4" t="s">
        <v>636</v>
      </c>
      <c r="D43" s="6" t="n">
        <v>15</v>
      </c>
    </row>
    <row r="44" spans="1:8">
      <c r="A44" s="4" t="s">
        <v>668</v>
      </c>
    </row>
    <row r="45" spans="1:8">
      <c r="A45" s="4" t="s">
        <v>669</v>
      </c>
      <c r="B45" s="6" t="n">
        <v>6500000</v>
      </c>
    </row>
    <row r="46" spans="1:8">
      <c r="A46" s="4" t="s">
        <v>670</v>
      </c>
      <c r="B46" s="6" t="n">
        <v>4000000</v>
      </c>
    </row>
    <row r="47" spans="1:8">
      <c r="A47" s="4" t="s">
        <v>671</v>
      </c>
    </row>
    <row r="48" spans="1:8">
      <c r="A48" s="4" t="s">
        <v>672</v>
      </c>
      <c r="D48" s="4" t="s">
        <v>673</v>
      </c>
    </row>
    <row r="49" spans="1:8">
      <c r="A49" s="4" t="s">
        <v>674</v>
      </c>
    </row>
    <row r="50" spans="1:8">
      <c r="A50" s="4" t="s">
        <v>675</v>
      </c>
      <c r="D50" s="4" t="s">
        <v>676</v>
      </c>
    </row>
    <row r="51" spans="1:8">
      <c r="A51" s="4" t="s">
        <v>677</v>
      </c>
      <c r="E51" s="4" t="s">
        <v>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9</v>
      </c>
      <c r="B1" s="2" t="s">
        <v>2</v>
      </c>
      <c r="C1" s="2" t="s">
        <v>32</v>
      </c>
    </row>
    <row r="2" spans="1:3">
      <c r="A2" s="4" t="s">
        <v>680</v>
      </c>
      <c r="B2" s="6" t="n">
        <v>34657987</v>
      </c>
      <c r="C2" s="6" t="n">
        <v>33290995</v>
      </c>
    </row>
    <row r="3" spans="1:3">
      <c r="A3" s="4" t="s">
        <v>681</v>
      </c>
      <c r="B3" s="5" t="n">
        <v>-789287</v>
      </c>
      <c r="C3" s="5" t="n">
        <v>-1803742</v>
      </c>
    </row>
    <row r="4" spans="1:3">
      <c r="A4" s="4" t="s">
        <v>289</v>
      </c>
      <c r="B4" s="6" t="n">
        <v>33868700</v>
      </c>
      <c r="C4" s="6" t="n">
        <v>31487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198"/>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0"/>
    <col customWidth="1" max="5" min="5" width="30"/>
    <col customWidth="1" max="6" min="6" width="20"/>
    <col customWidth="1" max="7" min="7" width="20"/>
    <col customWidth="1" max="8" min="8" width="37"/>
    <col customWidth="1" max="9" min="9" width="20"/>
    <col customWidth="1" max="10" min="10" width="37"/>
    <col customWidth="1" max="11" min="11" width="37"/>
    <col customWidth="1" max="12" min="12" width="20"/>
    <col customWidth="1" max="13" min="13" width="37"/>
    <col customWidth="1" max="14" min="14" width="37"/>
    <col customWidth="1" max="15" min="15" width="20"/>
    <col customWidth="1" max="16" min="16" width="37"/>
    <col customWidth="1" max="17" min="17" width="37"/>
    <col customWidth="1" max="18" min="18" width="30"/>
    <col customWidth="1" max="19" min="19" width="20"/>
    <col customWidth="1" max="20" min="20" width="20"/>
    <col customWidth="1" max="21" min="21" width="20"/>
    <col customWidth="1" max="22" min="22" width="37"/>
    <col customWidth="1" max="23" min="23" width="37"/>
    <col customWidth="1" max="24" min="24" width="24"/>
    <col customWidth="1" max="25" min="25" width="30"/>
    <col customWidth="1" max="26" min="26" width="30"/>
  </cols>
  <sheetData>
    <row r="1" spans="1:26">
      <c r="A1" s="1" t="s">
        <v>682</v>
      </c>
      <c r="B1" s="2" t="s">
        <v>540</v>
      </c>
      <c r="C1" s="2" t="s">
        <v>683</v>
      </c>
      <c r="D1" s="2" t="s">
        <v>684</v>
      </c>
      <c r="E1" s="2" t="s">
        <v>685</v>
      </c>
      <c r="F1" s="2" t="s">
        <v>686</v>
      </c>
      <c r="G1" s="2" t="s">
        <v>687</v>
      </c>
      <c r="H1" s="2" t="s">
        <v>688</v>
      </c>
      <c r="I1" s="2" t="s">
        <v>689</v>
      </c>
      <c r="J1" s="2" t="s">
        <v>690</v>
      </c>
      <c r="K1" s="2" t="s">
        <v>691</v>
      </c>
      <c r="L1" s="2" t="s">
        <v>692</v>
      </c>
      <c r="M1" s="2" t="s">
        <v>693</v>
      </c>
      <c r="N1" s="2" t="s">
        <v>694</v>
      </c>
      <c r="O1" s="2" t="s">
        <v>695</v>
      </c>
      <c r="P1" s="2" t="s">
        <v>696</v>
      </c>
      <c r="Q1" s="2" t="s">
        <v>697</v>
      </c>
      <c r="R1" s="2" t="s">
        <v>698</v>
      </c>
      <c r="S1" s="2" t="s">
        <v>699</v>
      </c>
      <c r="T1" s="2" t="s">
        <v>700</v>
      </c>
      <c r="U1" s="2" t="s">
        <v>701</v>
      </c>
      <c r="V1" s="2" t="s">
        <v>702</v>
      </c>
      <c r="W1" s="2" t="s">
        <v>703</v>
      </c>
      <c r="X1" s="2" t="s">
        <v>704</v>
      </c>
      <c r="Y1" s="2" t="s">
        <v>705</v>
      </c>
      <c r="Z1" s="2" t="s">
        <v>706</v>
      </c>
    </row>
    <row r="2" spans="1:26">
      <c r="A2" s="4" t="s">
        <v>707</v>
      </c>
      <c r="V2" s="5" t="n">
        <v>200000000</v>
      </c>
      <c r="W2" s="5" t="n">
        <v>200000000</v>
      </c>
    </row>
    <row r="3" spans="1:26">
      <c r="A3" s="4" t="s">
        <v>708</v>
      </c>
      <c r="V3" s="7" t="n">
        <v>0.001</v>
      </c>
      <c r="W3" s="7" t="n">
        <v>0.001</v>
      </c>
    </row>
    <row r="4" spans="1:26">
      <c r="A4" s="4" t="s">
        <v>709</v>
      </c>
      <c r="V4" s="5" t="n">
        <v>5000000</v>
      </c>
      <c r="W4" s="5" t="n">
        <v>5000000</v>
      </c>
    </row>
    <row r="5" spans="1:26">
      <c r="A5" s="4" t="s">
        <v>710</v>
      </c>
      <c r="V5" s="7" t="n">
        <v>0.001</v>
      </c>
      <c r="W5" s="7" t="n">
        <v>0.001</v>
      </c>
    </row>
    <row r="6" spans="1:26">
      <c r="A6" s="4" t="s">
        <v>711</v>
      </c>
      <c r="P6" s="6" t="n">
        <v>225</v>
      </c>
      <c r="Q6" s="6" t="n">
        <v>375</v>
      </c>
    </row>
    <row r="7" spans="1:26">
      <c r="A7" s="4" t="s">
        <v>712</v>
      </c>
      <c r="M7" s="5" t="n">
        <v>39507</v>
      </c>
    </row>
    <row r="8" spans="1:26">
      <c r="A8" s="4" t="s">
        <v>713</v>
      </c>
      <c r="P8" s="4" t="s">
        <v>560</v>
      </c>
      <c r="Q8" s="4" t="s">
        <v>560</v>
      </c>
    </row>
    <row r="9" spans="1:26">
      <c r="A9" s="4" t="s">
        <v>714</v>
      </c>
      <c r="J9" s="6" t="n">
        <v>170264</v>
      </c>
      <c r="M9" s="6" t="n">
        <v>621720</v>
      </c>
    </row>
    <row r="10" spans="1:26">
      <c r="A10" s="4" t="s">
        <v>715</v>
      </c>
      <c r="J10" s="5" t="n">
        <v>5329736</v>
      </c>
    </row>
    <row r="11" spans="1:26">
      <c r="A11" s="4" t="s">
        <v>716</v>
      </c>
      <c r="M11" s="6" t="n">
        <v>4000000</v>
      </c>
      <c r="V11" s="6" t="n">
        <v>306</v>
      </c>
      <c r="W11" s="6" t="n">
        <v>24429</v>
      </c>
    </row>
    <row r="12" spans="1:26">
      <c r="A12" s="4" t="s">
        <v>717</v>
      </c>
      <c r="J12" s="5" t="n">
        <v>1588794</v>
      </c>
    </row>
    <row r="13" spans="1:26">
      <c r="A13" s="4" t="s">
        <v>718</v>
      </c>
      <c r="P13" s="5" t="n">
        <v>20</v>
      </c>
    </row>
    <row r="14" spans="1:26">
      <c r="A14" s="4" t="s">
        <v>719</v>
      </c>
      <c r="V14" s="4" t="s">
        <v>38</v>
      </c>
      <c r="W14" s="5" t="n">
        <v>2022372</v>
      </c>
    </row>
    <row r="15" spans="1:26">
      <c r="A15" s="4" t="s">
        <v>720</v>
      </c>
      <c r="N15" s="5" t="n">
        <v>680000</v>
      </c>
    </row>
    <row r="16" spans="1:26">
      <c r="A16" s="4" t="s">
        <v>721</v>
      </c>
      <c r="N16" s="6" t="n">
        <v>1031999</v>
      </c>
    </row>
    <row r="17" spans="1:26">
      <c r="A17" s="4" t="s">
        <v>722</v>
      </c>
      <c r="M17" s="8" t="n">
        <v>101.25</v>
      </c>
    </row>
    <row r="18" spans="1:26">
      <c r="A18" s="4" t="s">
        <v>723</v>
      </c>
      <c r="M18" s="4" t="s">
        <v>676</v>
      </c>
    </row>
    <row r="19" spans="1:26">
      <c r="A19" s="4" t="s">
        <v>724</v>
      </c>
      <c r="M19" s="6" t="n">
        <v>3378280</v>
      </c>
    </row>
    <row r="20" spans="1:26">
      <c r="A20" s="4" t="s">
        <v>725</v>
      </c>
      <c r="V20" s="8" t="n">
        <v>3.15</v>
      </c>
      <c r="X20" s="8" t="n">
        <v>13.5</v>
      </c>
    </row>
    <row r="21" spans="1:26">
      <c r="A21" s="4" t="s">
        <v>726</v>
      </c>
      <c r="V21" s="4" t="s">
        <v>38</v>
      </c>
      <c r="W21" s="6" t="n">
        <v>5329736</v>
      </c>
    </row>
    <row r="22" spans="1:26">
      <c r="A22" s="4" t="s">
        <v>727</v>
      </c>
      <c r="J22" s="5" t="n">
        <v>15000000</v>
      </c>
    </row>
    <row r="23" spans="1:26">
      <c r="A23" s="4" t="s">
        <v>728</v>
      </c>
      <c r="V23" s="7" t="n">
        <v>0.001</v>
      </c>
      <c r="W23" s="7" t="n">
        <v>0.001</v>
      </c>
    </row>
    <row r="24" spans="1:26">
      <c r="A24" s="4" t="s">
        <v>729</v>
      </c>
      <c r="W24" s="5" t="n">
        <v>2573</v>
      </c>
    </row>
    <row r="25" spans="1:26">
      <c r="A25" s="4" t="s">
        <v>730</v>
      </c>
      <c r="W25" s="8" t="n">
        <v>189.75</v>
      </c>
    </row>
    <row r="26" spans="1:26">
      <c r="A26" s="4" t="s">
        <v>731</v>
      </c>
      <c r="W26" s="6" t="n">
        <v>488656</v>
      </c>
    </row>
    <row r="27" spans="1:26">
      <c r="A27" s="4" t="s">
        <v>565</v>
      </c>
    </row>
    <row r="28" spans="1:26">
      <c r="A28" s="4" t="s">
        <v>566</v>
      </c>
      <c r="B28" s="5" t="n">
        <v>75</v>
      </c>
      <c r="P28" s="5" t="n">
        <v>20</v>
      </c>
    </row>
    <row r="29" spans="1:26">
      <c r="A29" s="4" t="s">
        <v>732</v>
      </c>
    </row>
    <row r="30" spans="1:26">
      <c r="A30" s="4" t="s">
        <v>733</v>
      </c>
      <c r="G30" s="5" t="n">
        <v>1955</v>
      </c>
      <c r="I30" s="5" t="n">
        <v>378</v>
      </c>
    </row>
    <row r="31" spans="1:26">
      <c r="A31" s="4" t="s">
        <v>734</v>
      </c>
      <c r="G31" s="5" t="n">
        <v>63334</v>
      </c>
      <c r="I31" s="5" t="n">
        <v>43044</v>
      </c>
    </row>
    <row r="32" spans="1:26">
      <c r="A32" s="4" t="s">
        <v>735</v>
      </c>
    </row>
    <row r="33" spans="1:26">
      <c r="A33" s="4" t="s">
        <v>733</v>
      </c>
      <c r="D33" s="5" t="n">
        <v>500000</v>
      </c>
      <c r="F33" s="5" t="n">
        <v>1500000</v>
      </c>
    </row>
    <row r="34" spans="1:26">
      <c r="A34" s="4" t="s">
        <v>734</v>
      </c>
      <c r="D34" s="5" t="n">
        <v>6667</v>
      </c>
      <c r="F34" s="5" t="n">
        <v>20000</v>
      </c>
    </row>
    <row r="35" spans="1:26">
      <c r="A35" s="4" t="s">
        <v>736</v>
      </c>
    </row>
    <row r="36" spans="1:26">
      <c r="A36" s="4" t="s">
        <v>733</v>
      </c>
      <c r="E36" s="5" t="n">
        <v>1233</v>
      </c>
    </row>
    <row r="37" spans="1:26">
      <c r="A37" s="4" t="s">
        <v>734</v>
      </c>
      <c r="E37" s="5" t="n">
        <v>1233</v>
      </c>
    </row>
    <row r="38" spans="1:26">
      <c r="A38" s="4" t="s">
        <v>737</v>
      </c>
    </row>
    <row r="39" spans="1:26">
      <c r="A39" s="4" t="s">
        <v>733</v>
      </c>
      <c r="U39" s="5" t="n">
        <v>590</v>
      </c>
    </row>
    <row r="40" spans="1:26">
      <c r="A40" s="4" t="s">
        <v>734</v>
      </c>
      <c r="U40" s="5" t="n">
        <v>39334</v>
      </c>
    </row>
    <row r="41" spans="1:26">
      <c r="A41" s="4" t="s">
        <v>738</v>
      </c>
    </row>
    <row r="42" spans="1:26">
      <c r="A42" s="4" t="s">
        <v>733</v>
      </c>
      <c r="C42" s="5" t="n">
        <v>1233</v>
      </c>
    </row>
    <row r="43" spans="1:26">
      <c r="A43" s="4" t="s">
        <v>734</v>
      </c>
      <c r="C43" s="5" t="n">
        <v>938</v>
      </c>
    </row>
    <row r="44" spans="1:26">
      <c r="A44" s="4" t="s">
        <v>739</v>
      </c>
    </row>
    <row r="45" spans="1:26">
      <c r="A45" s="4" t="s">
        <v>733</v>
      </c>
      <c r="C45" s="5" t="n">
        <v>643</v>
      </c>
    </row>
    <row r="46" spans="1:26">
      <c r="A46" s="4" t="s">
        <v>734</v>
      </c>
      <c r="C46" s="5" t="n">
        <v>938</v>
      </c>
    </row>
    <row r="47" spans="1:26">
      <c r="A47" s="4" t="s">
        <v>72</v>
      </c>
    </row>
    <row r="48" spans="1:26">
      <c r="A48" s="4" t="s">
        <v>733</v>
      </c>
      <c r="S48" s="5" t="n">
        <v>437</v>
      </c>
    </row>
    <row r="49" spans="1:26">
      <c r="A49" s="4" t="s">
        <v>734</v>
      </c>
      <c r="S49" s="5" t="n">
        <v>46614</v>
      </c>
    </row>
    <row r="50" spans="1:26">
      <c r="A50" s="4" t="s">
        <v>71</v>
      </c>
    </row>
    <row r="51" spans="1:26">
      <c r="A51" s="4" t="s">
        <v>733</v>
      </c>
      <c r="T51" s="5" t="n">
        <v>400</v>
      </c>
    </row>
    <row r="52" spans="1:26">
      <c r="A52" s="4" t="s">
        <v>734</v>
      </c>
      <c r="T52" s="5" t="n">
        <v>53335</v>
      </c>
    </row>
    <row r="53" spans="1:26">
      <c r="A53" s="4" t="s">
        <v>641</v>
      </c>
    </row>
    <row r="54" spans="1:26">
      <c r="A54" s="4" t="s">
        <v>726</v>
      </c>
      <c r="J54" s="5" t="n">
        <v>5000000</v>
      </c>
    </row>
    <row r="55" spans="1:26">
      <c r="A55" s="4" t="s">
        <v>647</v>
      </c>
    </row>
    <row r="56" spans="1:26">
      <c r="A56" s="4" t="s">
        <v>726</v>
      </c>
      <c r="J56" s="5" t="n">
        <v>5000000</v>
      </c>
    </row>
    <row r="57" spans="1:26">
      <c r="A57" s="4" t="s">
        <v>645</v>
      </c>
    </row>
    <row r="58" spans="1:26">
      <c r="A58" s="4" t="s">
        <v>740</v>
      </c>
      <c r="J58" s="6" t="n">
        <v>5500000</v>
      </c>
    </row>
    <row r="59" spans="1:26">
      <c r="A59" s="4" t="s">
        <v>741</v>
      </c>
    </row>
    <row r="60" spans="1:26">
      <c r="A60" s="4" t="s">
        <v>714</v>
      </c>
      <c r="M60" s="6" t="n">
        <v>280000</v>
      </c>
    </row>
    <row r="61" spans="1:26">
      <c r="A61" s="4" t="s">
        <v>287</v>
      </c>
    </row>
    <row r="62" spans="1:26">
      <c r="A62" s="4" t="s">
        <v>731</v>
      </c>
      <c r="W62" s="6" t="n">
        <v>488654</v>
      </c>
    </row>
    <row r="63" spans="1:26">
      <c r="A63" s="4" t="s">
        <v>286</v>
      </c>
    </row>
    <row r="64" spans="1:26">
      <c r="A64" s="4" t="s">
        <v>742</v>
      </c>
      <c r="W64" s="4" t="s">
        <v>38</v>
      </c>
    </row>
    <row r="65" spans="1:26">
      <c r="A65" s="4" t="s">
        <v>729</v>
      </c>
      <c r="W65" s="5" t="n">
        <v>2573</v>
      </c>
    </row>
    <row r="66" spans="1:26">
      <c r="A66" s="4" t="s">
        <v>731</v>
      </c>
      <c r="W66" s="6" t="n">
        <v>2</v>
      </c>
    </row>
    <row r="67" spans="1:26">
      <c r="A67" s="4" t="s">
        <v>743</v>
      </c>
    </row>
    <row r="68" spans="1:26">
      <c r="A68" s="4" t="s">
        <v>711</v>
      </c>
      <c r="P68" s="6" t="n">
        <v>225</v>
      </c>
      <c r="Q68" s="6" t="n">
        <v>375</v>
      </c>
    </row>
    <row r="69" spans="1:26">
      <c r="A69" s="4" t="s">
        <v>744</v>
      </c>
      <c r="P69" s="6" t="n">
        <v>1250000</v>
      </c>
      <c r="Q69" s="6" t="n">
        <v>2280000</v>
      </c>
    </row>
    <row r="70" spans="1:26">
      <c r="A70" s="4" t="s">
        <v>745</v>
      </c>
      <c r="P70" s="5" t="n">
        <v>892857</v>
      </c>
      <c r="Q70" s="5" t="n">
        <v>10000</v>
      </c>
    </row>
    <row r="71" spans="1:26">
      <c r="A71" s="4" t="s">
        <v>746</v>
      </c>
      <c r="P71" s="8" t="n">
        <v>1.4</v>
      </c>
      <c r="Q71" s="6" t="n">
        <v>228</v>
      </c>
    </row>
    <row r="72" spans="1:26">
      <c r="A72" s="4" t="s">
        <v>712</v>
      </c>
      <c r="Q72" s="5" t="n">
        <v>10000</v>
      </c>
    </row>
    <row r="73" spans="1:26">
      <c r="A73" s="4" t="s">
        <v>643</v>
      </c>
      <c r="P73" s="5" t="n">
        <v>2977</v>
      </c>
      <c r="Q73" s="5" t="n">
        <v>10000</v>
      </c>
    </row>
    <row r="74" spans="1:26">
      <c r="A74" s="4" t="s">
        <v>713</v>
      </c>
      <c r="P74" s="4" t="s">
        <v>560</v>
      </c>
      <c r="Q74" s="4" t="s">
        <v>560</v>
      </c>
    </row>
    <row r="75" spans="1:26">
      <c r="A75" s="4" t="s">
        <v>714</v>
      </c>
      <c r="P75" s="6" t="n">
        <v>56156</v>
      </c>
      <c r="Q75" s="6" t="n">
        <v>43750</v>
      </c>
    </row>
    <row r="76" spans="1:26">
      <c r="A76" s="4" t="s">
        <v>715</v>
      </c>
      <c r="P76" s="5" t="n">
        <v>1193844</v>
      </c>
      <c r="Q76" s="5" t="n">
        <v>2236250</v>
      </c>
    </row>
    <row r="77" spans="1:26">
      <c r="A77" s="4" t="s">
        <v>716</v>
      </c>
      <c r="Q77" s="5" t="n">
        <v>1677188</v>
      </c>
    </row>
    <row r="78" spans="1:26">
      <c r="A78" s="4" t="s">
        <v>717</v>
      </c>
      <c r="P78" s="6" t="n">
        <v>229895</v>
      </c>
      <c r="Q78" s="6" t="n">
        <v>559062</v>
      </c>
    </row>
    <row r="79" spans="1:26">
      <c r="A79" s="4" t="s">
        <v>747</v>
      </c>
    </row>
    <row r="80" spans="1:26">
      <c r="A80" s="4" t="s">
        <v>716</v>
      </c>
      <c r="K80" s="6" t="n">
        <v>600000</v>
      </c>
    </row>
    <row r="81" spans="1:26">
      <c r="A81" s="4" t="s">
        <v>723</v>
      </c>
      <c r="K81" s="4" t="s">
        <v>676</v>
      </c>
    </row>
    <row r="82" spans="1:26">
      <c r="A82" s="4" t="s">
        <v>724</v>
      </c>
      <c r="K82" s="6" t="n">
        <v>528150</v>
      </c>
    </row>
    <row r="83" spans="1:26">
      <c r="A83" s="4" t="s">
        <v>748</v>
      </c>
    </row>
    <row r="84" spans="1:26">
      <c r="A84" s="4" t="s">
        <v>712</v>
      </c>
      <c r="K84" s="5" t="n">
        <v>5926</v>
      </c>
    </row>
    <row r="85" spans="1:26">
      <c r="A85" s="4" t="s">
        <v>714</v>
      </c>
      <c r="K85" s="6" t="n">
        <v>71850</v>
      </c>
    </row>
    <row r="86" spans="1:26">
      <c r="A86" s="4" t="s">
        <v>722</v>
      </c>
      <c r="Z86" s="8" t="n">
        <v>101.25</v>
      </c>
    </row>
    <row r="87" spans="1:26">
      <c r="A87" s="4" t="s">
        <v>749</v>
      </c>
      <c r="Z87" s="5" t="n">
        <v>5926</v>
      </c>
    </row>
    <row r="88" spans="1:26">
      <c r="A88" s="4" t="s">
        <v>725</v>
      </c>
      <c r="K88" s="8" t="n">
        <v>101.25</v>
      </c>
    </row>
    <row r="89" spans="1:26">
      <c r="A89" s="4" t="s">
        <v>750</v>
      </c>
    </row>
    <row r="90" spans="1:26">
      <c r="A90" s="4" t="s">
        <v>714</v>
      </c>
      <c r="K90" s="6" t="n">
        <v>42000</v>
      </c>
    </row>
    <row r="91" spans="1:26">
      <c r="A91" s="4" t="s">
        <v>751</v>
      </c>
    </row>
    <row r="92" spans="1:26">
      <c r="A92" s="4" t="s">
        <v>725</v>
      </c>
      <c r="J92" s="8" t="n">
        <v>37.5</v>
      </c>
    </row>
    <row r="93" spans="1:26">
      <c r="A93" s="4" t="s">
        <v>752</v>
      </c>
    </row>
    <row r="94" spans="1:26">
      <c r="A94" s="4" t="s">
        <v>711</v>
      </c>
      <c r="R94" s="6" t="n">
        <v>18</v>
      </c>
    </row>
    <row r="95" spans="1:26">
      <c r="A95" s="4" t="s">
        <v>753</v>
      </c>
      <c r="R95" s="7" t="n">
        <v>0.001</v>
      </c>
    </row>
    <row r="96" spans="1:26">
      <c r="A96" s="4" t="s">
        <v>754</v>
      </c>
    </row>
    <row r="97" spans="1:26">
      <c r="A97" s="4" t="s">
        <v>755</v>
      </c>
      <c r="R97" s="4" t="s">
        <v>756</v>
      </c>
    </row>
    <row r="98" spans="1:26">
      <c r="A98" s="4" t="s">
        <v>757</v>
      </c>
    </row>
    <row r="99" spans="1:26">
      <c r="A99" s="4" t="s">
        <v>758</v>
      </c>
      <c r="R99" s="4" t="s">
        <v>756</v>
      </c>
    </row>
    <row r="100" spans="1:26">
      <c r="A100" s="4" t="s">
        <v>759</v>
      </c>
    </row>
    <row r="101" spans="1:26">
      <c r="A101" s="4" t="s">
        <v>711</v>
      </c>
      <c r="J101" s="8" t="n">
        <v>100.5</v>
      </c>
    </row>
    <row r="102" spans="1:26">
      <c r="A102" s="4" t="s">
        <v>643</v>
      </c>
      <c r="J102" s="5" t="n">
        <v>53334</v>
      </c>
    </row>
    <row r="103" spans="1:26">
      <c r="A103" s="4" t="s">
        <v>713</v>
      </c>
      <c r="J103" s="4" t="s">
        <v>560</v>
      </c>
    </row>
    <row r="104" spans="1:26">
      <c r="A104" s="4" t="s">
        <v>760</v>
      </c>
    </row>
    <row r="105" spans="1:26">
      <c r="A105" s="4" t="s">
        <v>709</v>
      </c>
      <c r="R105" s="5" t="n">
        <v>350000</v>
      </c>
    </row>
    <row r="106" spans="1:26">
      <c r="A106" s="4" t="s">
        <v>83</v>
      </c>
      <c r="V106" s="5" t="n">
        <v>0</v>
      </c>
      <c r="W106" s="5" t="n">
        <v>0</v>
      </c>
    </row>
    <row r="107" spans="1:26">
      <c r="A107" s="4" t="s">
        <v>761</v>
      </c>
    </row>
    <row r="108" spans="1:26">
      <c r="A108" s="4" t="s">
        <v>733</v>
      </c>
      <c r="O108" s="5" t="n">
        <v>5953</v>
      </c>
    </row>
    <row r="109" spans="1:26">
      <c r="A109" s="4" t="s">
        <v>83</v>
      </c>
      <c r="V109" s="5" t="n">
        <v>0</v>
      </c>
      <c r="W109" s="5" t="n">
        <v>0</v>
      </c>
    </row>
    <row r="110" spans="1:26">
      <c r="A110" s="4" t="s">
        <v>762</v>
      </c>
    </row>
    <row r="111" spans="1:26">
      <c r="A111" s="4" t="s">
        <v>742</v>
      </c>
      <c r="W111" s="4" t="s">
        <v>38</v>
      </c>
    </row>
    <row r="112" spans="1:26">
      <c r="A112" s="4" t="s">
        <v>729</v>
      </c>
      <c r="W112" s="4" t="s">
        <v>38</v>
      </c>
    </row>
    <row r="113" spans="1:26">
      <c r="A113" s="4" t="s">
        <v>731</v>
      </c>
      <c r="W113" s="4" t="s">
        <v>38</v>
      </c>
    </row>
    <row r="114" spans="1:26">
      <c r="A114" s="4" t="s">
        <v>763</v>
      </c>
    </row>
    <row r="115" spans="1:26">
      <c r="A115" s="4" t="s">
        <v>712</v>
      </c>
      <c r="P115" s="5" t="n">
        <v>892857</v>
      </c>
    </row>
    <row r="116" spans="1:26">
      <c r="A116" s="4" t="s">
        <v>764</v>
      </c>
      <c r="P116" s="5" t="n">
        <v>5953</v>
      </c>
    </row>
    <row r="117" spans="1:26">
      <c r="A117" s="4" t="s">
        <v>719</v>
      </c>
      <c r="P117" s="6" t="n">
        <v>963949</v>
      </c>
    </row>
    <row r="118" spans="1:26">
      <c r="A118" s="4" t="s">
        <v>765</v>
      </c>
    </row>
    <row r="119" spans="1:26">
      <c r="A119" s="4" t="s">
        <v>720</v>
      </c>
      <c r="L119" s="5" t="n">
        <v>680000</v>
      </c>
      <c r="N119" s="5" t="n">
        <v>680000</v>
      </c>
    </row>
    <row r="120" spans="1:26">
      <c r="A120" s="4" t="s">
        <v>83</v>
      </c>
      <c r="V120" s="5" t="n">
        <v>0</v>
      </c>
      <c r="W120" s="5" t="n">
        <v>0</v>
      </c>
    </row>
    <row r="121" spans="1:26">
      <c r="A121" s="4" t="s">
        <v>766</v>
      </c>
    </row>
    <row r="122" spans="1:26">
      <c r="A122" s="4" t="s">
        <v>767</v>
      </c>
      <c r="N122" s="6" t="n">
        <v>680</v>
      </c>
    </row>
    <row r="123" spans="1:26">
      <c r="A123" s="4" t="s">
        <v>742</v>
      </c>
      <c r="W123" s="4" t="s">
        <v>38</v>
      </c>
    </row>
    <row r="124" spans="1:26">
      <c r="A124" s="4" t="s">
        <v>729</v>
      </c>
      <c r="W124" s="4" t="s">
        <v>38</v>
      </c>
    </row>
    <row r="125" spans="1:26">
      <c r="A125" s="4" t="s">
        <v>731</v>
      </c>
      <c r="W125" s="4" t="s">
        <v>38</v>
      </c>
    </row>
    <row r="126" spans="1:26">
      <c r="A126" s="4" t="s">
        <v>768</v>
      </c>
    </row>
    <row r="127" spans="1:26">
      <c r="A127" s="4" t="s">
        <v>721</v>
      </c>
      <c r="N127" s="6" t="n">
        <v>1031319</v>
      </c>
    </row>
    <row r="128" spans="1:26">
      <c r="A128" s="4" t="s">
        <v>67</v>
      </c>
    </row>
    <row r="129" spans="1:26">
      <c r="A129" s="4" t="s">
        <v>710</v>
      </c>
      <c r="H129" s="6" t="n">
        <v>1000</v>
      </c>
      <c r="J129" s="6" t="n">
        <v>5500</v>
      </c>
      <c r="Y129" s="6" t="n">
        <v>5500</v>
      </c>
    </row>
    <row r="130" spans="1:26">
      <c r="A130" s="4" t="s">
        <v>712</v>
      </c>
      <c r="H130" s="5" t="n">
        <v>1000</v>
      </c>
    </row>
    <row r="131" spans="1:26">
      <c r="A131" s="4" t="s">
        <v>714</v>
      </c>
      <c r="H131" s="6" t="n">
        <v>172366</v>
      </c>
    </row>
    <row r="132" spans="1:26">
      <c r="A132" s="4" t="s">
        <v>715</v>
      </c>
      <c r="H132" s="5" t="n">
        <v>827634</v>
      </c>
    </row>
    <row r="133" spans="1:26">
      <c r="A133" s="4" t="s">
        <v>719</v>
      </c>
      <c r="H133" s="6" t="n">
        <v>1000000</v>
      </c>
      <c r="J133" s="6" t="n">
        <v>3740942</v>
      </c>
    </row>
    <row r="134" spans="1:26">
      <c r="A134" s="4" t="s">
        <v>725</v>
      </c>
      <c r="H134" s="6" t="n">
        <v>1000</v>
      </c>
    </row>
    <row r="135" spans="1:26">
      <c r="A135" s="4" t="s">
        <v>769</v>
      </c>
      <c r="J135" s="4" t="s">
        <v>770</v>
      </c>
    </row>
    <row r="136" spans="1:26">
      <c r="A136" s="4" t="s">
        <v>771</v>
      </c>
      <c r="J136" s="8" t="n">
        <v>48.3</v>
      </c>
    </row>
    <row r="137" spans="1:26">
      <c r="A137" s="4" t="s">
        <v>772</v>
      </c>
      <c r="J137" s="4" t="s">
        <v>773</v>
      </c>
    </row>
    <row r="138" spans="1:26">
      <c r="A138" s="4" t="s">
        <v>774</v>
      </c>
      <c r="J138" s="6" t="n">
        <v>2000000</v>
      </c>
    </row>
    <row r="139" spans="1:26">
      <c r="A139" s="4" t="s">
        <v>775</v>
      </c>
      <c r="J139" s="4" t="s">
        <v>776</v>
      </c>
    </row>
    <row r="140" spans="1:26">
      <c r="A140" s="4" t="s">
        <v>777</v>
      </c>
      <c r="H140" s="6" t="n">
        <v>346745</v>
      </c>
      <c r="J140" s="6" t="n">
        <v>1375000</v>
      </c>
    </row>
    <row r="141" spans="1:26">
      <c r="A141" s="4" t="s">
        <v>566</v>
      </c>
      <c r="H141" s="10" t="n">
        <v>5.5</v>
      </c>
    </row>
    <row r="142" spans="1:26">
      <c r="A142" s="4" t="s">
        <v>83</v>
      </c>
      <c r="H142" s="5" t="n">
        <v>3421</v>
      </c>
      <c r="V142" s="5" t="n">
        <v>0</v>
      </c>
      <c r="W142" s="5" t="n">
        <v>1233</v>
      </c>
      <c r="Y142" s="5" t="n">
        <v>622</v>
      </c>
    </row>
    <row r="143" spans="1:26">
      <c r="A143" s="4" t="s">
        <v>742</v>
      </c>
      <c r="H143" s="5" t="n">
        <v>2799</v>
      </c>
    </row>
    <row r="144" spans="1:26">
      <c r="A144" s="4" t="s">
        <v>778</v>
      </c>
      <c r="H144" s="4" t="s">
        <v>779</v>
      </c>
    </row>
    <row r="145" spans="1:26">
      <c r="A145" s="4" t="s">
        <v>728</v>
      </c>
      <c r="H145" s="6" t="n">
        <v>1000</v>
      </c>
      <c r="J145" s="6" t="n">
        <v>5500</v>
      </c>
      <c r="Y145" s="6" t="n">
        <v>5500</v>
      </c>
    </row>
    <row r="146" spans="1:26">
      <c r="A146" s="4" t="s">
        <v>780</v>
      </c>
    </row>
    <row r="147" spans="1:26">
      <c r="A147" s="4" t="s">
        <v>643</v>
      </c>
      <c r="J147" s="5" t="n">
        <v>53334</v>
      </c>
    </row>
    <row r="148" spans="1:26">
      <c r="A148" s="4" t="s">
        <v>644</v>
      </c>
      <c r="J148" s="5" t="n">
        <v>1000</v>
      </c>
    </row>
    <row r="149" spans="1:26">
      <c r="A149" s="4" t="s">
        <v>781</v>
      </c>
    </row>
    <row r="150" spans="1:26">
      <c r="A150" s="4" t="s">
        <v>742</v>
      </c>
      <c r="W150" s="5" t="n">
        <v>2799</v>
      </c>
    </row>
    <row r="151" spans="1:26">
      <c r="A151" s="4" t="s">
        <v>729</v>
      </c>
      <c r="W151" s="4" t="s">
        <v>38</v>
      </c>
    </row>
    <row r="152" spans="1:26">
      <c r="A152" s="4" t="s">
        <v>731</v>
      </c>
      <c r="W152" s="4" t="s">
        <v>38</v>
      </c>
    </row>
    <row r="153" spans="1:26">
      <c r="A153" s="4" t="s">
        <v>782</v>
      </c>
    </row>
    <row r="154" spans="1:26">
      <c r="A154" s="4" t="s">
        <v>783</v>
      </c>
      <c r="H154" s="5" t="n">
        <v>30</v>
      </c>
    </row>
    <row r="155" spans="1:26">
      <c r="A155" s="4" t="s">
        <v>69</v>
      </c>
    </row>
    <row r="156" spans="1:26">
      <c r="A156" s="4" t="s">
        <v>710</v>
      </c>
      <c r="H156" s="7" t="n">
        <v>0.001</v>
      </c>
    </row>
    <row r="157" spans="1:26">
      <c r="A157" s="4" t="s">
        <v>720</v>
      </c>
      <c r="H157" s="5" t="n">
        <v>2000000</v>
      </c>
    </row>
    <row r="158" spans="1:26">
      <c r="A158" s="4" t="s">
        <v>772</v>
      </c>
      <c r="H158" s="4" t="s">
        <v>773</v>
      </c>
    </row>
    <row r="159" spans="1:26">
      <c r="A159" s="4" t="s">
        <v>83</v>
      </c>
      <c r="V159" s="5" t="n">
        <v>0</v>
      </c>
      <c r="W159" s="5" t="n">
        <v>500000</v>
      </c>
    </row>
    <row r="160" spans="1:26">
      <c r="A160" s="4" t="s">
        <v>728</v>
      </c>
      <c r="H160" s="7" t="n">
        <v>0.001</v>
      </c>
    </row>
    <row r="161" spans="1:26">
      <c r="A161" s="4" t="s">
        <v>784</v>
      </c>
    </row>
    <row r="162" spans="1:26">
      <c r="A162" s="4" t="s">
        <v>742</v>
      </c>
      <c r="W162" s="4" t="s">
        <v>38</v>
      </c>
    </row>
    <row r="163" spans="1:26">
      <c r="A163" s="4" t="s">
        <v>729</v>
      </c>
      <c r="W163" s="4" t="s">
        <v>38</v>
      </c>
    </row>
    <row r="164" spans="1:26">
      <c r="A164" s="4" t="s">
        <v>731</v>
      </c>
      <c r="W164" s="4" t="s">
        <v>38</v>
      </c>
    </row>
    <row r="165" spans="1:26">
      <c r="A165" s="4" t="s">
        <v>70</v>
      </c>
    </row>
    <row r="166" spans="1:26">
      <c r="A166" s="4" t="s">
        <v>710</v>
      </c>
      <c r="E166" s="6" t="n">
        <v>1000</v>
      </c>
    </row>
    <row r="167" spans="1:26">
      <c r="A167" s="4" t="s">
        <v>772</v>
      </c>
      <c r="E167" s="4" t="s">
        <v>773</v>
      </c>
    </row>
    <row r="168" spans="1:26">
      <c r="A168" s="4" t="s">
        <v>83</v>
      </c>
      <c r="V168" s="5" t="n">
        <v>0</v>
      </c>
      <c r="W168" s="5" t="n">
        <v>1233</v>
      </c>
    </row>
    <row r="169" spans="1:26">
      <c r="A169" s="4" t="s">
        <v>728</v>
      </c>
      <c r="E169" s="6" t="n">
        <v>1000</v>
      </c>
    </row>
    <row r="170" spans="1:26">
      <c r="A170" s="4" t="s">
        <v>785</v>
      </c>
      <c r="E170" s="4" t="s">
        <v>786</v>
      </c>
    </row>
    <row r="171" spans="1:26">
      <c r="A171" s="4" t="s">
        <v>787</v>
      </c>
      <c r="E171" s="8" t="n">
        <v>0.2</v>
      </c>
    </row>
    <row r="172" spans="1:26">
      <c r="A172" s="4" t="s">
        <v>788</v>
      </c>
    </row>
    <row r="173" spans="1:26">
      <c r="A173" s="4" t="s">
        <v>742</v>
      </c>
      <c r="W173" s="4" t="s">
        <v>38</v>
      </c>
    </row>
    <row r="174" spans="1:26">
      <c r="A174" s="4" t="s">
        <v>729</v>
      </c>
      <c r="W174" s="4" t="s">
        <v>38</v>
      </c>
    </row>
    <row r="175" spans="1:26">
      <c r="A175" s="4" t="s">
        <v>731</v>
      </c>
      <c r="W175" s="4" t="s">
        <v>38</v>
      </c>
    </row>
    <row r="176" spans="1:26">
      <c r="A176" s="4" t="s">
        <v>71</v>
      </c>
    </row>
    <row r="177" spans="1:26">
      <c r="A177" s="4" t="s">
        <v>710</v>
      </c>
      <c r="C177" s="6" t="n">
        <v>1000</v>
      </c>
    </row>
    <row r="178" spans="1:26">
      <c r="A178" s="4" t="s">
        <v>772</v>
      </c>
      <c r="C178" s="4" t="s">
        <v>773</v>
      </c>
    </row>
    <row r="179" spans="1:26">
      <c r="A179" s="4" t="s">
        <v>777</v>
      </c>
      <c r="C179" s="6" t="n">
        <v>1905570</v>
      </c>
    </row>
    <row r="180" spans="1:26">
      <c r="A180" s="4" t="s">
        <v>83</v>
      </c>
      <c r="V180" s="5" t="n">
        <v>538</v>
      </c>
      <c r="W180" s="5" t="n">
        <v>0</v>
      </c>
    </row>
    <row r="181" spans="1:26">
      <c r="A181" s="4" t="s">
        <v>728</v>
      </c>
      <c r="C181" s="6" t="n">
        <v>1000</v>
      </c>
    </row>
    <row r="182" spans="1:26">
      <c r="A182" s="4" t="s">
        <v>789</v>
      </c>
      <c r="C182" s="8" t="n">
        <v>7.5</v>
      </c>
    </row>
    <row r="183" spans="1:26">
      <c r="A183" s="4" t="s">
        <v>790</v>
      </c>
      <c r="C183" s="4" t="s">
        <v>776</v>
      </c>
    </row>
    <row r="184" spans="1:26">
      <c r="A184" s="4" t="s">
        <v>791</v>
      </c>
    </row>
    <row r="185" spans="1:26">
      <c r="A185" s="4" t="s">
        <v>742</v>
      </c>
      <c r="W185" s="4" t="s">
        <v>38</v>
      </c>
    </row>
    <row r="186" spans="1:26">
      <c r="A186" s="4" t="s">
        <v>729</v>
      </c>
      <c r="W186" s="4" t="s">
        <v>38</v>
      </c>
    </row>
    <row r="187" spans="1:26">
      <c r="A187" s="4" t="s">
        <v>731</v>
      </c>
      <c r="W187" s="4" t="s">
        <v>38</v>
      </c>
    </row>
    <row r="188" spans="1:26">
      <c r="A188" s="4" t="s">
        <v>72</v>
      </c>
    </row>
    <row r="189" spans="1:26">
      <c r="A189" s="4" t="s">
        <v>710</v>
      </c>
      <c r="C189" s="6" t="n">
        <v>1000</v>
      </c>
    </row>
    <row r="190" spans="1:26">
      <c r="A190" s="4" t="s">
        <v>771</v>
      </c>
      <c r="C190" s="8" t="n">
        <v>9.380000000000001</v>
      </c>
    </row>
    <row r="191" spans="1:26">
      <c r="A191" s="4" t="s">
        <v>772</v>
      </c>
      <c r="C191" s="4" t="s">
        <v>773</v>
      </c>
    </row>
    <row r="192" spans="1:26">
      <c r="A192" s="4" t="s">
        <v>83</v>
      </c>
      <c r="V192" s="5" t="n">
        <v>501</v>
      </c>
      <c r="W192" s="5" t="n">
        <v>0</v>
      </c>
    </row>
    <row r="193" spans="1:26">
      <c r="A193" s="4" t="s">
        <v>728</v>
      </c>
      <c r="C193" s="6" t="n">
        <v>1000</v>
      </c>
    </row>
    <row r="194" spans="1:26">
      <c r="A194" s="4" t="s">
        <v>790</v>
      </c>
      <c r="C194" s="4" t="s">
        <v>776</v>
      </c>
    </row>
    <row r="195" spans="1:26">
      <c r="A195" s="4" t="s">
        <v>792</v>
      </c>
    </row>
    <row r="196" spans="1:26">
      <c r="A196" s="4" t="s">
        <v>742</v>
      </c>
      <c r="W196" s="4" t="s">
        <v>38</v>
      </c>
    </row>
    <row r="197" spans="1:26">
      <c r="A197" s="4" t="s">
        <v>729</v>
      </c>
      <c r="W197" s="4" t="s">
        <v>38</v>
      </c>
    </row>
    <row r="198" spans="1:26">
      <c r="A198" s="4" t="s">
        <v>731</v>
      </c>
      <c r="W198" s="4" t="s">
        <v>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4" t="s">
        <v>760</v>
      </c>
    </row>
    <row r="3" spans="1:3">
      <c r="A3" s="4" t="s">
        <v>794</v>
      </c>
      <c r="B3" s="5" t="n">
        <v>350000</v>
      </c>
    </row>
    <row r="4" spans="1:3">
      <c r="A4" s="4" t="s">
        <v>82</v>
      </c>
      <c r="B4" s="5" t="n">
        <v>0</v>
      </c>
      <c r="C4" s="5" t="n">
        <v>0</v>
      </c>
    </row>
    <row r="5" spans="1:3">
      <c r="A5" s="4" t="s">
        <v>761</v>
      </c>
    </row>
    <row r="6" spans="1:3">
      <c r="A6" s="4" t="s">
        <v>794</v>
      </c>
      <c r="B6" s="5" t="n">
        <v>892857</v>
      </c>
    </row>
    <row r="7" spans="1:3">
      <c r="A7" s="4" t="s">
        <v>82</v>
      </c>
      <c r="B7" s="5" t="n">
        <v>0</v>
      </c>
      <c r="C7" s="5" t="n">
        <v>0</v>
      </c>
    </row>
    <row r="8" spans="1:3">
      <c r="A8" s="4" t="s">
        <v>765</v>
      </c>
    </row>
    <row r="9" spans="1:3">
      <c r="A9" s="4" t="s">
        <v>794</v>
      </c>
      <c r="B9" s="5" t="n">
        <v>680000</v>
      </c>
    </row>
    <row r="10" spans="1:3">
      <c r="A10" s="4" t="s">
        <v>82</v>
      </c>
      <c r="B10" s="5" t="n">
        <v>0</v>
      </c>
      <c r="C10" s="5" t="n">
        <v>0</v>
      </c>
    </row>
    <row r="11" spans="1:3">
      <c r="A11" s="4" t="s">
        <v>67</v>
      </c>
    </row>
    <row r="12" spans="1:3">
      <c r="A12" s="4" t="s">
        <v>794</v>
      </c>
      <c r="B12" s="5" t="n">
        <v>4421</v>
      </c>
    </row>
    <row r="13" spans="1:3">
      <c r="A13" s="4" t="s">
        <v>82</v>
      </c>
      <c r="B13" s="5" t="n">
        <v>0</v>
      </c>
      <c r="C13" s="5" t="n">
        <v>1233</v>
      </c>
    </row>
    <row r="14" spans="1:3">
      <c r="A14" s="4" t="s">
        <v>69</v>
      </c>
    </row>
    <row r="15" spans="1:3">
      <c r="A15" s="4" t="s">
        <v>794</v>
      </c>
      <c r="B15" s="5" t="n">
        <v>2000000</v>
      </c>
    </row>
    <row r="16" spans="1:3">
      <c r="A16" s="4" t="s">
        <v>82</v>
      </c>
      <c r="B16" s="5" t="n">
        <v>0</v>
      </c>
      <c r="C16" s="5" t="n">
        <v>500000</v>
      </c>
    </row>
    <row r="17" spans="1:3">
      <c r="A17" s="4" t="s">
        <v>70</v>
      </c>
    </row>
    <row r="18" spans="1:3">
      <c r="A18" s="4" t="s">
        <v>794</v>
      </c>
      <c r="B18" s="5" t="n">
        <v>1233</v>
      </c>
    </row>
    <row r="19" spans="1:3">
      <c r="A19" s="4" t="s">
        <v>82</v>
      </c>
      <c r="B19" s="5" t="n">
        <v>0</v>
      </c>
      <c r="C19" s="5" t="n">
        <v>1233</v>
      </c>
    </row>
    <row r="20" spans="1:3">
      <c r="A20" s="4" t="s">
        <v>71</v>
      </c>
    </row>
    <row r="21" spans="1:3">
      <c r="A21" s="4" t="s">
        <v>794</v>
      </c>
      <c r="B21" s="5" t="n">
        <v>938</v>
      </c>
    </row>
    <row r="22" spans="1:3">
      <c r="A22" s="4" t="s">
        <v>82</v>
      </c>
      <c r="B22" s="5" t="n">
        <v>538</v>
      </c>
      <c r="C22" s="5" t="n">
        <v>0</v>
      </c>
    </row>
    <row r="23" spans="1:3">
      <c r="A23" s="4" t="s">
        <v>72</v>
      </c>
    </row>
    <row r="24" spans="1:3">
      <c r="A24" s="4" t="s">
        <v>794</v>
      </c>
      <c r="B24" s="5" t="n">
        <v>938</v>
      </c>
    </row>
    <row r="25" spans="1:3">
      <c r="A25" s="4" t="s">
        <v>82</v>
      </c>
      <c r="B25" s="5" t="n">
        <v>501</v>
      </c>
      <c r="C25" s="5" t="n">
        <v>0</v>
      </c>
    </row>
    <row r="26" spans="1:3">
      <c r="A26" s="4" t="s">
        <v>795</v>
      </c>
    </row>
    <row r="27" spans="1:3">
      <c r="A27" s="4" t="s">
        <v>794</v>
      </c>
      <c r="B27" s="5" t="n">
        <v>3930387</v>
      </c>
    </row>
    <row r="28" spans="1:3">
      <c r="A28" s="4" t="s">
        <v>82</v>
      </c>
      <c r="B28" s="5" t="n">
        <v>1039</v>
      </c>
      <c r="C28" s="5" t="n">
        <v>5024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32</v>
      </c>
      <c r="D1" s="2" t="s">
        <v>797</v>
      </c>
      <c r="E1" s="2" t="s">
        <v>798</v>
      </c>
    </row>
    <row r="2" spans="1:5">
      <c r="A2" s="4" t="s">
        <v>760</v>
      </c>
    </row>
    <row r="3" spans="1:5">
      <c r="A3" s="4" t="s">
        <v>83</v>
      </c>
      <c r="B3" s="5" t="n">
        <v>0</v>
      </c>
      <c r="C3" s="5" t="n">
        <v>0</v>
      </c>
    </row>
    <row r="4" spans="1:5">
      <c r="A4" s="4" t="s">
        <v>761</v>
      </c>
    </row>
    <row r="5" spans="1:5">
      <c r="A5" s="4" t="s">
        <v>83</v>
      </c>
      <c r="B5" s="5" t="n">
        <v>0</v>
      </c>
      <c r="C5" s="5" t="n">
        <v>0</v>
      </c>
    </row>
    <row r="6" spans="1:5">
      <c r="A6" s="4" t="s">
        <v>765</v>
      </c>
    </row>
    <row r="7" spans="1:5">
      <c r="A7" s="4" t="s">
        <v>83</v>
      </c>
      <c r="B7" s="5" t="n">
        <v>0</v>
      </c>
      <c r="C7" s="5" t="n">
        <v>0</v>
      </c>
    </row>
    <row r="8" spans="1:5">
      <c r="A8" s="4" t="s">
        <v>67</v>
      </c>
    </row>
    <row r="9" spans="1:5">
      <c r="A9" s="4" t="s">
        <v>83</v>
      </c>
      <c r="B9" s="5" t="n">
        <v>0</v>
      </c>
      <c r="C9" s="5" t="n">
        <v>1233</v>
      </c>
      <c r="D9" s="5" t="n">
        <v>3421</v>
      </c>
      <c r="E9" s="5" t="n">
        <v>622</v>
      </c>
    </row>
    <row r="10" spans="1:5">
      <c r="A10" s="4" t="s">
        <v>69</v>
      </c>
    </row>
    <row r="11" spans="1:5">
      <c r="A11" s="4" t="s">
        <v>83</v>
      </c>
      <c r="B11" s="5" t="n">
        <v>0</v>
      </c>
      <c r="C11" s="5" t="n">
        <v>500000</v>
      </c>
    </row>
    <row r="12" spans="1:5">
      <c r="A12" s="4" t="s">
        <v>70</v>
      </c>
    </row>
    <row r="13" spans="1:5">
      <c r="A13" s="4" t="s">
        <v>83</v>
      </c>
      <c r="B13" s="5" t="n">
        <v>0</v>
      </c>
      <c r="C13" s="5" t="n">
        <v>1233</v>
      </c>
    </row>
    <row r="14" spans="1:5">
      <c r="A14" s="4" t="s">
        <v>71</v>
      </c>
    </row>
    <row r="15" spans="1:5">
      <c r="A15" s="4" t="s">
        <v>83</v>
      </c>
      <c r="B15" s="5" t="n">
        <v>538</v>
      </c>
      <c r="C15" s="5" t="n">
        <v>0</v>
      </c>
    </row>
    <row r="16" spans="1:5">
      <c r="A16" s="4" t="s">
        <v>72</v>
      </c>
    </row>
    <row r="17" spans="1:5">
      <c r="A17" s="4" t="s">
        <v>83</v>
      </c>
      <c r="B17" s="5" t="n">
        <v>501</v>
      </c>
      <c r="C17" s="5" t="n">
        <v>0</v>
      </c>
    </row>
    <row r="18" spans="1:5">
      <c r="A18" s="4" t="s">
        <v>795</v>
      </c>
    </row>
    <row r="19" spans="1:5">
      <c r="A19" s="4" t="s">
        <v>83</v>
      </c>
      <c r="B19" s="5" t="n">
        <v>1039</v>
      </c>
      <c r="C19" s="5" t="n">
        <v>5024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799</v>
      </c>
      <c r="B1" s="2" t="s">
        <v>800</v>
      </c>
      <c r="C1" s="2" t="s">
        <v>801</v>
      </c>
      <c r="D1" s="2" t="s">
        <v>802</v>
      </c>
      <c r="E1" s="2" t="s">
        <v>797</v>
      </c>
      <c r="F1" s="2" t="s">
        <v>631</v>
      </c>
      <c r="G1" s="2" t="s">
        <v>803</v>
      </c>
      <c r="H1" s="2" t="s">
        <v>541</v>
      </c>
      <c r="I1" s="2" t="s">
        <v>633</v>
      </c>
      <c r="J1" s="2" t="s">
        <v>2</v>
      </c>
      <c r="K1" s="2" t="s">
        <v>32</v>
      </c>
      <c r="L1" s="2" t="s">
        <v>2</v>
      </c>
      <c r="M1" s="2" t="s">
        <v>804</v>
      </c>
      <c r="N1" s="2" t="s">
        <v>805</v>
      </c>
      <c r="O1" s="2" t="s">
        <v>806</v>
      </c>
      <c r="P1" s="2" t="s">
        <v>535</v>
      </c>
      <c r="Q1" s="2" t="s">
        <v>807</v>
      </c>
      <c r="R1" s="2" t="s">
        <v>808</v>
      </c>
      <c r="S1" s="2" t="s">
        <v>809</v>
      </c>
      <c r="T1" s="2" t="s">
        <v>810</v>
      </c>
      <c r="U1" s="2" t="s">
        <v>811</v>
      </c>
    </row>
    <row r="2" spans="1:21">
      <c r="A2" s="4" t="s">
        <v>812</v>
      </c>
      <c r="C2" s="4" t="s">
        <v>813</v>
      </c>
    </row>
    <row r="3" spans="1:21">
      <c r="A3" s="4" t="s">
        <v>814</v>
      </c>
      <c r="C3" s="5" t="n">
        <v>15868</v>
      </c>
      <c r="J3" s="5" t="n">
        <v>51090</v>
      </c>
      <c r="K3" s="5" t="n">
        <v>25900</v>
      </c>
    </row>
    <row r="4" spans="1:21">
      <c r="A4" s="4" t="s">
        <v>815</v>
      </c>
      <c r="J4" s="8" t="n">
        <v>12.77</v>
      </c>
      <c r="K4" s="8" t="n">
        <v>91.56</v>
      </c>
    </row>
    <row r="5" spans="1:21">
      <c r="A5" s="4" t="s">
        <v>816</v>
      </c>
      <c r="J5" s="6" t="n">
        <v>0</v>
      </c>
      <c r="L5" s="6" t="n">
        <v>0</v>
      </c>
    </row>
    <row r="6" spans="1:21">
      <c r="A6" s="4" t="s">
        <v>817</v>
      </c>
      <c r="C6" s="8" t="n">
        <v>13.5</v>
      </c>
      <c r="J6" s="8" t="n">
        <v>3.15</v>
      </c>
      <c r="L6" s="8" t="n">
        <v>3.15</v>
      </c>
    </row>
    <row r="7" spans="1:21">
      <c r="A7" s="4" t="s">
        <v>818</v>
      </c>
      <c r="C7" s="4" t="s">
        <v>776</v>
      </c>
    </row>
    <row r="8" spans="1:21">
      <c r="A8" s="4" t="s">
        <v>819</v>
      </c>
      <c r="J8" s="8" t="n">
        <v>9.65</v>
      </c>
      <c r="K8" s="8" t="n">
        <v>55.65</v>
      </c>
    </row>
    <row r="9" spans="1:21">
      <c r="A9" s="4" t="s">
        <v>820</v>
      </c>
      <c r="J9" s="5" t="n">
        <v>76601</v>
      </c>
      <c r="K9" s="5" t="n">
        <v>28232</v>
      </c>
      <c r="L9" s="5" t="n">
        <v>76601</v>
      </c>
      <c r="P9" s="5" t="n">
        <v>3014</v>
      </c>
    </row>
    <row r="10" spans="1:21">
      <c r="A10" s="4" t="s">
        <v>821</v>
      </c>
      <c r="J10" s="8" t="n">
        <v>117.42</v>
      </c>
      <c r="K10" s="8" t="n">
        <v>404.82</v>
      </c>
      <c r="L10" s="8" t="n">
        <v>117.42</v>
      </c>
      <c r="P10" s="8" t="n">
        <v>3700.88</v>
      </c>
    </row>
    <row r="11" spans="1:21">
      <c r="A11" s="4" t="s">
        <v>822</v>
      </c>
      <c r="J11" s="4" t="s">
        <v>823</v>
      </c>
    </row>
    <row r="12" spans="1:21">
      <c r="A12" s="4" t="s">
        <v>824</v>
      </c>
      <c r="J12" s="5" t="n">
        <v>37643</v>
      </c>
      <c r="L12" s="5" t="n">
        <v>37643</v>
      </c>
    </row>
    <row r="13" spans="1:21">
      <c r="A13" s="4" t="s">
        <v>825</v>
      </c>
      <c r="J13" s="8" t="n">
        <v>222.46</v>
      </c>
      <c r="L13" s="8" t="n">
        <v>222.46</v>
      </c>
    </row>
    <row r="14" spans="1:21">
      <c r="A14" s="4" t="s">
        <v>826</v>
      </c>
      <c r="J14" s="4" t="s">
        <v>827</v>
      </c>
    </row>
    <row r="15" spans="1:21">
      <c r="A15" s="4" t="s">
        <v>828</v>
      </c>
      <c r="J15" s="4" t="s">
        <v>829</v>
      </c>
    </row>
    <row r="16" spans="1:21">
      <c r="A16" s="4" t="s">
        <v>830</v>
      </c>
      <c r="H16" s="5" t="n">
        <v>2977</v>
      </c>
      <c r="I16" s="5" t="n">
        <v>10000</v>
      </c>
    </row>
    <row r="17" spans="1:21">
      <c r="A17" s="4" t="s">
        <v>713</v>
      </c>
      <c r="H17" s="4" t="s">
        <v>560</v>
      </c>
      <c r="I17" s="4" t="s">
        <v>560</v>
      </c>
    </row>
    <row r="18" spans="1:21">
      <c r="A18" s="4" t="s">
        <v>636</v>
      </c>
      <c r="H18" s="6" t="n">
        <v>225</v>
      </c>
      <c r="I18" s="6" t="n">
        <v>375</v>
      </c>
    </row>
    <row r="19" spans="1:21">
      <c r="A19" s="4" t="s">
        <v>831</v>
      </c>
      <c r="I19" s="4" t="s">
        <v>832</v>
      </c>
    </row>
    <row r="20" spans="1:21">
      <c r="A20" s="4" t="s">
        <v>635</v>
      </c>
      <c r="H20" s="6" t="n">
        <v>240709</v>
      </c>
      <c r="I20" s="6" t="n">
        <v>791290</v>
      </c>
    </row>
    <row r="21" spans="1:21">
      <c r="A21" s="4" t="s">
        <v>833</v>
      </c>
      <c r="G21" s="5" t="n">
        <v>12977</v>
      </c>
      <c r="L21" s="5" t="n">
        <v>66311</v>
      </c>
    </row>
    <row r="22" spans="1:21">
      <c r="A22" s="4" t="s">
        <v>720</v>
      </c>
      <c r="G22" s="5" t="n">
        <v>680000</v>
      </c>
    </row>
    <row r="23" spans="1:21">
      <c r="A23" s="4" t="s">
        <v>69</v>
      </c>
    </row>
    <row r="24" spans="1:21">
      <c r="A24" s="4" t="s">
        <v>720</v>
      </c>
      <c r="E24" s="5" t="n">
        <v>2000000</v>
      </c>
    </row>
    <row r="25" spans="1:21">
      <c r="A25" s="4" t="s">
        <v>834</v>
      </c>
    </row>
    <row r="26" spans="1:21">
      <c r="A26" s="4" t="s">
        <v>713</v>
      </c>
      <c r="F26" s="4" t="s">
        <v>560</v>
      </c>
    </row>
    <row r="27" spans="1:21">
      <c r="A27" s="4" t="s">
        <v>636</v>
      </c>
      <c r="F27" s="8" t="n">
        <v>100.5</v>
      </c>
    </row>
    <row r="28" spans="1:21">
      <c r="A28" s="4" t="s">
        <v>635</v>
      </c>
      <c r="F28" s="6" t="n">
        <v>2920000</v>
      </c>
    </row>
    <row r="29" spans="1:21">
      <c r="A29" s="4" t="s">
        <v>643</v>
      </c>
      <c r="F29" s="5" t="n">
        <v>53334</v>
      </c>
    </row>
    <row r="30" spans="1:21">
      <c r="A30" s="4" t="s">
        <v>570</v>
      </c>
    </row>
    <row r="31" spans="1:21">
      <c r="A31" s="4" t="s">
        <v>835</v>
      </c>
      <c r="J31" s="6" t="n">
        <v>0</v>
      </c>
      <c r="L31" s="6" t="n">
        <v>0</v>
      </c>
    </row>
    <row r="32" spans="1:21">
      <c r="A32" s="4" t="s">
        <v>836</v>
      </c>
      <c r="H32" s="4" t="s">
        <v>837</v>
      </c>
      <c r="I32" s="4" t="s">
        <v>838</v>
      </c>
    </row>
    <row r="33" spans="1:21">
      <c r="A33" s="4" t="s">
        <v>839</v>
      </c>
      <c r="H33" s="4" t="s">
        <v>560</v>
      </c>
      <c r="I33" s="4" t="s">
        <v>560</v>
      </c>
    </row>
    <row r="34" spans="1:21">
      <c r="A34" s="4" t="s">
        <v>840</v>
      </c>
      <c r="H34" s="4" t="s">
        <v>841</v>
      </c>
      <c r="I34" s="4" t="s">
        <v>842</v>
      </c>
    </row>
    <row r="35" spans="1:21">
      <c r="A35" s="4" t="s">
        <v>843</v>
      </c>
    </row>
    <row r="36" spans="1:21">
      <c r="A36" s="4" t="s">
        <v>831</v>
      </c>
      <c r="F36" s="4" t="s">
        <v>844</v>
      </c>
    </row>
    <row r="37" spans="1:21">
      <c r="A37" s="4" t="s">
        <v>836</v>
      </c>
      <c r="F37" s="4" t="s">
        <v>845</v>
      </c>
    </row>
    <row r="38" spans="1:21">
      <c r="A38" s="4" t="s">
        <v>839</v>
      </c>
      <c r="F38" s="4" t="s">
        <v>560</v>
      </c>
    </row>
    <row r="39" spans="1:21">
      <c r="A39" s="4" t="s">
        <v>840</v>
      </c>
      <c r="F39" s="4" t="s">
        <v>776</v>
      </c>
    </row>
    <row r="40" spans="1:21">
      <c r="A40" s="4" t="s">
        <v>846</v>
      </c>
    </row>
    <row r="41" spans="1:21">
      <c r="A41" s="4" t="s">
        <v>814</v>
      </c>
      <c r="J41" s="5" t="n">
        <v>334</v>
      </c>
      <c r="K41" s="5" t="n">
        <v>1101</v>
      </c>
    </row>
    <row r="42" spans="1:21">
      <c r="A42" s="4" t="s">
        <v>847</v>
      </c>
    </row>
    <row r="43" spans="1:21">
      <c r="A43" s="4" t="s">
        <v>814</v>
      </c>
      <c r="J43" s="5" t="n">
        <v>170</v>
      </c>
      <c r="K43" s="5" t="n">
        <v>3936</v>
      </c>
    </row>
    <row r="44" spans="1:21">
      <c r="A44" s="4" t="s">
        <v>848</v>
      </c>
    </row>
    <row r="45" spans="1:21">
      <c r="A45" s="4" t="s">
        <v>814</v>
      </c>
      <c r="J45" s="5" t="n">
        <v>50586</v>
      </c>
      <c r="K45" s="5" t="n">
        <v>6036</v>
      </c>
    </row>
    <row r="46" spans="1:21">
      <c r="A46" s="4" t="s">
        <v>849</v>
      </c>
    </row>
    <row r="47" spans="1:21">
      <c r="A47" s="4" t="s">
        <v>814</v>
      </c>
      <c r="J47" s="4" t="s">
        <v>38</v>
      </c>
      <c r="K47" s="5" t="n">
        <v>14827</v>
      </c>
    </row>
    <row r="48" spans="1:21">
      <c r="A48" s="4" t="s">
        <v>850</v>
      </c>
    </row>
    <row r="49" spans="1:21">
      <c r="A49" s="4" t="s">
        <v>814</v>
      </c>
      <c r="C49" s="5" t="n">
        <v>6676</v>
      </c>
    </row>
    <row r="50" spans="1:21">
      <c r="A50" s="4" t="s">
        <v>851</v>
      </c>
    </row>
    <row r="51" spans="1:21">
      <c r="A51" s="4" t="s">
        <v>814</v>
      </c>
      <c r="C51" s="5" t="n">
        <v>5854</v>
      </c>
    </row>
    <row r="52" spans="1:21">
      <c r="A52" s="4" t="s">
        <v>852</v>
      </c>
    </row>
    <row r="53" spans="1:21">
      <c r="A53" s="4" t="s">
        <v>814</v>
      </c>
      <c r="C53" s="5" t="n">
        <v>3338</v>
      </c>
    </row>
    <row r="54" spans="1:21">
      <c r="A54" s="4" t="s">
        <v>557</v>
      </c>
    </row>
    <row r="55" spans="1:21">
      <c r="A55" s="4" t="s">
        <v>821</v>
      </c>
      <c r="J55" s="6" t="n">
        <v>7845</v>
      </c>
      <c r="L55" s="6" t="n">
        <v>7845</v>
      </c>
    </row>
    <row r="56" spans="1:21">
      <c r="A56" s="4" t="s">
        <v>825</v>
      </c>
      <c r="J56" s="5" t="n">
        <v>7845</v>
      </c>
      <c r="L56" s="5" t="n">
        <v>7845</v>
      </c>
    </row>
    <row r="57" spans="1:21">
      <c r="A57" s="4" t="s">
        <v>555</v>
      </c>
    </row>
    <row r="58" spans="1:21">
      <c r="A58" s="4" t="s">
        <v>821</v>
      </c>
      <c r="J58" s="9" t="n">
        <v>11.25</v>
      </c>
      <c r="L58" s="9" t="n">
        <v>11.25</v>
      </c>
    </row>
    <row r="59" spans="1:21">
      <c r="A59" s="4" t="s">
        <v>825</v>
      </c>
      <c r="J59" s="6" t="n">
        <v>12</v>
      </c>
      <c r="L59" s="6" t="n">
        <v>12</v>
      </c>
    </row>
    <row r="60" spans="1:21">
      <c r="A60" s="4" t="s">
        <v>853</v>
      </c>
    </row>
    <row r="61" spans="1:21">
      <c r="A61" s="4" t="s">
        <v>854</v>
      </c>
      <c r="Q61" s="5" t="n">
        <v>1334</v>
      </c>
      <c r="T61" s="5" t="n">
        <v>667</v>
      </c>
    </row>
    <row r="62" spans="1:21">
      <c r="A62" s="4" t="s">
        <v>855</v>
      </c>
      <c r="J62" s="5" t="n">
        <v>1202</v>
      </c>
    </row>
    <row r="63" spans="1:21">
      <c r="A63" s="4" t="s">
        <v>812</v>
      </c>
      <c r="J63" s="4" t="s">
        <v>813</v>
      </c>
    </row>
    <row r="64" spans="1:21">
      <c r="A64" s="4" t="s">
        <v>856</v>
      </c>
      <c r="J64" s="5" t="n">
        <v>132</v>
      </c>
      <c r="L64" s="5" t="n">
        <v>132</v>
      </c>
    </row>
    <row r="65" spans="1:21">
      <c r="A65" s="4" t="s">
        <v>857</v>
      </c>
    </row>
    <row r="66" spans="1:21">
      <c r="A66" s="4" t="s">
        <v>854</v>
      </c>
      <c r="K66" s="5" t="n">
        <v>19134</v>
      </c>
      <c r="M66" s="5" t="n">
        <v>33618</v>
      </c>
      <c r="N66" s="5" t="n">
        <v>19134</v>
      </c>
      <c r="O66" s="5" t="n">
        <v>9094</v>
      </c>
    </row>
    <row r="67" spans="1:21">
      <c r="A67" s="4" t="s">
        <v>855</v>
      </c>
      <c r="J67" s="5" t="n">
        <v>72800</v>
      </c>
    </row>
    <row r="68" spans="1:21">
      <c r="A68" s="4" t="s">
        <v>814</v>
      </c>
      <c r="J68" s="5" t="n">
        <v>334</v>
      </c>
    </row>
    <row r="69" spans="1:21">
      <c r="A69" s="4" t="s">
        <v>858</v>
      </c>
    </row>
    <row r="70" spans="1:21">
      <c r="A70" s="4" t="s">
        <v>854</v>
      </c>
      <c r="K70" s="5" t="n">
        <v>3334</v>
      </c>
    </row>
    <row r="71" spans="1:21">
      <c r="A71" s="4" t="s">
        <v>859</v>
      </c>
    </row>
    <row r="72" spans="1:21">
      <c r="A72" s="4" t="s">
        <v>856</v>
      </c>
      <c r="J72" s="5" t="n">
        <v>1235</v>
      </c>
      <c r="L72" s="5" t="n">
        <v>1235</v>
      </c>
    </row>
    <row r="73" spans="1:21">
      <c r="A73" s="4" t="s">
        <v>860</v>
      </c>
      <c r="J73" s="6" t="n">
        <v>230212</v>
      </c>
      <c r="L73" s="6" t="n">
        <v>230212</v>
      </c>
    </row>
    <row r="74" spans="1:21">
      <c r="A74" s="4" t="s">
        <v>861</v>
      </c>
      <c r="J74" s="4" t="s">
        <v>862</v>
      </c>
    </row>
    <row r="75" spans="1:21">
      <c r="A75" s="4" t="s">
        <v>863</v>
      </c>
    </row>
    <row r="76" spans="1:21">
      <c r="A76" s="4" t="s">
        <v>864</v>
      </c>
      <c r="J76" s="6" t="n">
        <v>931382</v>
      </c>
      <c r="K76" s="6" t="n">
        <v>1024955</v>
      </c>
    </row>
    <row r="77" spans="1:21">
      <c r="A77" s="4" t="s">
        <v>865</v>
      </c>
    </row>
    <row r="78" spans="1:21">
      <c r="A78" s="4" t="s">
        <v>866</v>
      </c>
      <c r="J78" s="4" t="s">
        <v>530</v>
      </c>
    </row>
    <row r="79" spans="1:21">
      <c r="A79" s="4" t="s">
        <v>867</v>
      </c>
    </row>
    <row r="80" spans="1:21">
      <c r="A80" s="4" t="s">
        <v>812</v>
      </c>
      <c r="J80" s="4" t="s">
        <v>813</v>
      </c>
    </row>
    <row r="81" spans="1:21">
      <c r="A81" s="4" t="s">
        <v>868</v>
      </c>
    </row>
    <row r="82" spans="1:21">
      <c r="A82" s="4" t="s">
        <v>866</v>
      </c>
      <c r="J82" s="4" t="s">
        <v>530</v>
      </c>
    </row>
    <row r="83" spans="1:21">
      <c r="A83" s="4" t="s">
        <v>869</v>
      </c>
    </row>
    <row r="84" spans="1:21">
      <c r="A84" s="4" t="s">
        <v>866</v>
      </c>
      <c r="J84" s="4" t="s">
        <v>870</v>
      </c>
    </row>
    <row r="85" spans="1:21">
      <c r="A85" s="4" t="s">
        <v>871</v>
      </c>
    </row>
    <row r="86" spans="1:21">
      <c r="A86" s="4" t="s">
        <v>866</v>
      </c>
      <c r="J86" s="4" t="s">
        <v>528</v>
      </c>
    </row>
    <row r="87" spans="1:21">
      <c r="A87" s="4" t="s">
        <v>872</v>
      </c>
    </row>
    <row r="88" spans="1:21">
      <c r="A88" s="4" t="s">
        <v>866</v>
      </c>
      <c r="J88" s="4" t="s">
        <v>528</v>
      </c>
    </row>
    <row r="89" spans="1:21">
      <c r="A89" s="4" t="s">
        <v>873</v>
      </c>
    </row>
    <row r="90" spans="1:21">
      <c r="A90" s="4" t="s">
        <v>812</v>
      </c>
      <c r="J90" s="4" t="s">
        <v>560</v>
      </c>
    </row>
    <row r="91" spans="1:21">
      <c r="A91" s="4" t="s">
        <v>874</v>
      </c>
    </row>
    <row r="92" spans="1:21">
      <c r="A92" s="4" t="s">
        <v>866</v>
      </c>
      <c r="J92" s="4" t="s">
        <v>832</v>
      </c>
    </row>
    <row r="93" spans="1:21">
      <c r="A93" s="4" t="s">
        <v>875</v>
      </c>
    </row>
    <row r="94" spans="1:21">
      <c r="A94" s="4" t="s">
        <v>866</v>
      </c>
      <c r="J94" s="4" t="s">
        <v>530</v>
      </c>
    </row>
    <row r="95" spans="1:21">
      <c r="A95" s="4" t="s">
        <v>876</v>
      </c>
    </row>
    <row r="96" spans="1:21">
      <c r="A96" s="4" t="s">
        <v>866</v>
      </c>
      <c r="J96" s="4" t="s">
        <v>530</v>
      </c>
    </row>
    <row r="97" spans="1:21">
      <c r="A97" s="4" t="s">
        <v>877</v>
      </c>
    </row>
    <row r="98" spans="1:21">
      <c r="A98" s="4" t="s">
        <v>854</v>
      </c>
      <c r="J98" s="5" t="n">
        <v>1603</v>
      </c>
      <c r="L98" s="5" t="n">
        <v>1603</v>
      </c>
    </row>
    <row r="99" spans="1:21">
      <c r="A99" s="4" t="s">
        <v>855</v>
      </c>
      <c r="J99" s="5" t="n">
        <v>1067</v>
      </c>
    </row>
    <row r="100" spans="1:21">
      <c r="A100" s="4" t="s">
        <v>878</v>
      </c>
    </row>
    <row r="101" spans="1:21">
      <c r="A101" s="4" t="s">
        <v>854</v>
      </c>
      <c r="R101" s="5" t="n">
        <v>3334</v>
      </c>
      <c r="S101" s="5" t="n">
        <v>1667</v>
      </c>
      <c r="U101" s="5" t="n">
        <v>1667</v>
      </c>
    </row>
    <row r="102" spans="1:21">
      <c r="A102" s="4" t="s">
        <v>855</v>
      </c>
      <c r="J102" s="5" t="n">
        <v>2635</v>
      </c>
    </row>
    <row r="103" spans="1:21">
      <c r="A103" s="4" t="s">
        <v>879</v>
      </c>
    </row>
    <row r="104" spans="1:21">
      <c r="A104" s="4" t="s">
        <v>812</v>
      </c>
      <c r="J104" s="4" t="s">
        <v>813</v>
      </c>
    </row>
    <row r="105" spans="1:21">
      <c r="A105" s="4" t="s">
        <v>880</v>
      </c>
    </row>
    <row r="106" spans="1:21">
      <c r="A106" s="4" t="s">
        <v>812</v>
      </c>
      <c r="D106" s="4" t="s">
        <v>813</v>
      </c>
    </row>
    <row r="107" spans="1:21">
      <c r="A107" s="4" t="s">
        <v>814</v>
      </c>
      <c r="B107" s="5" t="n">
        <v>7556</v>
      </c>
      <c r="D107" s="5" t="n">
        <v>27162</v>
      </c>
    </row>
    <row r="108" spans="1:21">
      <c r="A108" s="4" t="s">
        <v>815</v>
      </c>
      <c r="D108" s="8" t="n">
        <v>12.75</v>
      </c>
    </row>
    <row r="109" spans="1:21">
      <c r="A109" s="4" t="s">
        <v>881</v>
      </c>
      <c r="B109" s="4" t="s">
        <v>882</v>
      </c>
    </row>
    <row r="110" spans="1:21">
      <c r="A110" s="4" t="s">
        <v>883</v>
      </c>
    </row>
    <row r="111" spans="1:21">
      <c r="A111" s="4" t="s">
        <v>814</v>
      </c>
      <c r="D111" s="5" t="n">
        <v>4178</v>
      </c>
    </row>
    <row r="112" spans="1:21">
      <c r="A112" s="4" t="s">
        <v>884</v>
      </c>
    </row>
    <row r="113" spans="1:21">
      <c r="A113" s="4" t="s">
        <v>814</v>
      </c>
      <c r="D113" s="5" t="n">
        <v>8358</v>
      </c>
    </row>
    <row r="114" spans="1:21">
      <c r="A114" s="4" t="s">
        <v>885</v>
      </c>
    </row>
    <row r="115" spans="1:21">
      <c r="A115" s="4" t="s">
        <v>814</v>
      </c>
      <c r="D115" s="5" t="n">
        <v>7313</v>
      </c>
    </row>
    <row r="116" spans="1:21">
      <c r="A116" s="4" t="s">
        <v>886</v>
      </c>
    </row>
    <row r="117" spans="1:21">
      <c r="A117" s="4" t="s">
        <v>814</v>
      </c>
      <c r="D117" s="5" t="n">
        <v>7313</v>
      </c>
    </row>
    <row r="118" spans="1:21">
      <c r="A118" s="4" t="s">
        <v>887</v>
      </c>
    </row>
    <row r="119" spans="1:21">
      <c r="A119" s="4" t="s">
        <v>866</v>
      </c>
      <c r="B119" s="4" t="s">
        <v>530</v>
      </c>
    </row>
    <row r="120" spans="1:21">
      <c r="A120" s="4" t="s">
        <v>818</v>
      </c>
      <c r="B120" s="4" t="s">
        <v>888</v>
      </c>
    </row>
    <row r="121" spans="1:21">
      <c r="A121" s="4" t="s">
        <v>889</v>
      </c>
    </row>
    <row r="122" spans="1:21">
      <c r="A122" s="4" t="s">
        <v>866</v>
      </c>
      <c r="B122" s="4" t="s">
        <v>528</v>
      </c>
    </row>
    <row r="123" spans="1:21">
      <c r="A123" s="4" t="s">
        <v>890</v>
      </c>
    </row>
    <row r="124" spans="1:21">
      <c r="A124" s="4" t="s">
        <v>891</v>
      </c>
      <c r="J124" s="6" t="n">
        <v>140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92</v>
      </c>
      <c r="B1" s="2" t="s">
        <v>1</v>
      </c>
    </row>
    <row r="2" spans="1:3">
      <c r="B2" s="2" t="s">
        <v>2</v>
      </c>
      <c r="C2" s="2" t="s">
        <v>32</v>
      </c>
    </row>
    <row r="3" spans="1:3">
      <c r="A3" s="4" t="s">
        <v>893</v>
      </c>
      <c r="B3" s="4" t="s">
        <v>894</v>
      </c>
      <c r="C3" s="4" t="s">
        <v>894</v>
      </c>
    </row>
    <row r="4" spans="1:3">
      <c r="A4" s="4" t="s">
        <v>895</v>
      </c>
      <c r="B4" s="4" t="s">
        <v>896</v>
      </c>
      <c r="C4" s="4" t="s">
        <v>896</v>
      </c>
    </row>
    <row r="5" spans="1:3">
      <c r="A5" s="4" t="s">
        <v>897</v>
      </c>
      <c r="B5" s="4" t="s">
        <v>898</v>
      </c>
    </row>
    <row r="6" spans="1:3">
      <c r="A6" s="4" t="s">
        <v>555</v>
      </c>
    </row>
    <row r="7" spans="1:3">
      <c r="A7" s="4" t="s">
        <v>899</v>
      </c>
      <c r="B7" s="4" t="s">
        <v>900</v>
      </c>
      <c r="C7" s="4" t="s">
        <v>901</v>
      </c>
    </row>
    <row r="8" spans="1:3">
      <c r="A8" s="4" t="s">
        <v>902</v>
      </c>
      <c r="B8" s="4" t="s">
        <v>903</v>
      </c>
      <c r="C8" s="4" t="s">
        <v>841</v>
      </c>
    </row>
    <row r="9" spans="1:3">
      <c r="A9" s="4" t="s">
        <v>897</v>
      </c>
      <c r="C9" s="4" t="s">
        <v>904</v>
      </c>
    </row>
    <row r="10" spans="1:3">
      <c r="A10" s="4" t="s">
        <v>557</v>
      </c>
    </row>
    <row r="11" spans="1:3">
      <c r="A11" s="4" t="s">
        <v>899</v>
      </c>
      <c r="B11" s="4" t="s">
        <v>905</v>
      </c>
      <c r="C11" s="4" t="s">
        <v>906</v>
      </c>
    </row>
    <row r="12" spans="1:3">
      <c r="A12" s="4" t="s">
        <v>902</v>
      </c>
      <c r="B12" s="4" t="s">
        <v>907</v>
      </c>
      <c r="C12" s="4" t="s">
        <v>908</v>
      </c>
    </row>
    <row r="13" spans="1:3">
      <c r="A13" s="4" t="s">
        <v>897</v>
      </c>
      <c r="C13" s="4" t="s">
        <v>8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801</v>
      </c>
      <c r="C1" s="2" t="s">
        <v>2</v>
      </c>
      <c r="D1" s="2" t="s">
        <v>32</v>
      </c>
    </row>
    <row r="2" spans="1:4">
      <c r="A2" s="4" t="s">
        <v>910</v>
      </c>
      <c r="C2" s="5" t="n">
        <v>28232</v>
      </c>
      <c r="D2" s="5" t="n">
        <v>3014</v>
      </c>
    </row>
    <row r="3" spans="1:4">
      <c r="A3" s="4" t="s">
        <v>911</v>
      </c>
      <c r="C3" s="8" t="n">
        <v>404.82</v>
      </c>
      <c r="D3" s="8" t="n">
        <v>3700.88</v>
      </c>
    </row>
    <row r="4" spans="1:4">
      <c r="A4" s="4" t="s">
        <v>912</v>
      </c>
      <c r="B4" s="5" t="n">
        <v>15868</v>
      </c>
      <c r="C4" s="5" t="n">
        <v>51090</v>
      </c>
      <c r="D4" s="5" t="n">
        <v>25900</v>
      </c>
    </row>
    <row r="5" spans="1:4">
      <c r="A5" s="4" t="s">
        <v>913</v>
      </c>
      <c r="C5" s="8" t="n">
        <v>12.77</v>
      </c>
      <c r="D5" s="8" t="n">
        <v>91.56</v>
      </c>
    </row>
    <row r="6" spans="1:4">
      <c r="A6" s="4" t="s">
        <v>914</v>
      </c>
      <c r="C6" s="4" t="s">
        <v>38</v>
      </c>
      <c r="D6" s="4" t="s">
        <v>38</v>
      </c>
    </row>
    <row r="7" spans="1:4">
      <c r="A7" s="4" t="s">
        <v>915</v>
      </c>
      <c r="C7" s="4" t="s">
        <v>38</v>
      </c>
      <c r="D7" s="4" t="s">
        <v>38</v>
      </c>
    </row>
    <row r="8" spans="1:4">
      <c r="A8" s="4" t="s">
        <v>916</v>
      </c>
      <c r="C8" s="5" t="n">
        <v>-2721</v>
      </c>
      <c r="D8" s="5" t="n">
        <v>-682</v>
      </c>
    </row>
    <row r="9" spans="1:4">
      <c r="A9" s="4" t="s">
        <v>917</v>
      </c>
      <c r="C9" s="8" t="n">
        <v>1134.23</v>
      </c>
      <c r="D9" s="8" t="n">
        <v>3823.56</v>
      </c>
    </row>
    <row r="10" spans="1:4">
      <c r="A10" s="4" t="s">
        <v>910</v>
      </c>
      <c r="C10" s="5" t="n">
        <v>76601</v>
      </c>
      <c r="D10" s="5" t="n">
        <v>28232</v>
      </c>
    </row>
    <row r="11" spans="1:4">
      <c r="A11" s="4" t="s">
        <v>911</v>
      </c>
      <c r="C11" s="8" t="n">
        <v>117.42</v>
      </c>
      <c r="D11" s="8" t="n">
        <v>404.82</v>
      </c>
    </row>
    <row r="12" spans="1:4">
      <c r="A12" s="4" t="s">
        <v>918</v>
      </c>
      <c r="C12" s="5" t="n">
        <v>37643</v>
      </c>
    </row>
    <row r="13" spans="1:4">
      <c r="A13" s="4" t="s">
        <v>919</v>
      </c>
      <c r="C13" s="8" t="n">
        <v>22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31"/>
  </cols>
  <sheetData>
    <row r="1" spans="1:2">
      <c r="A1" s="1" t="s">
        <v>321</v>
      </c>
      <c r="B1" s="2" t="s">
        <v>1</v>
      </c>
    </row>
    <row r="2" spans="1:2">
      <c r="B2" s="2" t="s">
        <v>322</v>
      </c>
    </row>
    <row r="3" spans="1:2">
      <c r="A3" s="4" t="s">
        <v>323</v>
      </c>
    </row>
    <row r="4" spans="1:2">
      <c r="A4" s="4" t="s">
        <v>324</v>
      </c>
      <c r="B4" s="6" t="n">
        <v>228</v>
      </c>
    </row>
    <row r="5" spans="1:2">
      <c r="A5" s="4" t="s">
        <v>325</v>
      </c>
      <c r="B5" s="6" t="n">
        <v>2280000</v>
      </c>
    </row>
    <row r="6" spans="1:2">
      <c r="A6" s="4" t="s">
        <v>326</v>
      </c>
      <c r="B6" s="5" t="n">
        <v>43750</v>
      </c>
    </row>
    <row r="7" spans="1:2">
      <c r="A7" s="4" t="s">
        <v>325</v>
      </c>
      <c r="B7" s="6" t="n">
        <v>2280000</v>
      </c>
    </row>
    <row r="8" spans="1:2">
      <c r="A8" s="4" t="s">
        <v>327</v>
      </c>
    </row>
    <row r="9" spans="1:2">
      <c r="A9" s="4" t="s">
        <v>324</v>
      </c>
      <c r="B9" s="8" t="n">
        <v>101.25</v>
      </c>
    </row>
    <row r="10" spans="1:2">
      <c r="A10" s="4" t="s">
        <v>325</v>
      </c>
      <c r="B10" s="6" t="n">
        <v>4000000</v>
      </c>
    </row>
    <row r="11" spans="1:2">
      <c r="A11" s="4" t="s">
        <v>326</v>
      </c>
      <c r="B11" s="5" t="n">
        <v>621720</v>
      </c>
    </row>
    <row r="12" spans="1:2">
      <c r="A12" s="4" t="s">
        <v>325</v>
      </c>
      <c r="B12" s="6" t="n">
        <v>4000000</v>
      </c>
    </row>
    <row r="13" spans="1:2">
      <c r="A13" s="4" t="s">
        <v>328</v>
      </c>
    </row>
    <row r="14" spans="1:2">
      <c r="A14" s="4" t="s">
        <v>324</v>
      </c>
      <c r="B14" s="8" t="n">
        <v>101.25</v>
      </c>
    </row>
    <row r="15" spans="1:2">
      <c r="A15" s="4" t="s">
        <v>325</v>
      </c>
      <c r="B15" s="6" t="n">
        <v>600000</v>
      </c>
    </row>
    <row r="16" spans="1:2">
      <c r="A16" s="4" t="s">
        <v>326</v>
      </c>
      <c r="B16" s="5" t="n">
        <v>71850</v>
      </c>
    </row>
    <row r="17" spans="1:2">
      <c r="A17" s="4" t="s">
        <v>325</v>
      </c>
      <c r="B17" s="6" t="n">
        <v>600000</v>
      </c>
    </row>
    <row r="18" spans="1:2">
      <c r="A18" s="4" t="s">
        <v>329</v>
      </c>
    </row>
    <row r="19" spans="1:2">
      <c r="A19" s="4" t="s">
        <v>324</v>
      </c>
      <c r="B19" s="6" t="n">
        <v>1000</v>
      </c>
    </row>
    <row r="20" spans="1:2">
      <c r="A20" s="4" t="s">
        <v>325</v>
      </c>
      <c r="B20" s="6" t="n">
        <v>1000000</v>
      </c>
    </row>
    <row r="21" spans="1:2">
      <c r="A21" s="4" t="s">
        <v>326</v>
      </c>
      <c r="B21" s="5" t="n">
        <v>172366</v>
      </c>
    </row>
    <row r="22" spans="1:2">
      <c r="A22" s="4" t="s">
        <v>325</v>
      </c>
      <c r="B22" s="6" t="n">
        <v>1000000</v>
      </c>
    </row>
    <row r="23" spans="1:2">
      <c r="A23" s="4" t="s">
        <v>330</v>
      </c>
    </row>
    <row r="24" spans="1:2">
      <c r="A24" s="4" t="s">
        <v>324</v>
      </c>
      <c r="B24" s="8" t="n">
        <v>1.4</v>
      </c>
    </row>
    <row r="25" spans="1:2">
      <c r="A25" s="4" t="s">
        <v>325</v>
      </c>
      <c r="B25" s="6" t="n">
        <v>1125000</v>
      </c>
    </row>
    <row r="26" spans="1:2">
      <c r="A26" s="4" t="s">
        <v>326</v>
      </c>
      <c r="B26" s="5" t="n">
        <v>56156</v>
      </c>
    </row>
    <row r="27" spans="1:2">
      <c r="A27" s="4" t="s">
        <v>325</v>
      </c>
      <c r="B27" s="6" t="n">
        <v>112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801</v>
      </c>
      <c r="C1" s="2" t="s">
        <v>2</v>
      </c>
      <c r="D1" s="2" t="s">
        <v>32</v>
      </c>
    </row>
    <row r="2" spans="1:4">
      <c r="A2" s="4" t="s">
        <v>912</v>
      </c>
      <c r="B2" s="5" t="n">
        <v>15868</v>
      </c>
      <c r="C2" s="5" t="n">
        <v>51090</v>
      </c>
      <c r="D2" s="5" t="n">
        <v>25900</v>
      </c>
    </row>
    <row r="3" spans="1:4">
      <c r="A3" s="4" t="s">
        <v>847</v>
      </c>
    </row>
    <row r="4" spans="1:4">
      <c r="A4" s="4" t="s">
        <v>912</v>
      </c>
      <c r="C4" s="5" t="n">
        <v>170</v>
      </c>
      <c r="D4" s="5" t="n">
        <v>3936</v>
      </c>
    </row>
    <row r="5" spans="1:4">
      <c r="A5" s="4" t="s">
        <v>848</v>
      </c>
    </row>
    <row r="6" spans="1:4">
      <c r="A6" s="4" t="s">
        <v>912</v>
      </c>
      <c r="C6" s="5" t="n">
        <v>50586</v>
      </c>
      <c r="D6" s="5" t="n">
        <v>6036</v>
      </c>
    </row>
    <row r="7" spans="1:4">
      <c r="A7" s="4" t="s">
        <v>846</v>
      </c>
    </row>
    <row r="8" spans="1:4">
      <c r="A8" s="4" t="s">
        <v>912</v>
      </c>
      <c r="C8" s="5" t="n">
        <v>334</v>
      </c>
      <c r="D8" s="5" t="n">
        <v>1101</v>
      </c>
    </row>
    <row r="9" spans="1:4">
      <c r="A9" s="4" t="s">
        <v>849</v>
      </c>
    </row>
    <row r="10" spans="1:4">
      <c r="A10" s="4" t="s">
        <v>912</v>
      </c>
      <c r="C10" s="4" t="s">
        <v>38</v>
      </c>
      <c r="D10" s="5" t="n">
        <v>148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2</v>
      </c>
    </row>
    <row r="3" spans="1:3">
      <c r="A3" s="4" t="s">
        <v>922</v>
      </c>
      <c r="B3" s="5" t="n">
        <v>2619</v>
      </c>
      <c r="C3" s="5" t="n">
        <v>652</v>
      </c>
    </row>
    <row r="4" spans="1:3">
      <c r="A4" s="4" t="s">
        <v>923</v>
      </c>
      <c r="B4" s="5" t="n">
        <v>102</v>
      </c>
      <c r="C4" s="5" t="n">
        <v>30</v>
      </c>
    </row>
    <row r="5" spans="1:3">
      <c r="A5" s="4" t="s">
        <v>924</v>
      </c>
      <c r="B5" s="5" t="n">
        <v>2721</v>
      </c>
      <c r="C5" s="5" t="n">
        <v>6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803</v>
      </c>
      <c r="C1" s="2" t="s">
        <v>2</v>
      </c>
    </row>
    <row r="2" spans="1:3">
      <c r="A2" s="4" t="s">
        <v>926</v>
      </c>
      <c r="C2" s="5" t="n">
        <v>2700</v>
      </c>
    </row>
    <row r="3" spans="1:3">
      <c r="A3" s="4" t="s">
        <v>911</v>
      </c>
      <c r="C3" s="6" t="n">
        <v>1965</v>
      </c>
    </row>
    <row r="4" spans="1:3">
      <c r="A4" s="4" t="s">
        <v>927</v>
      </c>
      <c r="C4" s="5" t="n">
        <v>66311</v>
      </c>
    </row>
    <row r="5" spans="1:3">
      <c r="A5" s="4" t="s">
        <v>913</v>
      </c>
      <c r="C5" s="8" t="n">
        <v>122.25</v>
      </c>
    </row>
    <row r="6" spans="1:3">
      <c r="A6" s="4" t="s">
        <v>928</v>
      </c>
      <c r="B6" s="5" t="n">
        <v>-12977</v>
      </c>
      <c r="C6" s="5" t="n">
        <v>-66311</v>
      </c>
    </row>
    <row r="7" spans="1:3">
      <c r="A7" s="4" t="s">
        <v>929</v>
      </c>
      <c r="C7" s="8" t="n">
        <v>122.25</v>
      </c>
    </row>
    <row r="8" spans="1:3">
      <c r="A8" s="4" t="s">
        <v>930</v>
      </c>
      <c r="C8" s="5" t="n">
        <v>-300</v>
      </c>
    </row>
    <row r="9" spans="1:3">
      <c r="A9" s="4" t="s">
        <v>931</v>
      </c>
      <c r="C9" s="6" t="n">
        <v>7500</v>
      </c>
    </row>
    <row r="10" spans="1:3">
      <c r="A10" s="4" t="s">
        <v>926</v>
      </c>
      <c r="C10" s="5" t="n">
        <v>2400</v>
      </c>
    </row>
    <row r="11" spans="1:3">
      <c r="A11" s="4" t="s">
        <v>911</v>
      </c>
      <c r="C11" s="8" t="n">
        <v>126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32</v>
      </c>
      <c r="B1" s="2" t="s">
        <v>1</v>
      </c>
    </row>
    <row r="2" spans="1:4">
      <c r="B2" s="2" t="s">
        <v>933</v>
      </c>
      <c r="C2" s="2" t="s">
        <v>934</v>
      </c>
      <c r="D2" s="2" t="s">
        <v>574</v>
      </c>
    </row>
    <row r="3" spans="1:4">
      <c r="A3" s="4" t="s">
        <v>935</v>
      </c>
      <c r="B3" s="5" t="n">
        <v>21</v>
      </c>
    </row>
    <row r="4" spans="1:4">
      <c r="A4" s="4" t="s">
        <v>936</v>
      </c>
      <c r="B4" s="4" t="s">
        <v>937</v>
      </c>
    </row>
    <row r="5" spans="1:4">
      <c r="A5" s="4" t="s">
        <v>938</v>
      </c>
      <c r="C5" s="6" t="n">
        <v>0</v>
      </c>
      <c r="D5" s="6" t="n">
        <v>0</v>
      </c>
    </row>
    <row r="6" spans="1:4">
      <c r="A6" s="4" t="s">
        <v>939</v>
      </c>
      <c r="B6" s="6" t="n">
        <v>358</v>
      </c>
      <c r="C6" s="6" t="n">
        <v>28952</v>
      </c>
    </row>
    <row r="7" spans="1:4">
      <c r="A7" s="4" t="s">
        <v>940</v>
      </c>
    </row>
    <row r="8" spans="1:4">
      <c r="A8" s="4" t="s">
        <v>941</v>
      </c>
      <c r="B8" s="4" t="s">
        <v>756</v>
      </c>
      <c r="C8" s="4" t="s">
        <v>756</v>
      </c>
    </row>
    <row r="9" spans="1:4">
      <c r="A9" s="4" t="s">
        <v>942</v>
      </c>
      <c r="B9" s="5" t="n">
        <v>334</v>
      </c>
    </row>
    <row r="10" spans="1:4">
      <c r="A10" s="4" t="s">
        <v>943</v>
      </c>
      <c r="B10" s="5" t="n">
        <v>30</v>
      </c>
      <c r="C10" s="5" t="n">
        <v>398</v>
      </c>
    </row>
    <row r="11" spans="1:4">
      <c r="A11" s="4" t="s">
        <v>939</v>
      </c>
      <c r="B11" s="6" t="n">
        <v>358</v>
      </c>
      <c r="C11" s="6" t="n">
        <v>28952</v>
      </c>
    </row>
    <row r="12" spans="1:4">
      <c r="A12" s="4" t="s">
        <v>944</v>
      </c>
      <c r="B12" s="6" t="n">
        <v>52</v>
      </c>
      <c r="C12" s="6" t="n">
        <v>45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45</v>
      </c>
      <c r="B1" s="2" t="s">
        <v>946</v>
      </c>
      <c r="C1" s="2" t="s">
        <v>1</v>
      </c>
    </row>
    <row r="2" spans="1:7">
      <c r="B2" s="2" t="s">
        <v>32</v>
      </c>
      <c r="C2" s="2" t="s">
        <v>542</v>
      </c>
      <c r="D2" s="2" t="s">
        <v>2</v>
      </c>
      <c r="E2" s="2" t="s">
        <v>32</v>
      </c>
      <c r="F2" s="2" t="s">
        <v>947</v>
      </c>
      <c r="G2" s="2" t="s">
        <v>535</v>
      </c>
    </row>
    <row r="3" spans="1:7">
      <c r="A3" s="4" t="s">
        <v>550</v>
      </c>
      <c r="D3" s="4" t="s">
        <v>551</v>
      </c>
      <c r="E3" s="4" t="s">
        <v>551</v>
      </c>
    </row>
    <row r="4" spans="1:7">
      <c r="A4" s="4" t="s">
        <v>948</v>
      </c>
      <c r="D4" s="6" t="n">
        <v>-3940628</v>
      </c>
    </row>
    <row r="5" spans="1:7">
      <c r="A5" s="4" t="s">
        <v>949</v>
      </c>
      <c r="D5" s="5" t="n">
        <v>-203738</v>
      </c>
    </row>
    <row r="6" spans="1:7">
      <c r="A6" s="4" t="s">
        <v>950</v>
      </c>
      <c r="D6" s="5" t="n">
        <v>1068307</v>
      </c>
      <c r="E6" s="6" t="n">
        <v>-53664554</v>
      </c>
    </row>
    <row r="7" spans="1:7">
      <c r="A7" s="4" t="s">
        <v>951</v>
      </c>
      <c r="D7" s="5" t="n">
        <v>0</v>
      </c>
      <c r="E7" s="5" t="n">
        <v>0</v>
      </c>
    </row>
    <row r="8" spans="1:7">
      <c r="A8" s="4" t="s">
        <v>952</v>
      </c>
      <c r="D8" s="5" t="n">
        <v>16095000</v>
      </c>
      <c r="F8" s="6" t="n">
        <v>4612000</v>
      </c>
      <c r="G8" s="6" t="n">
        <v>140517000</v>
      </c>
    </row>
    <row r="9" spans="1:7">
      <c r="A9" s="4" t="s">
        <v>953</v>
      </c>
      <c r="B9" s="6" t="n">
        <v>-2948000</v>
      </c>
      <c r="D9" s="5" t="n">
        <v>-8536000</v>
      </c>
    </row>
    <row r="10" spans="1:7">
      <c r="A10" s="4" t="s">
        <v>954</v>
      </c>
    </row>
    <row r="11" spans="1:7">
      <c r="A11" s="4" t="s">
        <v>950</v>
      </c>
      <c r="D11" s="5" t="n">
        <v>0</v>
      </c>
      <c r="E11" s="6" t="n">
        <v>94292</v>
      </c>
    </row>
    <row r="12" spans="1:7">
      <c r="A12" s="4" t="s">
        <v>955</v>
      </c>
    </row>
    <row r="13" spans="1:7">
      <c r="A13" s="4" t="s">
        <v>950</v>
      </c>
      <c r="D13" s="6" t="n">
        <v>-3791030</v>
      </c>
    </row>
    <row r="14" spans="1:7">
      <c r="A14" s="4" t="s">
        <v>553</v>
      </c>
    </row>
    <row r="15" spans="1:7">
      <c r="A15" s="4" t="s">
        <v>550</v>
      </c>
      <c r="C15" s="4" t="s">
        <v>554</v>
      </c>
    </row>
    <row r="16" spans="1:7">
      <c r="A16" s="4" t="s">
        <v>956</v>
      </c>
    </row>
    <row r="17" spans="1:7">
      <c r="A17" s="4" t="s">
        <v>957</v>
      </c>
      <c r="D17" s="5" t="n">
        <v>2014</v>
      </c>
    </row>
    <row r="18" spans="1:7">
      <c r="A18" s="4" t="s">
        <v>958</v>
      </c>
    </row>
    <row r="19" spans="1:7">
      <c r="A19" s="4" t="s">
        <v>957</v>
      </c>
      <c r="D19" s="5" t="n">
        <v>201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59</v>
      </c>
      <c r="B1" s="2" t="s">
        <v>1</v>
      </c>
    </row>
    <row r="2" spans="1:3">
      <c r="B2" s="2" t="s">
        <v>2</v>
      </c>
      <c r="C2" s="2" t="s">
        <v>32</v>
      </c>
    </row>
    <row r="3" spans="1:3">
      <c r="A3" s="4" t="s">
        <v>960</v>
      </c>
      <c r="B3" s="6" t="n">
        <v>0</v>
      </c>
      <c r="C3" s="6" t="n">
        <v>0</v>
      </c>
    </row>
    <row r="4" spans="1:3">
      <c r="A4" s="4" t="s">
        <v>961</v>
      </c>
      <c r="B4" s="5" t="n">
        <v>0</v>
      </c>
      <c r="C4" s="5" t="n">
        <v>0</v>
      </c>
    </row>
    <row r="5" spans="1:3">
      <c r="A5" s="4" t="s">
        <v>962</v>
      </c>
      <c r="B5" s="5" t="n">
        <v>0</v>
      </c>
      <c r="C5" s="5" t="n">
        <v>0</v>
      </c>
    </row>
    <row r="6" spans="1:3">
      <c r="A6" s="3" t="s">
        <v>963</v>
      </c>
    </row>
    <row r="7" spans="1:3">
      <c r="A7" s="4" t="s">
        <v>960</v>
      </c>
      <c r="B7" s="5" t="n">
        <v>-896114</v>
      </c>
      <c r="C7" s="5" t="n">
        <v>45587097</v>
      </c>
    </row>
    <row r="8" spans="1:3">
      <c r="A8" s="4" t="s">
        <v>961</v>
      </c>
      <c r="B8" s="5" t="n">
        <v>-256033</v>
      </c>
      <c r="C8" s="5" t="n">
        <v>8228412</v>
      </c>
    </row>
    <row r="9" spans="1:3">
      <c r="A9" s="4" t="s">
        <v>950</v>
      </c>
      <c r="B9" s="5" t="n">
        <v>1068307</v>
      </c>
      <c r="C9" s="5" t="n">
        <v>-53664554</v>
      </c>
    </row>
    <row r="10" spans="1:3">
      <c r="A10" s="4" t="s">
        <v>964</v>
      </c>
      <c r="B10" s="5" t="n">
        <v>-83840</v>
      </c>
      <c r="C10" s="5" t="n">
        <v>56663</v>
      </c>
    </row>
    <row r="11" spans="1:3">
      <c r="A11" s="4" t="s">
        <v>965</v>
      </c>
      <c r="B11" s="6" t="n">
        <v>-83840</v>
      </c>
      <c r="C11" s="6" t="n">
        <v>566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6</v>
      </c>
      <c r="B1" s="2" t="s">
        <v>1</v>
      </c>
    </row>
    <row r="2" spans="1:3">
      <c r="B2" s="2" t="s">
        <v>2</v>
      </c>
      <c r="C2" s="2" t="s">
        <v>32</v>
      </c>
    </row>
    <row r="3" spans="1:3">
      <c r="A3" s="4" t="s">
        <v>967</v>
      </c>
      <c r="B3" s="4" t="s">
        <v>968</v>
      </c>
      <c r="C3" s="4" t="s">
        <v>968</v>
      </c>
    </row>
    <row r="4" spans="1:3">
      <c r="A4" s="4" t="s">
        <v>969</v>
      </c>
      <c r="B4" s="4" t="s">
        <v>970</v>
      </c>
      <c r="C4" s="4" t="s">
        <v>971</v>
      </c>
    </row>
    <row r="5" spans="1:3">
      <c r="A5" s="4" t="s">
        <v>972</v>
      </c>
      <c r="B5" s="4" t="s">
        <v>973</v>
      </c>
      <c r="C5" s="4" t="s">
        <v>901</v>
      </c>
    </row>
    <row r="6" spans="1:3">
      <c r="A6" s="4" t="s">
        <v>974</v>
      </c>
      <c r="B6" s="4" t="s">
        <v>38</v>
      </c>
      <c r="C6" s="4" t="s">
        <v>975</v>
      </c>
    </row>
    <row r="7" spans="1:3">
      <c r="A7" s="4" t="s">
        <v>976</v>
      </c>
      <c r="B7" s="4" t="s">
        <v>38</v>
      </c>
      <c r="C7" s="4" t="s">
        <v>977</v>
      </c>
    </row>
    <row r="8" spans="1:3">
      <c r="A8" s="4" t="s">
        <v>978</v>
      </c>
      <c r="B8" s="4" t="s">
        <v>979</v>
      </c>
      <c r="C8" s="4" t="s">
        <v>38</v>
      </c>
    </row>
    <row r="9" spans="1:3">
      <c r="A9" s="4" t="s">
        <v>980</v>
      </c>
      <c r="B9" s="4" t="s">
        <v>38</v>
      </c>
      <c r="C9" s="4" t="s">
        <v>981</v>
      </c>
    </row>
    <row r="10" spans="1:3">
      <c r="A10" s="4" t="s">
        <v>982</v>
      </c>
      <c r="B10" s="4" t="s">
        <v>983</v>
      </c>
      <c r="C10" s="4" t="s">
        <v>984</v>
      </c>
    </row>
    <row r="11" spans="1:3">
      <c r="A11" s="4" t="s">
        <v>985</v>
      </c>
      <c r="B11" s="4" t="s">
        <v>986</v>
      </c>
      <c r="C11" s="4" t="s">
        <v>9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8</v>
      </c>
      <c r="B1" s="2" t="s">
        <v>2</v>
      </c>
      <c r="C1" s="2" t="s">
        <v>32</v>
      </c>
    </row>
    <row r="2" spans="1:3">
      <c r="A2" s="3" t="s">
        <v>989</v>
      </c>
    </row>
    <row r="3" spans="1:3">
      <c r="A3" s="4" t="s">
        <v>990</v>
      </c>
      <c r="B3" s="6" t="n">
        <v>4345624</v>
      </c>
      <c r="C3" s="6" t="n">
        <v>2948281</v>
      </c>
    </row>
    <row r="4" spans="1:3">
      <c r="A4" s="4" t="s">
        <v>991</v>
      </c>
      <c r="B4" s="5" t="n">
        <v>2280815</v>
      </c>
      <c r="C4" s="5" t="n">
        <v>2931251</v>
      </c>
    </row>
    <row r="5" spans="1:3">
      <c r="A5" s="4" t="s">
        <v>992</v>
      </c>
      <c r="B5" s="5" t="n">
        <v>1094799</v>
      </c>
      <c r="C5" s="5" t="n">
        <v>1261696</v>
      </c>
    </row>
    <row r="6" spans="1:3">
      <c r="A6" s="4" t="s">
        <v>993</v>
      </c>
      <c r="B6" s="5" t="n">
        <v>831717</v>
      </c>
      <c r="C6" s="5" t="n">
        <v>984422</v>
      </c>
    </row>
    <row r="7" spans="1:3">
      <c r="A7" s="4" t="s">
        <v>994</v>
      </c>
      <c r="B7" s="5" t="n">
        <v>25889</v>
      </c>
      <c r="C7" s="5" t="n">
        <v>25281</v>
      </c>
    </row>
    <row r="8" spans="1:3">
      <c r="A8" s="4" t="s">
        <v>57</v>
      </c>
      <c r="B8" s="5" t="n">
        <v>287571</v>
      </c>
      <c r="C8" s="5" t="n">
        <v>532040</v>
      </c>
    </row>
    <row r="9" spans="1:3">
      <c r="A9" s="4" t="s">
        <v>995</v>
      </c>
      <c r="B9" s="5" t="n">
        <v>8866415</v>
      </c>
      <c r="C9" s="5" t="n">
        <v>8682971</v>
      </c>
    </row>
    <row r="10" spans="1:3">
      <c r="A10" s="4" t="s">
        <v>996</v>
      </c>
      <c r="B10" s="5" t="n">
        <v>-8744600</v>
      </c>
      <c r="C10" s="5" t="n">
        <v>-7676293</v>
      </c>
    </row>
    <row r="11" spans="1:3">
      <c r="A11" s="4" t="s">
        <v>997</v>
      </c>
      <c r="B11" s="5" t="n">
        <v>121815</v>
      </c>
      <c r="C11" s="5" t="n">
        <v>1006678</v>
      </c>
    </row>
    <row r="12" spans="1:3">
      <c r="A12" s="3" t="s">
        <v>998</v>
      </c>
    </row>
    <row r="13" spans="1:3">
      <c r="A13" s="4" t="s">
        <v>589</v>
      </c>
      <c r="B13" s="5" t="n">
        <v>-121815</v>
      </c>
      <c r="C13" s="5" t="n">
        <v>-1006678</v>
      </c>
    </row>
    <row r="14" spans="1:3">
      <c r="A14" s="4" t="s">
        <v>992</v>
      </c>
      <c r="B14" s="5" t="n">
        <v>-336597</v>
      </c>
      <c r="C14" s="5" t="n">
        <v>-420437</v>
      </c>
    </row>
    <row r="15" spans="1:3">
      <c r="A15" s="4" t="s">
        <v>999</v>
      </c>
      <c r="B15" s="5" t="n">
        <v>-458412</v>
      </c>
      <c r="C15" s="5" t="n">
        <v>-1427115</v>
      </c>
    </row>
    <row r="16" spans="1:3">
      <c r="A16" s="4" t="s">
        <v>1000</v>
      </c>
      <c r="B16" s="6" t="n">
        <v>-336597</v>
      </c>
      <c r="C16" s="6" t="n">
        <v>-420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4" t="s">
        <v>1002</v>
      </c>
    </row>
    <row r="3" spans="1:3">
      <c r="A3" s="4" t="s">
        <v>1003</v>
      </c>
      <c r="B3" s="6" t="n">
        <v>7568982</v>
      </c>
      <c r="C3" s="6" t="n">
        <v>12272444</v>
      </c>
    </row>
    <row r="4" spans="1:3">
      <c r="A4" s="4" t="s">
        <v>1004</v>
      </c>
    </row>
    <row r="5" spans="1:3">
      <c r="A5" s="4" t="s">
        <v>1003</v>
      </c>
      <c r="B5" s="5" t="n">
        <v>7568982</v>
      </c>
      <c r="C5" s="5" t="n">
        <v>12272444</v>
      </c>
    </row>
    <row r="6" spans="1:3">
      <c r="A6" s="4" t="s">
        <v>1005</v>
      </c>
    </row>
    <row r="7" spans="1:3">
      <c r="A7" s="4" t="s">
        <v>1003</v>
      </c>
      <c r="B7" s="4" t="s">
        <v>38</v>
      </c>
      <c r="C7" s="4" t="s">
        <v>38</v>
      </c>
    </row>
    <row r="8" spans="1:3">
      <c r="A8" s="4" t="s">
        <v>1006</v>
      </c>
    </row>
    <row r="9" spans="1:3">
      <c r="A9" s="4" t="s">
        <v>1003</v>
      </c>
      <c r="B9" s="4" t="s">
        <v>38</v>
      </c>
      <c r="C9" s="4" t="s">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6"/>
    <col customWidth="1" max="7" min="7" width="14"/>
  </cols>
  <sheetData>
    <row r="1" spans="1:7">
      <c r="A1" s="1" t="s">
        <v>1007</v>
      </c>
      <c r="B1" s="2" t="s">
        <v>4</v>
      </c>
      <c r="C1" s="2" t="s">
        <v>1008</v>
      </c>
      <c r="D1" s="2" t="s">
        <v>1009</v>
      </c>
      <c r="E1" s="2" t="s">
        <v>1010</v>
      </c>
      <c r="F1" s="2" t="s">
        <v>1011</v>
      </c>
      <c r="G1" s="2" t="s">
        <v>2</v>
      </c>
    </row>
    <row r="2" spans="1:7">
      <c r="A2" s="4" t="s">
        <v>1012</v>
      </c>
    </row>
    <row r="3" spans="1:7">
      <c r="A3" s="4" t="s">
        <v>1013</v>
      </c>
      <c r="F3" s="4" t="s">
        <v>560</v>
      </c>
    </row>
    <row r="4" spans="1:7">
      <c r="A4" s="4" t="s">
        <v>1014</v>
      </c>
      <c r="F4" s="4" t="s">
        <v>1015</v>
      </c>
    </row>
    <row r="5" spans="1:7">
      <c r="A5" s="4" t="s">
        <v>1016</v>
      </c>
      <c r="F5" s="6" t="n">
        <v>53130</v>
      </c>
    </row>
    <row r="6" spans="1:7">
      <c r="A6" s="4" t="s">
        <v>1017</v>
      </c>
      <c r="F6" s="4" t="s">
        <v>651</v>
      </c>
    </row>
    <row r="7" spans="1:7">
      <c r="A7" s="4" t="s">
        <v>1018</v>
      </c>
      <c r="E7" s="6" t="n">
        <v>26648</v>
      </c>
    </row>
    <row r="8" spans="1:7">
      <c r="A8" s="4" t="s">
        <v>1019</v>
      </c>
      <c r="E8" s="6" t="n">
        <v>25000</v>
      </c>
    </row>
    <row r="9" spans="1:7">
      <c r="A9" s="4" t="s">
        <v>1020</v>
      </c>
    </row>
    <row r="10" spans="1:7">
      <c r="A10" s="4" t="s">
        <v>1016</v>
      </c>
      <c r="C10" s="6" t="n">
        <v>32021</v>
      </c>
    </row>
    <row r="11" spans="1:7">
      <c r="A11" s="4" t="s">
        <v>1021</v>
      </c>
    </row>
    <row r="12" spans="1:7">
      <c r="A12" s="4" t="s">
        <v>1016</v>
      </c>
      <c r="B12" s="6" t="n">
        <v>20734</v>
      </c>
    </row>
    <row r="13" spans="1:7">
      <c r="A13" s="4" t="s">
        <v>1022</v>
      </c>
    </row>
    <row r="14" spans="1:7">
      <c r="A14" s="4" t="s">
        <v>1013</v>
      </c>
      <c r="D14" s="4" t="s">
        <v>560</v>
      </c>
    </row>
    <row r="15" spans="1:7">
      <c r="A15" s="4" t="s">
        <v>1016</v>
      </c>
      <c r="D15" s="6" t="n">
        <v>183256</v>
      </c>
    </row>
    <row r="16" spans="1:7">
      <c r="A16" s="4" t="s">
        <v>1017</v>
      </c>
      <c r="D16" s="4" t="s">
        <v>1023</v>
      </c>
    </row>
    <row r="17" spans="1:7">
      <c r="A17" s="4" t="s">
        <v>555</v>
      </c>
    </row>
    <row r="18" spans="1:7">
      <c r="A18" s="4" t="s">
        <v>1013</v>
      </c>
      <c r="G18" s="4" t="s">
        <v>530</v>
      </c>
    </row>
    <row r="19" spans="1:7">
      <c r="A19" s="4" t="s">
        <v>557</v>
      </c>
    </row>
    <row r="20" spans="1:7">
      <c r="A20" s="4" t="s">
        <v>1013</v>
      </c>
      <c r="G20" s="4" t="s">
        <v>1024</v>
      </c>
    </row>
    <row r="21" spans="1:7">
      <c r="A21" s="4" t="s">
        <v>1025</v>
      </c>
    </row>
    <row r="22" spans="1:7">
      <c r="A22" s="4" t="s">
        <v>1016</v>
      </c>
      <c r="D22" s="6" t="n">
        <v>213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332</v>
      </c>
    </row>
    <row r="4" spans="1:3">
      <c r="A4" s="4" t="s">
        <v>312</v>
      </c>
      <c r="B4" s="6" t="n">
        <v>-12469682</v>
      </c>
      <c r="C4" s="6" t="n">
        <v>-20436496</v>
      </c>
    </row>
    <row r="5" spans="1:3">
      <c r="A5" s="4" t="s">
        <v>102</v>
      </c>
      <c r="B5" s="4" t="s">
        <v>38</v>
      </c>
      <c r="C5" s="5" t="n">
        <v>241775</v>
      </c>
    </row>
    <row r="6" spans="1:3">
      <c r="A6" s="4" t="s">
        <v>333</v>
      </c>
      <c r="B6" s="5" t="n">
        <v>-12469682</v>
      </c>
      <c r="C6" s="5" t="n">
        <v>-20194721</v>
      </c>
    </row>
    <row r="7" spans="1:3">
      <c r="A7" s="3" t="s">
        <v>334</v>
      </c>
    </row>
    <row r="8" spans="1:3">
      <c r="A8" s="4" t="s">
        <v>335</v>
      </c>
      <c r="B8" s="5" t="n">
        <v>-83840</v>
      </c>
      <c r="C8" s="5" t="n">
        <v>56663</v>
      </c>
    </row>
    <row r="9" spans="1:3">
      <c r="A9" s="4" t="s">
        <v>336</v>
      </c>
      <c r="B9" s="5" t="n">
        <v>122000</v>
      </c>
      <c r="C9" s="5" t="n">
        <v>25000</v>
      </c>
    </row>
    <row r="10" spans="1:3">
      <c r="A10" s="4" t="s">
        <v>337</v>
      </c>
      <c r="B10" s="5" t="n">
        <v>5324969</v>
      </c>
      <c r="C10" s="5" t="n">
        <v>9417612</v>
      </c>
    </row>
    <row r="11" spans="1:3">
      <c r="A11" s="4" t="s">
        <v>338</v>
      </c>
      <c r="B11" s="5" t="n">
        <v>1410019</v>
      </c>
      <c r="C11" s="5" t="n">
        <v>1458323</v>
      </c>
    </row>
    <row r="12" spans="1:3">
      <c r="A12" s="4" t="s">
        <v>339</v>
      </c>
      <c r="B12" s="5" t="n">
        <v>1366992</v>
      </c>
      <c r="C12" s="5" t="n">
        <v>1499315</v>
      </c>
    </row>
    <row r="13" spans="1:3">
      <c r="A13" s="4" t="s">
        <v>340</v>
      </c>
      <c r="B13" s="5" t="n">
        <v>1014456</v>
      </c>
      <c r="C13" s="5" t="n">
        <v>1609588</v>
      </c>
    </row>
    <row r="14" spans="1:3">
      <c r="A14" s="4" t="s">
        <v>98</v>
      </c>
      <c r="B14" s="4" t="s">
        <v>38</v>
      </c>
      <c r="C14" s="5" t="n">
        <v>500000</v>
      </c>
    </row>
    <row r="15" spans="1:3">
      <c r="A15" s="4" t="s">
        <v>341</v>
      </c>
      <c r="B15" s="4" t="s">
        <v>38</v>
      </c>
      <c r="C15" s="5" t="n">
        <v>331609</v>
      </c>
    </row>
    <row r="16" spans="1:3">
      <c r="A16" s="4" t="s">
        <v>48</v>
      </c>
      <c r="B16" s="5" t="n">
        <v>722629</v>
      </c>
      <c r="C16" s="5" t="n">
        <v>-21389</v>
      </c>
    </row>
    <row r="17" spans="1:3">
      <c r="A17" s="4" t="s">
        <v>342</v>
      </c>
      <c r="B17" s="5" t="n">
        <v>931382</v>
      </c>
      <c r="C17" s="5" t="n">
        <v>1024955</v>
      </c>
    </row>
    <row r="18" spans="1:3">
      <c r="A18" s="4" t="s">
        <v>343</v>
      </c>
      <c r="B18" s="4" t="s">
        <v>38</v>
      </c>
      <c r="C18" s="5" t="n">
        <v>488656</v>
      </c>
    </row>
    <row r="19" spans="1:3">
      <c r="A19" s="4" t="s">
        <v>344</v>
      </c>
      <c r="B19" s="5" t="n">
        <v>52</v>
      </c>
      <c r="C19" s="5" t="n">
        <v>4523</v>
      </c>
    </row>
    <row r="20" spans="1:3">
      <c r="A20" s="4" t="s">
        <v>52</v>
      </c>
      <c r="B20" s="5" t="n">
        <v>-256886</v>
      </c>
      <c r="C20" s="5" t="n">
        <v>-537888</v>
      </c>
    </row>
    <row r="21" spans="1:3">
      <c r="A21" s="3" t="s">
        <v>345</v>
      </c>
    </row>
    <row r="22" spans="1:3">
      <c r="A22" s="4" t="s">
        <v>346</v>
      </c>
      <c r="B22" s="5" t="n">
        <v>-529259</v>
      </c>
      <c r="C22" s="5" t="n">
        <v>-221523</v>
      </c>
    </row>
    <row r="23" spans="1:3">
      <c r="A23" s="4" t="s">
        <v>36</v>
      </c>
      <c r="B23" s="5" t="n">
        <v>192124</v>
      </c>
      <c r="C23" s="5" t="n">
        <v>39585</v>
      </c>
    </row>
    <row r="24" spans="1:3">
      <c r="A24" s="4" t="s">
        <v>43</v>
      </c>
      <c r="B24" s="5" t="n">
        <v>7598</v>
      </c>
      <c r="C24" s="5" t="n">
        <v>-24584</v>
      </c>
    </row>
    <row r="25" spans="1:3">
      <c r="A25" s="4" t="s">
        <v>347</v>
      </c>
      <c r="B25" s="5" t="n">
        <v>827236</v>
      </c>
      <c r="C25" s="5" t="n">
        <v>-553509</v>
      </c>
    </row>
    <row r="26" spans="1:3">
      <c r="A26" s="4" t="s">
        <v>47</v>
      </c>
      <c r="B26" s="5" t="n">
        <v>223319</v>
      </c>
      <c r="C26" s="5" t="n">
        <v>-765628</v>
      </c>
    </row>
    <row r="27" spans="1:3">
      <c r="A27" s="4" t="s">
        <v>49</v>
      </c>
      <c r="B27" s="5" t="n">
        <v>-227070</v>
      </c>
      <c r="C27" s="5" t="n">
        <v>-325234</v>
      </c>
    </row>
    <row r="28" spans="1:3">
      <c r="A28" s="4" t="s">
        <v>348</v>
      </c>
      <c r="B28" s="5" t="n">
        <v>11045721</v>
      </c>
      <c r="C28" s="5" t="n">
        <v>14006074</v>
      </c>
    </row>
    <row r="29" spans="1:3">
      <c r="A29" s="4" t="s">
        <v>349</v>
      </c>
      <c r="B29" s="5" t="n">
        <v>-1423961</v>
      </c>
      <c r="C29" s="5" t="n">
        <v>-6188647</v>
      </c>
    </row>
    <row r="30" spans="1:3">
      <c r="A30" s="4" t="s">
        <v>350</v>
      </c>
      <c r="B30" s="5" t="n">
        <v>21000</v>
      </c>
      <c r="C30" s="5" t="n">
        <v>-1546688</v>
      </c>
    </row>
    <row r="31" spans="1:3">
      <c r="A31" s="4" t="s">
        <v>351</v>
      </c>
      <c r="B31" s="5" t="n">
        <v>-1402961</v>
      </c>
      <c r="C31" s="5" t="n">
        <v>-7735335</v>
      </c>
    </row>
    <row r="32" spans="1:3">
      <c r="A32" s="3" t="s">
        <v>352</v>
      </c>
    </row>
    <row r="33" spans="1:3">
      <c r="A33" s="4" t="s">
        <v>353</v>
      </c>
      <c r="B33" s="5" t="n">
        <v>-2407877</v>
      </c>
      <c r="C33" s="5" t="n">
        <v>-2361601</v>
      </c>
    </row>
    <row r="34" spans="1:3">
      <c r="A34" s="4" t="s">
        <v>354</v>
      </c>
      <c r="B34" s="5" t="n">
        <v>-23875</v>
      </c>
      <c r="C34" s="5" t="n">
        <v>39172</v>
      </c>
    </row>
    <row r="35" spans="1:3">
      <c r="A35" s="4" t="s">
        <v>355</v>
      </c>
      <c r="B35" s="5" t="n">
        <v>-2431752</v>
      </c>
      <c r="C35" s="5" t="n">
        <v>-2322429</v>
      </c>
    </row>
    <row r="36" spans="1:3">
      <c r="A36" s="3" t="s">
        <v>356</v>
      </c>
    </row>
    <row r="37" spans="1:3">
      <c r="A37" s="4" t="s">
        <v>357</v>
      </c>
      <c r="B37" s="5" t="n">
        <v>-869055</v>
      </c>
      <c r="C37" s="5" t="n">
        <v>-975804</v>
      </c>
    </row>
    <row r="38" spans="1:3">
      <c r="A38" s="4" t="s">
        <v>358</v>
      </c>
      <c r="B38" s="4" t="s">
        <v>38</v>
      </c>
      <c r="C38" s="5" t="n">
        <v>6142680</v>
      </c>
    </row>
    <row r="39" spans="1:3">
      <c r="A39" s="4" t="s">
        <v>359</v>
      </c>
      <c r="B39" s="4" t="s">
        <v>38</v>
      </c>
      <c r="C39" s="5" t="n">
        <v>2022372</v>
      </c>
    </row>
    <row r="40" spans="1:3">
      <c r="A40" s="4" t="s">
        <v>360</v>
      </c>
      <c r="B40" s="5" t="n">
        <v>306</v>
      </c>
      <c r="C40" s="5" t="n">
        <v>24429</v>
      </c>
    </row>
    <row r="41" spans="1:3">
      <c r="A41" s="4" t="s">
        <v>361</v>
      </c>
      <c r="B41" s="5" t="n">
        <v>-868749</v>
      </c>
      <c r="C41" s="5" t="n">
        <v>7213677</v>
      </c>
    </row>
    <row r="42" spans="1:3">
      <c r="A42" s="4" t="s">
        <v>362</v>
      </c>
      <c r="B42" s="5" t="n">
        <v>-4724462</v>
      </c>
      <c r="C42" s="5" t="n">
        <v>-1297399</v>
      </c>
    </row>
    <row r="43" spans="1:3">
      <c r="A43" s="4" t="s">
        <v>363</v>
      </c>
      <c r="B43" s="5" t="n">
        <v>21000</v>
      </c>
      <c r="C43" s="5" t="n">
        <v>-1546688</v>
      </c>
    </row>
    <row r="44" spans="1:3">
      <c r="A44" s="4" t="s">
        <v>364</v>
      </c>
      <c r="B44" s="5" t="n">
        <v>-4703462</v>
      </c>
      <c r="C44" s="5" t="n">
        <v>-2844087</v>
      </c>
    </row>
    <row r="45" spans="1:3">
      <c r="A45" s="4" t="s">
        <v>365</v>
      </c>
      <c r="B45" s="5" t="n">
        <v>12272444</v>
      </c>
      <c r="C45" s="5" t="n">
        <v>15116531</v>
      </c>
    </row>
    <row r="46" spans="1:3">
      <c r="A46" s="4" t="s">
        <v>366</v>
      </c>
      <c r="B46" s="5" t="n">
        <v>7568982</v>
      </c>
      <c r="C46" s="5" t="n">
        <v>12272444</v>
      </c>
    </row>
    <row r="47" spans="1:3">
      <c r="A47" s="3" t="s">
        <v>367</v>
      </c>
    </row>
    <row r="48" spans="1:3">
      <c r="A48" s="4" t="s">
        <v>368</v>
      </c>
      <c r="B48" s="5" t="n">
        <v>2104720</v>
      </c>
      <c r="C48" s="5" t="n">
        <v>3113805</v>
      </c>
    </row>
    <row r="49" spans="1:3">
      <c r="A49" s="4" t="s">
        <v>369</v>
      </c>
      <c r="B49" s="5" t="n">
        <v>16436</v>
      </c>
      <c r="C49" s="5" t="n">
        <v>13909</v>
      </c>
    </row>
    <row r="50" spans="1:3">
      <c r="A50" s="4" t="s">
        <v>370</v>
      </c>
      <c r="B50" s="5" t="n">
        <v>285603</v>
      </c>
      <c r="C50" s="4" t="s">
        <v>38</v>
      </c>
    </row>
    <row r="51" spans="1:3">
      <c r="A51" s="4" t="s">
        <v>371</v>
      </c>
      <c r="B51" s="5" t="n">
        <v>320043</v>
      </c>
      <c r="C51" s="5" t="n">
        <v>118139</v>
      </c>
    </row>
    <row r="52" spans="1:3">
      <c r="A52" s="4" t="s">
        <v>339</v>
      </c>
      <c r="B52" s="5" t="n">
        <v>1366992</v>
      </c>
      <c r="C52" s="5" t="n">
        <v>1499315</v>
      </c>
    </row>
    <row r="53" spans="1:3">
      <c r="A53" s="4" t="s">
        <v>372</v>
      </c>
      <c r="B53" s="5" t="n">
        <v>3</v>
      </c>
      <c r="C53" s="4" t="s">
        <v>38</v>
      </c>
    </row>
    <row r="54" spans="1:3">
      <c r="A54" s="4" t="s">
        <v>373</v>
      </c>
      <c r="B54" s="4" t="s">
        <v>38</v>
      </c>
      <c r="C54" s="5" t="n">
        <v>5329736</v>
      </c>
    </row>
    <row r="55" spans="1:3">
      <c r="A55" s="4" t="s">
        <v>374</v>
      </c>
      <c r="B55" s="4" t="s">
        <v>38</v>
      </c>
      <c r="C55" s="6" t="n">
        <v>38377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026</v>
      </c>
      <c r="B1" s="2" t="s">
        <v>543</v>
      </c>
    </row>
    <row r="2" spans="1:2">
      <c r="A2" s="5" t="n">
        <v>2018</v>
      </c>
      <c r="B2" s="6" t="n">
        <v>8058035</v>
      </c>
    </row>
    <row r="3" spans="1:2">
      <c r="A3" s="5" t="n">
        <v>2019</v>
      </c>
      <c r="B3" s="5" t="n">
        <v>6002286</v>
      </c>
    </row>
    <row r="4" spans="1:2">
      <c r="A4" s="5" t="n">
        <v>2020</v>
      </c>
      <c r="B4" s="5" t="n">
        <v>3950287</v>
      </c>
    </row>
    <row r="5" spans="1:2">
      <c r="A5" s="5" t="n">
        <v>2021</v>
      </c>
      <c r="B5" s="5" t="n">
        <v>2094184</v>
      </c>
    </row>
    <row r="6" spans="1:2">
      <c r="A6" s="5" t="n">
        <v>2022</v>
      </c>
      <c r="B6" s="5" t="n">
        <v>938660</v>
      </c>
    </row>
    <row r="7" spans="1:2">
      <c r="A7" s="4" t="s">
        <v>1027</v>
      </c>
      <c r="B7" s="5" t="n">
        <v>444398</v>
      </c>
    </row>
    <row r="8" spans="1:2">
      <c r="A8" s="4" t="s">
        <v>289</v>
      </c>
      <c r="B8" s="6" t="n">
        <v>21487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28</v>
      </c>
      <c r="B1" s="2" t="s">
        <v>1</v>
      </c>
    </row>
    <row r="2" spans="1:3">
      <c r="B2" s="2" t="s">
        <v>2</v>
      </c>
      <c r="C2" s="2" t="s">
        <v>32</v>
      </c>
    </row>
    <row r="3" spans="1:3">
      <c r="A3" s="4" t="s">
        <v>1029</v>
      </c>
      <c r="B3" s="6" t="n">
        <v>9849494</v>
      </c>
      <c r="C3" s="6" t="n">
        <v>9379125</v>
      </c>
    </row>
    <row r="4" spans="1:3">
      <c r="A4" s="4" t="s">
        <v>1030</v>
      </c>
    </row>
    <row r="5" spans="1:3">
      <c r="A5" s="4" t="s">
        <v>1029</v>
      </c>
      <c r="B5" s="5" t="n">
        <v>8693892</v>
      </c>
      <c r="C5" s="5" t="n">
        <v>8491235</v>
      </c>
    </row>
    <row r="6" spans="1:3">
      <c r="A6" s="4" t="s">
        <v>1022</v>
      </c>
    </row>
    <row r="7" spans="1:3">
      <c r="A7" s="4" t="s">
        <v>1029</v>
      </c>
      <c r="B7" s="5" t="n">
        <v>220309</v>
      </c>
      <c r="C7" s="5" t="n">
        <v>335713</v>
      </c>
    </row>
    <row r="8" spans="1:3">
      <c r="A8" s="4" t="s">
        <v>1031</v>
      </c>
    </row>
    <row r="9" spans="1:3">
      <c r="A9" s="4" t="s">
        <v>1029</v>
      </c>
      <c r="B9" s="6" t="n">
        <v>935293</v>
      </c>
      <c r="C9" s="6" t="n">
        <v>5521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5" t="n">
        <v>2018</v>
      </c>
      <c r="B2" s="6" t="n">
        <v>436000</v>
      </c>
    </row>
    <row r="3" spans="1:3">
      <c r="A3" s="5" t="n">
        <v>2019</v>
      </c>
      <c r="B3" s="5" t="n">
        <v>261552</v>
      </c>
    </row>
    <row r="4" spans="1:3">
      <c r="A4" s="5" t="n">
        <v>2020</v>
      </c>
      <c r="B4" s="5" t="n">
        <v>72000</v>
      </c>
    </row>
    <row r="5" spans="1:3">
      <c r="A5" s="4" t="s">
        <v>1033</v>
      </c>
      <c r="B5" s="5" t="n">
        <v>769552</v>
      </c>
    </row>
    <row r="6" spans="1:3">
      <c r="A6" s="4" t="s">
        <v>1034</v>
      </c>
      <c r="B6" s="5" t="n">
        <v>80686</v>
      </c>
    </row>
    <row r="7" spans="1:3">
      <c r="A7" s="4" t="s">
        <v>1035</v>
      </c>
      <c r="B7" s="5" t="n">
        <v>688866</v>
      </c>
    </row>
    <row r="8" spans="1:3">
      <c r="A8" s="4" t="s">
        <v>1036</v>
      </c>
      <c r="B8" s="5" t="n">
        <v>382918</v>
      </c>
      <c r="C8" s="6" t="n">
        <v>791009</v>
      </c>
    </row>
    <row r="9" spans="1:3">
      <c r="A9" s="4" t="s">
        <v>1037</v>
      </c>
      <c r="B9" s="6" t="n">
        <v>305948</v>
      </c>
      <c r="C9" s="6" t="n">
        <v>158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8</v>
      </c>
      <c r="B1" s="2" t="s">
        <v>1039</v>
      </c>
      <c r="C1" s="2" t="s">
        <v>1040</v>
      </c>
      <c r="D1" s="2" t="s">
        <v>1041</v>
      </c>
    </row>
    <row r="2" spans="1:4">
      <c r="A2" s="4" t="s">
        <v>647</v>
      </c>
    </row>
    <row r="3" spans="1:4">
      <c r="A3" s="4" t="s">
        <v>669</v>
      </c>
      <c r="B3" s="6" t="n">
        <v>6500000</v>
      </c>
    </row>
    <row r="4" spans="1:4">
      <c r="A4" s="4" t="s">
        <v>670</v>
      </c>
      <c r="B4" s="6" t="n">
        <v>4000000</v>
      </c>
    </row>
    <row r="5" spans="1:4">
      <c r="A5" s="4" t="s">
        <v>852</v>
      </c>
    </row>
    <row r="6" spans="1:4">
      <c r="A6" s="4" t="s">
        <v>1042</v>
      </c>
      <c r="D6" s="6" t="n">
        <v>240000</v>
      </c>
    </row>
    <row r="7" spans="1:4">
      <c r="A7" s="4" t="s">
        <v>1043</v>
      </c>
      <c r="D7" s="5" t="n">
        <v>3</v>
      </c>
    </row>
    <row r="8" spans="1:4">
      <c r="A8" s="4" t="s">
        <v>1044</v>
      </c>
      <c r="D8" s="5" t="n">
        <v>6</v>
      </c>
    </row>
    <row r="9" spans="1:4">
      <c r="A9" s="4" t="s">
        <v>1045</v>
      </c>
      <c r="D9" s="6" t="n">
        <v>10000</v>
      </c>
    </row>
    <row r="10" spans="1:4">
      <c r="A10" s="4" t="s">
        <v>1046</v>
      </c>
      <c r="D10" s="5" t="n">
        <v>44310</v>
      </c>
    </row>
    <row r="11" spans="1:4">
      <c r="A11" s="4" t="s">
        <v>1047</v>
      </c>
      <c r="D11" s="6" t="n">
        <v>5077</v>
      </c>
    </row>
    <row r="12" spans="1:4">
      <c r="A12" s="4" t="s">
        <v>1048</v>
      </c>
      <c r="C12" s="4" t="s">
        <v>870</v>
      </c>
    </row>
    <row r="13" spans="1:4">
      <c r="A13" s="4" t="s">
        <v>1049</v>
      </c>
      <c r="C13" s="4" t="s">
        <v>530</v>
      </c>
    </row>
    <row r="14" spans="1:4">
      <c r="A14" s="4" t="s">
        <v>1050</v>
      </c>
      <c r="C14" s="6" t="n">
        <v>175000</v>
      </c>
    </row>
    <row r="15" spans="1:4">
      <c r="A15" s="4" t="s">
        <v>1051</v>
      </c>
      <c r="C15" s="4" t="s">
        <v>5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376</v>
      </c>
    </row>
    <row r="4" spans="1:2">
      <c r="A4" s="4" t="s">
        <v>380</v>
      </c>
      <c r="B4" s="4" t="s">
        <v>3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40:52Z</dcterms:created>
  <dcterms:modified xmlns:dcterms="http://purl.org/dc/terms/" xmlns:xsi="http://www.w3.org/2001/XMLSchema-instance" xsi:type="dcterms:W3CDTF">2018-04-02T13:40:52Z</dcterms:modified>
</cp:coreProperties>
</file>